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Princ" sheetId="9" r:id="rId9"/>
    <s:sheet name="Accounts Receivable" sheetId="10" r:id="rId10"/>
    <s:sheet name="Long-Term Debt" sheetId="11" r:id="rId11"/>
    <s:sheet name="Derivative Instruments" sheetId="12" r:id="rId12"/>
    <s:sheet name="Fair Value of Financial Instrum" sheetId="13" r:id="rId13"/>
    <s:sheet name="Financial Information by Busine" sheetId="14" r:id="rId14"/>
    <s:sheet name="Commitments and Contingencies" sheetId="15" r:id="rId15"/>
    <s:sheet name="Mezzanine Equity" sheetId="16" r:id="rId16"/>
    <s:sheet name="Stockholders' Equity" sheetId="17" r:id="rId17"/>
    <s:sheet name="Incentive Units" sheetId="18" r:id="rId18"/>
    <s:sheet name="Variable Interest Entities" sheetId="19" r:id="rId19"/>
    <s:sheet name="Stock-Based Compensation" sheetId="20" r:id="rId20"/>
    <s:sheet name="Earnings Per Share" sheetId="21" r:id="rId21"/>
    <s:sheet name="Income Taxes" sheetId="22" r:id="rId22"/>
    <s:sheet name="New Accounting Pronouncements" sheetId="23" r:id="rId23"/>
    <s:sheet name="Subsequent Events" sheetId="24" r:id="rId24"/>
    <s:sheet name="Guarantor Financial Information" sheetId="25" r:id="rId25"/>
    <s:sheet name="Basis of Presentation and Pri26" sheetId="26" r:id="rId26"/>
    <s:sheet name="Accounts Receivable (Tables)" sheetId="27" r:id="rId27"/>
    <s:sheet name="Long-Term Debt (Tables)" sheetId="28" r:id="rId28"/>
    <s:sheet name="Derivative Instruments (Tables)" sheetId="29" r:id="rId29"/>
    <s:sheet name="Fair Value of Financial Instr30" sheetId="30" r:id="rId30"/>
    <s:sheet name="Financial Information by Busi31" sheetId="31" r:id="rId31"/>
    <s:sheet name="Mezzanine Equity (Tables)" sheetId="32" r:id="rId32"/>
    <s:sheet name="Stockholders' Equity (Tables)" sheetId="33" r:id="rId33"/>
    <s:sheet name="Incentive Units (Tables)" sheetId="34" r:id="rId34"/>
    <s:sheet name="Variable Interest Entities (Tab" sheetId="35" r:id="rId35"/>
    <s:sheet name="Stock-Based Compensation (Table" sheetId="36" r:id="rId36"/>
    <s:sheet name="Earnings Per Share (Tables)" sheetId="37" r:id="rId37"/>
    <s:sheet name="Subsequent Events (Tables)" sheetId="38" r:id="rId38"/>
    <s:sheet name="Guarantor Financial Informati39" sheetId="39" r:id="rId39"/>
    <s:sheet name="Accounts Receivable (Details)" sheetId="40" r:id="rId40"/>
    <s:sheet name="Long-Term Debt (Schedule of Lon" sheetId="41" r:id="rId41"/>
    <s:sheet name="Long-Term Debt (6.25% Senior No" sheetId="42" r:id="rId42"/>
    <s:sheet name="Long-Term Debt (7.25% Senior No" sheetId="43" r:id="rId43"/>
    <s:sheet name="Long-Term Debt (Senior Secured " sheetId="44" r:id="rId44"/>
    <s:sheet name="Long-Term Debt (Midstream Holdi" sheetId="45" r:id="rId45"/>
    <s:sheet name="Long-Term Debt (RMP Revolving C" sheetId="46" r:id="rId46"/>
    <s:sheet name="Long-Term Debt (Schedule of Exp" sheetId="47" r:id="rId47"/>
    <s:sheet name="Derivative Instruments (Summary" sheetId="48" r:id="rId48"/>
    <s:sheet name="Derivative Instruments (Schedul" sheetId="49" r:id="rId49"/>
    <s:sheet name="Fair Value of Financial Instr50" sheetId="50" r:id="rId50"/>
    <s:sheet name="Fair Value of Financial Instr51" sheetId="51" r:id="rId51"/>
    <s:sheet name="Financial Information by Busi52" sheetId="52" r:id="rId52"/>
    <s:sheet name="Financial Information by Busi53" sheetId="53" r:id="rId53"/>
    <s:sheet name="Financial Information by Busi54" sheetId="54" r:id="rId54"/>
    <s:sheet name="Commitments and Contingencies (" sheetId="55" r:id="rId55"/>
    <s:sheet name="Commitments and Contingencies56" sheetId="56" r:id="rId56"/>
    <s:sheet name="Mezzanine Equity (Narrative) (D" sheetId="57" r:id="rId57"/>
    <s:sheet name="Mezzanine Equity (Schedule of R" sheetId="58" r:id="rId58"/>
    <s:sheet name="Stockholders' Equity (Narrative" sheetId="59" r:id="rId59"/>
    <s:sheet name="Stockholders' Equity (Schedule " sheetId="60" r:id="rId60"/>
    <s:sheet name="Incentive Units (Narrative) (De" sheetId="61" r:id="rId61"/>
    <s:sheet name="Incentive Units (Roll Forward o" sheetId="62" r:id="rId62"/>
    <s:sheet name="Variable Interest Entities (Nar" sheetId="63" r:id="rId63"/>
    <s:sheet name="Variable Interest Entities (Sch" sheetId="64" r:id="rId64"/>
    <s:sheet name="Variable Interest Entities (S65" sheetId="65" r:id="rId65"/>
    <s:sheet name="Variable Interest Entities (S66" sheetId="66" r:id="rId66"/>
    <s:sheet name="Stock-Based Compensation (Detai" sheetId="67" r:id="rId67"/>
    <s:sheet name="Stock-Based Compensation (Sched" sheetId="68" r:id="rId68"/>
    <s:sheet name="Earnings Per Share (Details)" sheetId="69" r:id="rId69"/>
    <s:sheet name="Income Taxes (Narrative) (Detai" sheetId="70" r:id="rId70"/>
    <s:sheet name="New Accounting Pronouncements (" sheetId="71" r:id="rId71"/>
    <s:sheet name="Subsequent Events (Narrative) (" sheetId="72" r:id="rId72"/>
    <s:sheet name="Subsequent Events (Schedule of " sheetId="73" r:id="rId73"/>
    <s:sheet name="Subsequent Events (Schedule o74" sheetId="74" r:id="rId74"/>
    <s:sheet name="Guarantor Financial Informati75" sheetId="75" r:id="rId75"/>
    <s:sheet name="Guarantor Financial Informati76" sheetId="76" r:id="rId76"/>
    <s:sheet name="Guarantor Financial Informati77" sheetId="77" r:id="rId77"/>
    <s:sheet name="Guarantor Financial Informati78" sheetId="78" r:id="rId78"/>
  </s:sheets>
  <s:definedNames/>
  <s:calcPr calcId="124519" calcMode="auto" fullCalcOnLoad="1"/>
</s:workbook>
</file>

<file path=xl/sharedStrings.xml><?xml version="1.0" encoding="utf-8"?>
<sst xmlns="http://schemas.openxmlformats.org/spreadsheetml/2006/main" uniqueCount="826">
  <si>
    <t>Document and Entity Information - shares</t>
  </si>
  <si>
    <t>9 Months Ended</t>
  </si>
  <si>
    <t>Sep. 30, 2016</t>
  </si>
  <si>
    <t>Nov. 01, 2016</t>
  </si>
  <si>
    <t>Document and Entity Information [Abstract]</t>
  </si>
  <si>
    <t>Entity Registrant Name</t>
  </si>
  <si>
    <t>Rice Energy Inc.</t>
  </si>
  <si>
    <t>Trading Symbol</t>
  </si>
  <si>
    <t>RICE</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Unaudited) - USD ($) $ in Thousands</t>
  </si>
  <si>
    <t>Dec. 31, 2015</t>
  </si>
  <si>
    <t>Current assets:</t>
  </si>
  <si>
    <t>Cash</t>
  </si>
  <si>
    <t>Accounts receivable</t>
  </si>
  <si>
    <t>Prepaid expenses and other</t>
  </si>
  <si>
    <t>Derivative assets</t>
  </si>
  <si>
    <t>Total current assets</t>
  </si>
  <si>
    <t>Gas collateral account</t>
  </si>
  <si>
    <t>Property, plant and equipment, net</t>
  </si>
  <si>
    <t>Acquisition deposit</t>
  </si>
  <si>
    <t>Deferred financing costs, net</t>
  </si>
  <si>
    <t>Goodwill</t>
  </si>
  <si>
    <t>Intangible assets, net</t>
  </si>
  <si>
    <t>Other non-current assets</t>
  </si>
  <si>
    <t>Total assets</t>
  </si>
  <si>
    <t>Current liabilities:</t>
  </si>
  <si>
    <t>Accounts payable</t>
  </si>
  <si>
    <t>Royalties payable</t>
  </si>
  <si>
    <t>Accrued capital expenditures</t>
  </si>
  <si>
    <t>Accrued interest</t>
  </si>
  <si>
    <t>Leasehold payable</t>
  </si>
  <si>
    <t>Other accrued liabilities</t>
  </si>
  <si>
    <t>Total current liabilities</t>
  </si>
  <si>
    <t>Long-term liabilities:</t>
  </si>
  <si>
    <t>Long-term debt</t>
  </si>
  <si>
    <t>Deferred tax liabilities</t>
  </si>
  <si>
    <t>Derivative instruments</t>
  </si>
  <si>
    <t>Other long-term liabilities</t>
  </si>
  <si>
    <t>Total liabilities</t>
  </si>
  <si>
    <t>Mezzanine equity:</t>
  </si>
  <si>
    <t>Redeemable noncontrolling interest, net</t>
  </si>
  <si>
    <t>Stockholders’ equity:</t>
  </si>
  <si>
    <t>Common stock, $0.01 par value; authorized - 650,000,000 shares; issued and outstanding - 196,591,251 shares and 136,387,194 shares, respectively</t>
  </si>
  <si>
    <t>Preferred stock, $0.01 par value; authorized - 50,000,000 shares; none issued</t>
  </si>
  <si>
    <t>Additional paid in capital</t>
  </si>
  <si>
    <t>Accumulated deficit</t>
  </si>
  <si>
    <t>Stockholders’ equity before noncontrolling interest</t>
  </si>
  <si>
    <t>Noncontrolling interests in consolidated subsidiaries</t>
  </si>
  <si>
    <t>Total liabilities, mezzanine equity and stockholders’ equity</t>
  </si>
  <si>
    <t>Condensed 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Condensed Consolidated Statements of Operations (Unaudited) - USD ($) $ in Thousands</t>
  </si>
  <si>
    <t>3 Months Ended</t>
  </si>
  <si>
    <t>Sep. 30, 2015</t>
  </si>
  <si>
    <t>Operating revenues:</t>
  </si>
  <si>
    <t>Natural gas, oil and natural gas liquids sales</t>
  </si>
  <si>
    <t>Gathering, compression and water distribution</t>
  </si>
  <si>
    <t>Other revenue</t>
  </si>
  <si>
    <t>Total operating revenues</t>
  </si>
  <si>
    <t>Operating expenses:</t>
  </si>
  <si>
    <t>Lease operating</t>
  </si>
  <si>
    <t>[1]</t>
  </si>
  <si>
    <t>Gathering, compression and transportation</t>
  </si>
  <si>
    <t>Production taxes and impact fees</t>
  </si>
  <si>
    <t>Exploration</t>
  </si>
  <si>
    <t>Midstream operation and maintenance</t>
  </si>
  <si>
    <t>Incentive unit expense (income)</t>
  </si>
  <si>
    <t>Acquisition expense</t>
  </si>
  <si>
    <t>Impairment of fixed assets</t>
  </si>
  <si>
    <t>General and administrative</t>
  </si>
  <si>
    <t>Depreciation, depletion and amortization</t>
  </si>
  <si>
    <t>Amortization of intangible assets</t>
  </si>
  <si>
    <t>Other expense (income)</t>
  </si>
  <si>
    <t>Total operating expenses</t>
  </si>
  <si>
    <t>Operating income (loss)</t>
  </si>
  <si>
    <t>Interest expense</t>
  </si>
  <si>
    <t>Other (loss) income</t>
  </si>
  <si>
    <t>Gain on derivative instruments</t>
  </si>
  <si>
    <t>Amortization of deferred financing costs</t>
  </si>
  <si>
    <t>Income (loss) before income taxes</t>
  </si>
  <si>
    <t>Income tax (expense) benefit</t>
  </si>
  <si>
    <t>Net income (loss)</t>
  </si>
  <si>
    <t>Less: Net income attributable to noncontrolling interests</t>
  </si>
  <si>
    <t>Net income (loss) attributable to Rice Energy Inc.</t>
  </si>
  <si>
    <t>Less: Preferred dividends and accretion of redeemable noncontrolling interests</t>
  </si>
  <si>
    <t>Net income (loss) attributable to Rice Energy Inc. common stockholders</t>
  </si>
  <si>
    <t>Weighted average number of shares of common stock—basic</t>
  </si>
  <si>
    <t>Weighted average number of shares of common stock—diluted</t>
  </si>
  <si>
    <t>Income (loss) per share—basic (in dollars per share)</t>
  </si>
  <si>
    <t>Income (loss) per share—diluted (in dollars per share)</t>
  </si>
  <si>
    <t>Stock-based compensation expense of $0.3 million and $5.6 million is included in lease operating and general and administrative expense, respectively, for the three months ended September 30, 2016, and $4.2 million is included in general and administrative expense for the three months ended September 30, 2015. Stock-based compensation expense of $0.5 million and $16.4 million is included in lease operating and general and administrative expense, respectively, for the nine months ended September 30, 2016, and $11.7 million is included in general and administrative expense for the nine months ended September 30, 2015. See Note 12 for additional information.</t>
  </si>
  <si>
    <t>Condensed Consolidated Statements of Operations (Unaudited) (Parenthetical) - USD ($) $ in Thousands</t>
  </si>
  <si>
    <t>Stock compensation expense</t>
  </si>
  <si>
    <t>Lease operating expense</t>
  </si>
  <si>
    <t>General and administrative expense</t>
  </si>
  <si>
    <t>Condensed Consolidated Statements of Cash Flows (Unaudited) - USD ($) $ in Thousands</t>
  </si>
  <si>
    <t>Cash flows from operating activities:</t>
  </si>
  <si>
    <t>Net (loss) income</t>
  </si>
  <si>
    <t>Adjustments to reconcile net (loss) income to net cash provided by operating activities:</t>
  </si>
  <si>
    <t>Amortization of intangibles</t>
  </si>
  <si>
    <t>Incentive unit expense</t>
  </si>
  <si>
    <t>Derivative instruments fair value gain</t>
  </si>
  <si>
    <t>Cash receipts for settled derivatives</t>
  </si>
  <si>
    <t>Deferred income tax (benefit) expense</t>
  </si>
  <si>
    <t>Changes in operating assets and liabilities:</t>
  </si>
  <si>
    <t>Increase in accounts receivable</t>
  </si>
  <si>
    <t>Decrease (increase) in prepaid expenses and other assets</t>
  </si>
  <si>
    <t>Decrease in accounts payable</t>
  </si>
  <si>
    <t>Increase in accrued liabilities and other</t>
  </si>
  <si>
    <t>Increase in royalties payable</t>
  </si>
  <si>
    <t>Net cash provided by operating activities</t>
  </si>
  <si>
    <t>Cash flows from investing activities:</t>
  </si>
  <si>
    <t>Capital expenditures</t>
  </si>
  <si>
    <t>Acquisition of midstream assets</t>
  </si>
  <si>
    <t>Vantage Energy acquisition escrow deposit</t>
  </si>
  <si>
    <t>Proceeds from sale of interest in gas properties</t>
  </si>
  <si>
    <t>Net cash used in investing activities</t>
  </si>
  <si>
    <t>Cash flows from financing activities:</t>
  </si>
  <si>
    <t>Proceeds from borrowings</t>
  </si>
  <si>
    <t>Repayments of debt obligations</t>
  </si>
  <si>
    <t>Contributions to Strike Force Midstream by Gulfport Midstream</t>
  </si>
  <si>
    <t>Debt issuance costs</t>
  </si>
  <si>
    <t>Distributions to the Partnership’s public unitholders</t>
  </si>
  <si>
    <t>Proceeds from issuance of redeemable noncontrolling interests, net of offering costs</t>
  </si>
  <si>
    <t>Preferred dividends to redeemable noncontrolling interest holders</t>
  </si>
  <si>
    <t>Employee tax withholding for settlement of stock compensation award vestings</t>
  </si>
  <si>
    <t>Other cash flows from financing activities</t>
  </si>
  <si>
    <t>Net cash provided by financing activities</t>
  </si>
  <si>
    <t>Net increase (decrease) in cash</t>
  </si>
  <si>
    <t>Cash at the beginning of the year</t>
  </si>
  <si>
    <t>Cash at the end of the period</t>
  </si>
  <si>
    <t>April 2016 Offering</t>
  </si>
  <si>
    <t>Proceeds from shares of common stock issued in offering, net of offering costs</t>
  </si>
  <si>
    <t>September 2016 Offering</t>
  </si>
  <si>
    <t>June 2016 Partnership Common Unit Public Offering</t>
  </si>
  <si>
    <t>Proceeds from common units issued in the Partnership’s offering, net of offering costs</t>
  </si>
  <si>
    <t>ATM Common Unit Offering Program</t>
  </si>
  <si>
    <t>Condensed Consolidated Statements of Equity (Unaudited) - USD ($) $ in Thousands</t>
  </si>
  <si>
    <t>Total</t>
  </si>
  <si>
    <t>IPO</t>
  </si>
  <si>
    <t>Common Stock ($0.01 par)</t>
  </si>
  <si>
    <t>Common Stock ($0.01 par)April 2016 Offering</t>
  </si>
  <si>
    <t>Common Stock ($0.01 par)September 2016 Offering</t>
  </si>
  <si>
    <t>Additional Paid-In Capital</t>
  </si>
  <si>
    <t>Additional Paid-In CapitalApril 2016 Offering</t>
  </si>
  <si>
    <t>Additional Paid-In CapitalSeptember 2016 Offering</t>
  </si>
  <si>
    <t>Accumulated (Deficit) Earnings</t>
  </si>
  <si>
    <t>Stockholders Equity before Non-Controlling Interest</t>
  </si>
  <si>
    <t>Stockholders Equity before Non-Controlling InterestApril 2016 Offering</t>
  </si>
  <si>
    <t>Stockholders Equity before Non-Controlling InterestSeptember 2016 Offering</t>
  </si>
  <si>
    <t>Non-Controlling Interest</t>
  </si>
  <si>
    <t>Non-Controlling InterestIPO</t>
  </si>
  <si>
    <t>Non-Controlling InterestJune 2016 Partnership Common Unit Public Offering</t>
  </si>
  <si>
    <t>Non-Controlling InterestATM Common Unit Offering Program</t>
  </si>
  <si>
    <t>Balance at Dec. 31, 2014</t>
  </si>
  <si>
    <t>Increase (Decrease) in Stockholders' Equity [Roll Forward]</t>
  </si>
  <si>
    <t>Incentive unit compensation</t>
  </si>
  <si>
    <t>Stock compensation</t>
  </si>
  <si>
    <t>Offering costs related to the Partnership’s IPO</t>
  </si>
  <si>
    <t>Consolidated net (loss) income</t>
  </si>
  <si>
    <t>Balance at Sep. 30, 2015</t>
  </si>
  <si>
    <t>Balance at Dec. 31, 2015</t>
  </si>
  <si>
    <t>Issuance of common stock upon vesting of stock compensation awards, net of tax withholdings</t>
  </si>
  <si>
    <t>Issuance of phantom units upon vesting of equity-based compensation, net of tax withholdings</t>
  </si>
  <si>
    <t>Shares of common stock issued in offering, net of offering costs</t>
  </si>
  <si>
    <t>Conversion of warrants into shares of common stock</t>
  </si>
  <si>
    <t>Preferred dividends on redeemable noncontrolling interest</t>
  </si>
  <si>
    <t>Accretion of redeemable noncontrolling interest</t>
  </si>
  <si>
    <t>Common units issued, net of offering costs</t>
  </si>
  <si>
    <t>Contribution from noncontrolling interest</t>
  </si>
  <si>
    <t xml:space="preserve"> </t>
  </si>
  <si>
    <t>Balance at Sep. 30, 2016</t>
  </si>
  <si>
    <t>Condensed Consolidated Statements of Equity (Unaudited) (Parenthetical) - $ / shares</t>
  </si>
  <si>
    <t>Statement of Stockholders' Equity [Abstract]</t>
  </si>
  <si>
    <t>Basis of Presentation and Principles of Consolidation</t>
  </si>
  <si>
    <t>Organization, Consolidation and Presentation of Financial Statements [Abstract]</t>
  </si>
  <si>
    <t>Basis of Presentation and Principles of Consolidation The accompanying unaudited condensed consolidated financial statements of Rice Energy Inc. (the “Company”) have been prepared by the Company’s management in accordance with generally accepted accounting principles in the United States (“GAAP”) for interim financial information and applicable rules and regulations promulgated under the Securities Exchange Act of 1934, as amended (the “Exchange Act”).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Company’s financial position as of September 30, 2016 and December 31, 2015 and its condensed consolidated statements of operations for the three and nine months ended September 30, 2016 and 2015 and of cash flows for the nine months ended September 30, 2016 and 2015 . The accompanying condensed consolidated financial statements include the financial results of the Company, its wholly-owned subsidiaries and certain variable interest entities in which the Company is the primary beneficiary. See Note 11 for additional discussion of variable interest entities. These condensed consolidated financial statements should be read in conjunction with the audited consolidated financial statements and notes therein for the year ended December 31, 2015 , as filed with the Securities and Exchange Commission (“SEC”) by the Company in its Annual Report on Form 10-K (the “ 2015 Annual Report”). Certain prior period financial statement amounts have been reclassified to conform to current period presentation. All intercompany transactions have been eliminated in consolidation.</t>
  </si>
  <si>
    <t>Accounts Receivable</t>
  </si>
  <si>
    <t>Receivables [Abstract]</t>
  </si>
  <si>
    <t>Accounts Receivable Accounts receivable are primarily from the Company’s joint interest partners and natural gas marketers. The Company extends credit to parties in the normal course of business based upon management’s assessment of their creditworthiness. A valuatio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There was no allowance recorded for any of the periods presented in the condensed consolidated financial statements. Accounts receivable as of September 30, 2016 and December 31, 2015 are detailed below. (in thousands) September 30, 2016 December 31, 2015 Joint interest $ 61,800 $ 76,985 Natural gas sales 82,946 71,512 Other 16,269 6,317 Total accounts receivable $ 161,015 $ 154,814</t>
  </si>
  <si>
    <t>Long-Term Debt</t>
  </si>
  <si>
    <t>Debt Disclosure [Abstract]</t>
  </si>
  <si>
    <t>Long-Term Debt Long-term debt consists of the following as of September 30, 2016 and December 31, 2015 : (in thousands) September 30, 2016 December 31, 2015 Long-term Debt Senior Notes Due 2022, net of unamortized deferred finance costs of $12,587 and $14,316, respectively (a) $ 887,413 $ 885,684 Senior Notes Due 2023, net of unamortized deferred finance costs of $6,337 and $7,117, respectively (b) 391,169 390,106 Senior Secured Revolving Credit Facility (c) — — Midstream Holdings Revolving Credit Facility (d) 34,000 17,000 RMP Revolving Credit Facility (e) — 143,000 Total long-term debt $ 1,312,582 $ 1,435,790 Senior Notes 6.25% Senior Notes Due 2022 (a) On April 25, 2014 , the Company issued $900.0 million in aggregate principal amount of 6.25% senior notes due 2022 (the “2022 Notes”) in a private placement to eligible purchasers under Rule 144A and Regulation S of the Securities Act, which resulted in net proceeds of $882.7 million , after deducting expenses and the initial purchasers’ discounts of approximately $17.3 million . The 2022 Notes will mature on May 1, 2022 , and interest is payable on the 2022 Notes on each May 1 and November 1 . At any time prior to May 1, 2017 , the Company may redeem up to 35% of the 2022 Notes at a redemption price of 106.25% of the principal amount, plus accrued and unpaid interest to the redemption date, with the proceeds of certain equity offerings, so long as the redemption occurs within 180 days of completing such equity offering and at least 65% of the aggregate principal amount of the 2022 Notes remains outstanding after such redemption. Prior to May 1, 2017 ,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2 Notes),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to the date of purchase. On or after May 1, 2017 , the Company may redeem some or all of the 2022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 to the redemption date. 7.25% Senior Notes Due 2023 (b) On March 26, 2015 , the Company issued $400.0 million in aggregate principal amount of 7.25% senior notes due 2023 (the “ 2023 Notes”) in a private placement to eligible purchasers under Rule 144A and Regulation S of the Securities Act, which resulted in net proceeds of $389.3 million , after deducting expenses and the initial purchasers’ discounts of approximately $10.7 million . The original issuance discount of $3.1 million related to the 2023 Notes is recorded as a reduction of the principal amount. The 2023 Notes will mature on May 1, 2023 , and interest is payable on the 2023 Notes on each May 1 and November 1 , commencing on November 1, 2015 . At any time prior to May 1, 2018 , the Company may redeem up to 35% of the 2023 Notes at a redemption price of 107.250% of the principal amount, plus accrued and unpaid interest to the redemption date, with the proceeds of certain equity offerings so long as the redemption occurs within 180 days of completing such equity offering and at least 65% of the aggregate principal amount of the 2023 Notes remains outstanding after such redemption. Prior to May 1, 2018 ,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3 Notes),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to the date of purchase. On or after May 1, 2018 , the Company may redeem some or all of the 2023 Notes at redemption prices (expressed as percentages of principal amount) equal to 105.438% for the twelve-month period beginning on May 1, 2017, 103.625% for the twelve-month period beginning May 1, 2019, 101.813% for the twelve-month period beginning on May 1, 2020 and 100.000% beginning on May 1, 2021, plus accrued and unpaid interest to the redemption date. 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Company’s Guarantors. Senior Secured Revolving Credit Facility (c) In April 2013, the Company entered into a Senior Secured Revolving Credit Facility (the “Senior Secured Revolving Credit Facility”) with Wells Fargo Bank, N.A., as administrative agent, and a syndicate of lenders. In April 2014, the Company, as borrower, and Rice Drilling B LLC (“Rice Drilling B”), as predecessor borrower, amended and restated the credit agreement governing the Senior Secured Revolving Credit Facility (the “Amended Credit Agreement”) to, among other things, assign all of the rights and obligations of Rice Drilling B as borrower under the Senior Secured Revolving Credit Facility to the Company. As of September 30, 2016 , the borrowing base was $875.0 million (with a $750.0 million lender commitment amount) and the sublimit for letters of credit was $250.0 million . The Company had zero borrowings outstanding and $220.4 million in letters of credit outstanding under the Amended Credit Agreement as of September 30, 2016 , resulting in availability of $529.6 million . As of September 30, 2016, the maturity date of the Senior Secured Revolving Credit Facility was January 29, 2019. In connection with the closing of the Vantage Acquisition, on October 19, 2016, the Company entered into a Fourth Amended and Restated Credit Agreement (the “Fourth Amended and Restated Credit Agreement”) effective upon the closing of the Vantage Acquisition to, among other things, (i) permit the completion of the Vantage Acquisition, (ii) extend the maturity date of the credit facility from January 29, 2019 to October 19, 2021, (iii) increase the borrowing base from $875.0 million to $1.0 billion without giving effect to the oil and gas properties acquired pursuant to the Vantage Acquisition, (iv) add the Company as a guarantor, (v) increase the minimum required mortgage percentage (as it applies to proved reserves) to be 85% of proved reserves, (vi) amend the restricted payments covenant to permit certain distributions by Rice Energy Operating to its members, (vii) replace the interest coverage ratio with a consolidated total leverage ratio or consolidated net leverage ratio, as applicable, to commence with the last day of the fiscal quarter ended December 31, 2016 and (viii) adjust the interest rate payable on amounts borrowed thereunder (as described below). Following the effectiveness of the Fourth Amended and Restated Credit Agreement, Eurodollar loans under the Senior Secured Revolving Credit Facility bear interest at a rate per annum equal to LIBOR plus an applicable margin ranging from 225 to 325 basis points, depending on the percentage of borrowing base utilized,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25 basis points, depending on the percentage of borrowing base utilized. The Senior Secured Revolving Credit Facility also contains certain financial covenants and customary events of default. If an event of default occurs and is continuing, the lenders may declare all amounts outstanding under the Senior Secured Revolving Credit Facility to be immediately due and payable. The Company was in compliance with its covenants and ratios effective as of September 30, 2016 . Midstream Holdings Revolving Credit Facility (d) On December 22, 2014 , Rice Midstream Holdings LLC (“Midstream Holdings”) entered into a revolving credit facility (the “Midstream Holdings Revolving Credit Facility”) with Wells Fargo Bank, N.A., as administrative agent, and a syndicate of lenders with a maximum credit amount of $300.0 million and a sublimit for letters of credit of $25.0 million . As of September 30, 2016 , Midstream Holdings had $34.0 million of borrowings outstanding and no letters of credit under this facility. The year-to-date average daily outstanding balance of the credit facility was approximately $23.8 million , and interest was incurred on the facility at a weighted average interest rate of 4.2% through September 30, 2016 . The credit facility is available to fund working capital requirements and capital expenditures and to purchase assets. The maturity date of the Midstream Holdings Revolving Credit Facility is December 22, 2019 . Principal amounts borrowed are payable on the maturity date, and interest is payable quarterly for base rate loans and at the end of the applicable interest period for Eurodollar loans. Under the Midstream Holdings Revolving Credit Facility,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Revolving Credit Facility also contains certain financial covenants and customary events of default. If an event of default occurs and is continuing, the lenders may declare all amounts outstanding under the Midstream Holdings Revolving Credit Facility to be immediately due and payable. Midstream Holdings was in compliance with its covenants and ratios effective as of September 30, 2016 . RMP Revolving Credit Facility (e) On December 22, 2014 , Rice Midstream OpCo, a wholly-owned subsidiary of the Partnership, e ntered into a revolving credit facility (the “RMP Revolving Credit Facility”) with Wells Fargo Bank, N.A., as administrative agent, and a syndicate of lenders. As of September 30, 2016, the RMP Revolving Credit Facility had a maximum credit amount of $450.0 million with an additional $200.0 million of commitments available under an accordion feature subject to lender approval. The RMP Revolving Credit Facility provides for a letter of credit sublimit of $50.0 million . As of September 30, 2016 , Rice Midstream OpCo had no borrowings outstanding and no letters of credit under this facility. The year-to-date average daily outstanding balance of the credit facility was approximately $96.5 million and interest was incurred on the facility at a weighted average interest rate of 3.3% through September 30, 2016 . The RMP Revolving Credit Facility is available to fund working capital requirements and capital expenditures, to purchase assets, to pay distributions and repurchase units and for general partnership purposes. The maturity date of the RMP Revolving Credit Facility is December 22, 2019 . In connection with the completion of the Partnership’s acquisition of the midstream assets associated with the Vantage Acquisition from the Company (the “Vantage Midstream Asset Acquisition”), on October 19, 2016, Rice Midstream OpCo entered into a second amendment (the “Second Amendment”) to its credit agreement to, among other things, (i) permit the completion of the Vantage Midstream Asset Acquisition, (ii) increase the Partnership’s ability to borrow under the facility from $450.0 million ( with an additional $200.0 million of commitments available under an accordion feature) to $850.0 million and (iii) adjust the interest rate payable on amounts borrowed thereunder (as described below). The Partnership completed the Vantage Midstream Asset Acquisition on October 19, 2016. See Note 16 for additional information. Principal amounts borrowed are payable on the maturity date, and interest is payable quarterly for base rate loans and at the end of the applicable interest period for Eurodollar loans. Under the RMP Revolving Credit Facility, Rice Midstream OpCo may elect to borrow in Eurodollars or at the base rate. Following the effectiveness of the Second Amendment, Eurodollar loans bear interest at a rate per annum equal to the applicable LIBOR Rate plus an applicable margin ranging from 200 to 300 basis points, depending on the leverage ratio then in effect,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00 to 200 basis points, depending on the leverage ratio then in effect. Following the effectiveness of the Second Amendment, Rice Midstream OpCo also pays a commitment fee based on the undrawn commitment amount ranging from 37.5 to 50 basis points. The RMP Revolving Credit Facility also contains certain financial covenants and customary events of default. If an event of default occurs and is continuing, the lenders may declare all amounts outstanding under the RMP Revolving Credit Facility to be immediately due and payable. The Partnership was in compliance with its covenants and ratios effective as of September 30, 2016 . Expected Aggregate Maturities Expected aggregate maturities of the notes payable as of September 30, 2016 are as follows (in thousands) : Remainder of Year Ending December 31, 2016 $ — Year Ending December 31, 2017 — Year Ending December 31, 2018 — Year Ending December 31, 2019 34,000 Year Ending December 31, 2020 and Beyond 1,278,582 Total $ 1,312,582 Interest paid in cash was approximately $3.0 million and $52.0 million for the three and nine months ended September 30, 2016 , respectively, and $2.8 million and $33.9 million for the three and nine months ended September 30, 2015 , respectively.</t>
  </si>
  <si>
    <t>Derivative Instruments</t>
  </si>
  <si>
    <t>Derivative Instruments and Hedging Activities Disclosure [Abstract]</t>
  </si>
  <si>
    <t>Derivative Instruments The Company uses derivative commodity instruments that are placed with major financial institutions whose creditworthiness is regularly monitored. Substantially all of the Company’s derivative counterparties share in the Senior Secured Revolving Credit Facility collateral. The Company has entered into various derivative contracts to manage price risk and to achieve more predictable cash flows. As a result of the Company’s hedging activities, the Company may realize prices that are greater or less than the market prices that it would have received otherwise. As of September 30, 2016 , the Company has entered into derivative instruments with various financial institutions, fixing the price it receives for a portion of its future sales of produced natural gas. The Company’s fixed price derivatives primarily include swap and collar contracts that are tied to the commodity prices on NYMEX. As of September 30, 2016 , the Company has entered into NYMEX hedging contracts through December 31, 2020 , hedging a total of approximately 964 Bcf of its projected natural gas production at a weighted average price of $3.06 per MMBtu. Additionally, the Company has entered into basis swap contracts to hedge the difference between the NYMEX index price and various local index prices. The fixed price and basis hedging contracts the Company has entered into through December 31, 2020 at other various sales points cover a total of approximately 687 Bcf. The Company recognizes all derivative instruments as either assets or liabilities at fair value per FASB ASC 815. The Company’s derivative commodity instruments have not been designated as hedges for accounting purposes; therefore, all gains and losses are recognized currently in earnings. The following tables present the gross amounts of recognized derivative assets and liabilities, the amounts offset under netting arrangements with counterparties, and the resulting net amounts presented in the consolidated balance sheets for the periods presented, all at fair value: As of September 30, 2016 (in thousands) Derivative instruments, gross Derivative instruments subject to master netting arrangements Derivative instruments, recorded in the Condensed Consolidated Balance Sheet, net Derivative assets $ 309,478 $ (145,652 ) $ 163,826 Derivative liabilities $ 1,658 $ (84 ) $ 1,574 As of December 31, 2015 (in thousands) Derivative instruments, gross Derivative instruments subject to master netting arrangements Derivative instruments, recorded in the Condensed Consolidated Balance Sheet, net Derivative assets $ 372,414 $ (79,509 ) $ 292,905 Derivative liabilities $ 21,043 $ (4,200 ) $ 16,843</t>
  </si>
  <si>
    <t>Fair Value of Financial Instruments</t>
  </si>
  <si>
    <t>Fair Value Disclosures [Abstract]</t>
  </si>
  <si>
    <t>Fair Value of Financial Instruments The Company determines the fair value of its financial instruments, which are comprised primarily of derivative instruments, on a recurring basis as these instruments are required to be recorded at fair value for each reporting amount. Certain amounts in the Company’s financial statements were measured at fair value on a nonrecurring basis, including discounts associated with long-term debt. Fair value is based on quoted market prices, where available. If quoted market prices are not available, fair value is based upon models that use as inputs market-based parameters, including but not limited to forward curves, discount rates, broker quotes, volatilities and nonperformance risk. The Company has categorized its fair value measurements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ompany’s fair value measurements relating to derivative instruments are included in Level 2. Since the adoption of fair value accounting, the Company has not made any changes to its classification of financial instruments in each category. Items included in Level 3 are valued using internal models that use significant unobservable inputs. Items included in Level 2 are valued using management’s best estimate of fair value corroborated by third-party quotes. The following assets and liabilities were measured at fair value on a recurring basis during the period (refer to Note 4 for details relating to derivative instruments): As of September 30, 2016 Fair Value Measurements at Reporting Date Using (in thousands) Carrying Value Total Fair Value Quoted Prices in Significant Other Significant Assets: Derivative instruments, at fair value $ 163,826 $ 163,826 $ — $ 163,826 $ — Total assets $ 163,826 $ 163,826 $ — $ 163,826 $ — Liabilities: Derivative instruments, at fair value $ 1,574 $ 1,574 $ — $ 1,574 $ — Total liabilities $ 1,574 $ 1,574 $ — $ 1,574 $ — As of December 31, 2015 Fair Value Measurements at Reporting Date Using (in thousands) Carrying Value Total Fair Value Quoted Prices in Significant Other Significant Assets: Derivative instruments, at fair value $ 292,905 $ 292,905 $ — $ 292,905 $ — Total assets $ 292,905 $ 292,905 $ — $ 292,905 $ — Liabilities: Derivative instruments, at fair value $ 16,843 $ 16,843 $ — $ 16,843 $ — Total liabilities $ 16,843 $ 16,843 $ — $ 16,843 $ — The carrying value of cash equivalents approximates fair value due to the short maturity of the instruments. The Company’s non-financial assets, such as property, plant and equipment, goodwill and intangible assets are recorded at fair value upon business combination and are remeasured at fair value only if an impairment charge is recognized. To the extent necessary, the Company applies unobservable inputs and management judgment due to the absence of quoted market prices (Level 3) to the valuation methodologies for these non-financial assets. The estimated fair value and carrying amount of long-term debt as reported on the condensed consolidated balance sheets as of September 30, 2016 and December 31, 2015 is shown in the table below (refer to Note 3 for details relating to the debt instruments). The fair value was estimated using Level 2 inputs based on rates reflective of the remaining maturity as well as the Company’s financial position. The carrying value of the revolving credit facilities approximates fair value for the periods presented below. As of September 30, 2016 As of December 31, 2015 Long-Term Debt (in thousands) Carrying Value Fair Value Carrying Value Fair Value Senior Notes Due 2022 $ 900,000 $ 936,000 $ 900,000 $ 650,250 Senior Notes Due 2023 397,506 428,000 397,222 294,000 Midstream Holdings Revolving Credit Facility 34,000 34,000 17,000 17,000 RMP Revolving Credit Facility — — 143,000 143,000 Total $ 1,331,506 $ 1,398,000 $ 1,457,222 $ 1,104,250</t>
  </si>
  <si>
    <t>Financial Information by Business Segment</t>
  </si>
  <si>
    <t>Segment Reporting [Abstract]</t>
  </si>
  <si>
    <t>Financial Information by Business Segment As a result of changes to the Company’s operations in the first quarter of 2016, management has evaluated how the Company is organized and operates and has identified the Exploration and Production segment, the Rice Midstream Holdings segment and the Rice Midstream Partners segment as separate operating segments. As a result of the changes to the Company’s operating segments, all prior period information has been revised to reflect the new operating segment structure. Operating segments are evaluated on their contribution to the Company’s consolidated results based on operating income. Other income and expenses, interest and income taxes are managed on a consolidated basis. The segment accounting policies are the same as those described in Note 1 to the Company’s Consolidated Financial Statements for the year ended December 31, 2015 contained in its 2015 Annual Report. The operating results of the Company’s reportable segments were as follows for the three months ended September 30, 2016 : (in thousands) Exploration and Production Rice Midstream Holdings Rice Midstream Partners Elimination of Intersegment Transactions Consolidated Total Total operating revenues $ 174,085 $ 18,985 $ 41,067 $ (35,217 ) $ 198,920 Total operating expenses 191,867 8,055 15,531 (32,406 ) 183,047 Operating (loss) income $ (17,782 ) $ 10,930 $ 25,536 $ (2,811 ) $ 15,873 Capital expenditures for segment assets $ 148,865 $ 31,766 $ 22,660 $ (6,079 ) $ 197,212 Depreciation, depletion and amortization $ 79,736 $ 1,577 $ 5,489 $ (3,607 ) $ 83,195 The operating results of the Company’s reportable segments were as follows for the three months ended September 30, 2015 : (in thousands) Exploration and Production Rice Midstream Holdings Rice Midstream Partners Elimination of Intersegment Transactions Consolidated Total Total operating revenues $ 130,233 $ 8,691 $ 30,075 $ (25,378 ) $ 143,621 Total operating expenses 161,898 3,168 14,065 (17,883 ) 161,248 Operating (loss) income $ (31,665 ) $ 5,523 $ 16,010 $ (7,495 ) $ (17,627 ) Capital expenditures for segment assets $ 185,897 $ 50,880 $ 68,304 $ (7,972 ) $ 297,109 Depreciation, depletion and amortization $ 84,408 $ 928 $ 4,417 $ (478 ) $ 89,275 The operating results of the Company’s reportable segments were as follows for the nine months ended September 30, 2016 : (in thousands) Exploration and Production Rice Midstream Holdings Rice Midstream Partners Elimination of Intersegment Transactions Consolidated Total Total operating revenues $ 421,745 $ 41,509 $ 142,157 $ (110,551 ) $ 494,860 Total operating expenses 566,765 23,452 52,004 (82,065 ) 560,156 Operating (loss) income $ (145,020 ) $ 18,057 $ 90,153 $ (28,486 ) $ (65,296 ) Capital expenditures for segment assets $ 535,185 $ 86,033 $ 97,679 $ (37,156 ) $ 681,741 Depreciation, depletion and amortization $ 234,207 $ 4,222 $ 17,714 $ (9,011 ) $ 247,132 The operating results of the Company’s reportable segments were as follows for the nine months ended September 30, 2015 : (in thousands) Exploration and Production Rice Midstream Holdings Rice Midstream Partners Elimination of Intersegment Transactions Consolidated Total Total operating revenues $ 331,300 $ 17,879 $ 85,146 $ (68,270 ) $ 366,055 Total operating expenses 463,525 8,042 36,883 (47,520 ) 460,930 Operating (loss) income $ (132,225 ) $ 9,837 $ 48,263 $ (20,750 ) $ (94,875 ) Capital expenditures for segment assets $ 638,539 $ 125,022 $ 178,104 $ (21,759 ) $ 919,906 Depreciation, depletion and amortization $ 216,665 $ 1,887 $ 10,454 $ (1,010 ) $ 227,996 The assets of the Company’s reportable segments were as follows as of September 30, 2016 : (in thousands) Exploration and Production Rice Midstream Holdings Rice Midstream Partners Elimination of Intersegment Transactions Consolidated Total Segment assets $ 4,464,726 $ 418,130 $ 757,912 $ (52,776 ) $ 5,587,992 Goodwill $ — $ — $ 39,142 $ — $ 39,142 The assets of the Company’s reportable segments were as follows as of December 31, 2015: (in thousands) Exploration and Production Rice Midstream Holdings Rice Midstream Partners Elimination of Intersegment Transactions Consolidated Total Segment assets $ 2,982,793 $ 300,148 $ 689,790 $ (23,633 ) $ 3,949,098 Goodwill $ — $ — $ 39,142 $ — $ 39,142</t>
  </si>
  <si>
    <t>Commitments and Contingencies</t>
  </si>
  <si>
    <t>Commitments and Contingencies Disclosure [Abstract]</t>
  </si>
  <si>
    <t>Commitments and Contingencies On October 14, 2013 , the Company entered into a Development Agreement and Area of Mutual Interest Agreement (collectively, the “Utica Development Agreements”) with Gulfport Energy Corporation (“Gulfport”) covering approximately 50,000 aggregate net acres in the Utica Shale in Belmont County, Ohio. Pursuant to the Utica Development Agreements, the Company had approximately 68.7% participating interest in acreage currently owned or to be acquired by the Company or Gulfport located within Goshen and Smith Townships (the “Northern Contract Area”) and an approximately 48.2% participating interest in acreage currently owned or to be acquired by the Company or Gulfport located within Wayne and Washington Townships (the “Southern Contract Area”), each within Belmont County, Ohio. The majority of the remaining participating interests are held by Gulfport. The participating interests of the Company and Gulfport in each of the Northern and Southern Contract Areas approximated the Company’s then-current relative acreage positions in each area. The Utica Development Agreements have terms of ten years and are terminable upon 90 days’ notice by either party; provided that, with respect to interests included within a drilling unit, such interests shall remain subject to the applicable joint operating agreement and the Company and Gulfport shall remain operators of drilling units located in the Northern and Southern Contract Areas, respectively, following such termination. The Company has commitments for gathering and firm transportation under existing contracts with third parties. Future payments under these contracts as of September 30, 2016 totaled $4.8 billion (remainder of 2016 - $33.4 million , 2017 - $153.8 million , 2018 - $229.2 million , 2019 - $224.9 million , 2020 - $224.6 million , 2021 - $224.2 million and thereafter - $3.7 billion ). As of September 30, 2016, the Company had three horizontal rigs under contract, of which two expire in 2017 and one expires in 2018. As of September 30, 2016, the Company also had one tophole drilling rig under contract, which expires in 2018. Future payments under these contracts as of September 30, 2016 totaled $43.6 million (remainder of 2016 - $8.5 million , 2017 - $26.1 million and 2018 - $9.0 million ). Any other rig performing work for the Company is performed on a well-by-well basis and therefore can be released without penalty at the conclusion of drilling on the current well, the costs of which have not been included in the amounts above. The values above represent the gross amounts that the Company is committed to pay without regard to its proportionate share based on its working interest. Litigation From time to time the Company is party to various legal and/or regulatory proceedings arising in the ordinary course of business. While the ultimate outcome and impact to the Company cannot be predicted with certainty, the Company believes that all such matters are without merit and involve amounts which, if resolved unfavorably, either individually or in the aggregate, will not have a material adverse effect on its financial condition, results of operations or cash flows. When it is determined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The Company is currently negotiating a settlement with the Pennsylvania Department of Environmental Protection (“DEP”) relating to civil penalties for certain Notices of Violations received from December 2011 through April 2016 under the Clean Streams Law, the 2012 Oil and Gas Act, the Solid Waste Management Act, and the Dam Safety and Encroachments Act. As of September 30, 2016, the Company has accrued $3.6 million for contingencies associated with these settlement negotiations with the DEP.</t>
  </si>
  <si>
    <t>Mezzanine Equity</t>
  </si>
  <si>
    <t>Temporary Equity Disclosure [Abstract]</t>
  </si>
  <si>
    <t>Mezzanine Equity On February 17, 2016 , the Company, Midstream Holdings and Rice Midstream GP Holdings LP, a Delaware limited partnership (“GP Holdings”) and subsidiary of Midstream Holdings, entered into a securities purchase agreement (the “Securities Purchase Agreement”) with EIG Energy Fund XVI, L.P., EIG Energy Fund XVI-E, L.P., and EIG Holdings (RICE) Partners, LP (collectively, the “Investors”) pursuant to which (i) Midstream Holdings agreed to issue and sell 375,000 Series B Units (“Series B Units”) with an aggregate liquidation preference of $375.0 million and (ii) GP Holdings agreed to issue and sell common units representing an 8.25% limited partner interest in GP Holdings (“GP Holdings Common Units”) for aggregate consideration of $375.0 million in a private placement (the “Midstream Holdings Investment”) exempt from the registration requirements under the Securities Act. In conjunction with the Securities Purchase Agreement, Midstream Holdings issued 1,000 Series A Units to Rice Energy Operating LLC (“Rice Energy Operating” or “REO”), a subsidiary of the Company formerly known as Rice Energy Appalachia, LLC. The Midstream Holdings Investment closed on February 22, 2016 (the “Closing Date”). In connection with the closing, on February 22, 2016, (i) REO and the Investors entered into the Amended and Restated Limited Liability Company Agreement of Midstream Holdings, which defines the preferences, rights, powers and duties of holders of the Series B Units (the “LLC Agreement”) and (ii) Rice Midstream GP Management LLC (“GP Management”), as general partner of GP Holdings, and Midstream Holdings and the Investors, as limited partners, entered into the Amended and Restated Agreement of Limited Partnership of GP Holdings, which defines the preferences, rights, powers and duties of holders of the GP Holdings Common Units (the “GP Holdings A&amp;R LPA”). In connection with the Midstream Holdings Investment, Midstream Holdings received gross proceeds of $375.0 million less transaction fees and expenses of approximately $6.2 million . Midstream Holdings used approximately $69.0 million of the proceeds to reduce outstanding borrowings under the Midstream Holdings Revolving Credit Facility and $300.0 million was distributed to the Company. Series B Units Pursuant to the LLC Agreement, the Series B Units rank senior to all other equity interests in Midstream Holdings with respect to the payment of distributions and distribution of assets upon liquidation, dissolution and winding up. The Series B Units will pay quarterly distributions at a rate of 8% per annum, payable in cash or “in-kind” through the issuance of additional Series B Units, subject to certain exceptions, at Midstream Holdings’ option for the first two years, and in cash thereafter. Distributions are payable on January 1, April 1, July 1 and October 1 of each year that the Series B Units remain outstanding. For purposes of the October 1, 2016 quarterly distribution, the Company paid $3.3 million in cash in September 2016 and elected to distribute approximately 4,361 Series B Units in lieu of cash distributions of $4.4 million . The Investors holding Series B Units have the option to require Midstream Holdings to redeem the Series B Units on or after the tenth anniversary of the Closing Date at an amount equal to $1,000 per Series B Unit plus any accrued and unpaid distributions (the “Liquidation Preference”). The Series B Units are subject to an optional cash redemption by Midstream Holdings after the third anniversary of the Closing Date, at an amount equal to the Liquidation Preference. If any of the Company, the Partnership or Midstream Holdings undergoes a Change in Control (as defined in the Securities Purchase Agreement), the Investors have the right to require Midstream Holdings to repurchase any or all of the Series B Units for cash, and Midstream Holdings has the right to repurchase any or all of the Series B Units for cash. The holders of the Series B units do not have the power to vote or dispose of the equity interest in the Partnership held by GP Holdings. In relation to the Series B Units, the occurrence of certain events or violations of certain financial and non-financial restrictions will constitute “Triggering Events” that may result in various consequences, including additional restrictions on the activities of Midstream Holdings, including the termination of the Investor’s additional commitment, increases in the distribution rate, additional governance rights for the Investors and other measures depending on the applicable Triggering Event. As of September 30, 2016 , the Company views the likelihood of the occurrence of a Triggering Event to be remote. In the event that Midstream Holdings or GP Holdings pursues an initial public offering, Midstream Holdings may redeem the Series B Units at a redemption price equal to the Liquidation Preference on the date of the closing of the applicable initial public offering plus all additional distributions that would have otherwise been paid through the third anniversary of the Closing Date. Midstream Holdings may satisfy this redemption price in cash or common equity interests of the entity that completes an initial public offering. In the event of any liquidation and winding up of Midstream Holdings, profits and losses will be allocated to the holders of the Series B Units so that, to the maximum extent possible, the capital accounts of the Series B unitholders will equal the aggregate Liquidation Preference. GP Holdings Common Units Pursuant to the GP Holdings A&amp;R LPA, the holders of the GP Holdings Common Units are entitled to distributions of GP Holdings in proportion to their pro rata share of the outstanding GP Holdings Common Units. Distributions will occur upon GP Holdings receipt of any distributions of cash in respect of the equity interests in the Partnership held by GP Holdings. The Investors holding GP Holdings Common Units have tag-along rights in connection with a sale of the common equity interests in GP Holdings to a third-party. The holders of GP Holdings Common Units will have drag-along rights in connection with a sale of the majority of the common equity interests in GP Holdings to a third-party, subject to the achievement of an agreed-upon minimum return. If a qualifying initial public offering of GP Holdings is not consummated prior to the fifth anniversary of the Closing Date, the holders of the GP Holdings Common Units shall have the right to require GP Holdings to repurchase all of their GP Holdings Common Units for cash in an aggregate purchase price of $125.0 million . In the event of a Change in Control or a GP Change in Control (as each term is defined in the GP Holdings A&amp;R LPA) of the Company, Midstream Holdings or GP Holdings, the Purchasers shall have the right to require GP Holdings to repurchase all of their GP Holdings Common Units for an aggregate purchase price of $125.0 million . The holders of the GP Holdings Common Units do not have the power to vote or dispose of the Partnership’s units held by GP Holdings. In the event GP Holdings sells any of its assets, subject to certain exceptions, GP Holdings may only make distributions of such proceeds to the extent that GP Holdings meets certain requirements, including the requirement to retain a certain amount of cash or cash equivalents following the sale of such assets. In the event of any liquidation and winding up of GP Holdings, GP Management, in its capacity as general partner, will appoint a liquidator to wind up the affairs and make final distributions as provided for in the GP Holdings A&amp;R LPA. From September 30, 2016 until the eighteen -month anniversary of the closing of the Midstream Holdings Investment, upon the satisfaction of certain financial and operational metrics, Midstream Holdings has the right to require the Investors to purchase additional Series B Units and GP Holdings Common Units. Midstream Holdings may require the Investors to purchase at least $25.0 million of additional units on up to three occasions, up to a total aggregate amount of $125.0 million . Pursuant to the Securities Purchase Agreement, Midstream Holdings is required to pay the Investors a quarterly cash commitment fee of 2% per annum on any undrawn amounts of the additional $125.0 million commitment. The commitment fee paid in cash was approximately $0.6 million and $1.5 million for the three and nine months ended September 30, 2016 . No additional units have been purchased by the Investors since the closing of the Midstream Holdings Investment. As the Investors have an option to redeem the Series B Units and GP Holdings Common Units for cash at a future date, the proceeds from the redeemable noncontrolling interest (net of accretion and issuances costs and fees) are not considered to be a component of stockholder’s equity on the condensed consolidated balance sheet, and such Series B Units and GP Holdings Common Units are reported as mezzanine equity on the condensed consolidated balance sheet. The following table represents the value allocated to the Series B Units and GP Holdings Common Units at inception. (in thousands) At Inception Noncontrolling interest in Series B Units $ 341,661 Noncontrolling interest in GP Holdings Common Units 33,339 Less: issuance costs and fees (6,242 ) Carrying amount of redeemable noncontrolling interest at inception $ 368,758 While the Series B Units are not currently redeemable, the initial value allocated to them will be accreted to their full redemption value through February 22, 2026 using the effective interest rate method, as it is considered probable that they will become redeemable. The following table represents detail of the balance of redeemable noncontrolling interest, net on the condensed consolidated balance sheet as of September 30, 2016 . (in thousands) As of September 30, 2016 Face amount of Series B Units $ 375,000 Plus: distributions paid in kind 7,143 Less: un-accreted discount (32,130 ) Carrying amount of noncontrolling interest in Series B Units 350,013 Plus: Noncontrolling interest in GP Holdings Common Units 33,339 Less: unamortized issuance costs and fees (5,872 ) Redeemable noncontrolling interest, net $ 377,480</t>
  </si>
  <si>
    <t>Stockholders' Equity</t>
  </si>
  <si>
    <t>Equity [Abstract]</t>
  </si>
  <si>
    <t>Stockholders’ Equity The Company’s Board of Directors did not declare or pay a dividend for the three months or nine months ended September 30, 2016 . On August 11, 2016 , a cash distribution of $0.2235 per common and subordinated unit was paid by the Partnership to the Partnership’s unitholders related to the second quarter of 2016. On October 20, 2016 , the Board of Directors of the Partnership’s general partner declared a cash distribution to the Partnership’s unitholders for the third quarter of 2016 of $0.2370 per common and subordinated unit. The cash distribution will be paid on November 10, 2016 to unitholders of record at the close of business on November 1, 2016 . Also on November 10, 2016 , a cash distribution of $0.4 million will be made to GP Holdings related to its incentive distribution rights in the Partnership in accordance with the partnership agreement. On April 15, 2016, the Company issued and completed a public offering (the “April 2016 Equity Offering”) of an aggregate of 29,858,891 shares of common stock at a price to the public of $16.35 per share, which included 20,000,000 shares sold by the Company and 9,858,891 shares sold by NGP Rice Holdings LLC (“NGP Holdings”). On April 21, 2016, NGP Holdings sold an additional 4,478,834 shares of common stock pursuant to the exercise of the underwriter’s option to purchase additional shares. After deducting underwriting discounts and commissions of $15.0 million and transaction costs, the Company received net proceeds of $311.8 million . The Company received no proceeds from the sale of shares by NGP Holdings. The Company intends to use the net proceeds of the April 2016 Equity Offering for general corporate purposes, which may include funding a portion of its 2017 capital budget. On September 30, 2016, the Company issued and completed a public offering (the “September 2016 Equity Offering”) of an aggregate of 40,000,000 shares of common stock at a price to the public of $25.50 per share. On October 11, 2016, the Company sold an additional 6,000,000 shares of common stock pursuant to the exercise of the underwriters’ option to purchase additional shares of common stock in connection with the September 2016 Equity Offering. After deducting underwriting discounts and commissions of approximately $17.9 million and transaction costs, the Company received net proceeds of approximately $1.2 billion , which includes proceeds from the exercised underwriters’ option. The Company used the net proceeds from the offering primarily to fund a portion of the Vantage Acquisition. The Company will use the remaining proceeds for general corporate purposes. See Note 16 for additional information. The Company’s authorized common stock includes 650,000,000 shares of common stock, $0.01 par value per share. The following table presents a summary of changes to the Company’s common shares from December 31, 2015 through September 30, 2016 : Balance, December 31, 2015 136,387,194 April 2016 Equity Offering 20,000,000 September 2016 Equity Offering 40,000,000 Conversion of warrants into shares of common stock 30,242 Common stock awards vested, net 173,815 Balance, September 30, 2016 196,591,251</t>
  </si>
  <si>
    <t>Incentive Units</t>
  </si>
  <si>
    <t>Disclosure of Compensation Related Costs, Share-based Payments [Abstract]</t>
  </si>
  <si>
    <t>Incentive Units In connection with the Company’s initial public offering (“IPO”) and the related corporate reorganization, the REO incentive unit holders contributed their REO incentive units to NGP Holdings and Rice Energy Holdings LLC (“Rice Holdings”) in return for (i) incentive units in such entities that, in the aggregate, were substantially similar to the REO incentive units they previously held and (ii) shares of common stock in the amount of $3.4 million related to the extinguishment of the incentive burden attributable to Mr. Daniel J. Rice III. No payments were made in respect of incentive units prior to the completion of the Company’s IPO. As a result of the IPO, the payment likelihood related to the NGP Holdings and Rice Holdings incentive units was deemed probable, requiring the Company to recognize compensation expense. The compensation expense related to these interests is treated as additional paid in capital from NGP Holdings and Rice Holdings in the Company’s financial statements and is not deductible for federal or state income tax purposes. The compensation expense recognized is a non-cash charge, with the settlement obligation resting on NGP Holdings and Rice Holdings, and as such, the incentive units are not dilutive to Rice Energy Inc. NGP Holdings The NGP Holdings incentive units are considered a liability-based award and are adjusted to fair market value on a quarterly basis until all payments have been made. As a result of NGP’s sale of its remaining shares of the Company’s common stock in connection with the Company’s April 2016 Equity Offering, NGP Holdings paid approximately $47.5 million to holders of certain classes of NGP Holdings incentive units which resulted in the settlement of the remaining NGP Holdings incentive unit obligation. As such, the cumulative expense attributable to the NGP Holdings incentive units as of June 30, 2016 was adjusted to equal the cumulative cash payments made by NGP Holdings to NGP Holdings incentive unit holders. As a result, the Company recognized $27.3 million of compensation expense for the six months ended June 30, 2016. No future expense will be recognized related to the NGP Holdings incentive units as a result of the April 2016 settlement of the remaining NGP Holdings incentive unit obligation. The Company recognized $(7.7) million and $(8.6) million of non-cash compensation income for the three and nine months ended September 30, 2015 , respectively. Rice Holdings The Rice Holdings incentive units are considered an equity-based award with the fair value of the award determined at the grant date and amortized over the service period of the award using the straight-line method. Compensation expense relative to the Rice Holdings incentive units was $5.9 million and $17.6 million for the three and nine months ended September 30, 2016 , respectively, and $7.1 million (including $1.7 million related to changes in certain service condition assumptions) and $27.7 million (including $12.8 million related to changes in certain service condition assumptions) for the three and nine months ended September 30, 2015 , respectively. The Company will recognize approximately $21.6 million of additional compensation expense over the next year related to the Rice Holdings incentive units. In August 2014, the triggering event for the Rice Holdings incentive units was achieved. As a result, in September 2014, 2015 and 2016, Rice Holdings distributed one quarter, one third and one half, respectively, of its then-remaining assets (consisting solely of shares of the Company’s common stock) to its members pursuant to the terms of its limited liability company agreement. In addition, in September 2017, Rice Holdings will distribute all of its then-remaining assets (consisting solely of shares of the Company’s common stock) to its members pursuant to the terms of its limited liability company agreement. As a result, over time, the shares of the Company’s common stock held by Rice Holdings will be transferred in their entirety to the members of Rice Holdings. Combined Total combined compensation expense (income) attributable to the incentive units was $5.9 million and $44.9 million for the three and nine months ended September 30, 2016 , respectively, and $(0.7) million and $45.9 million for the three and nine months ended September 30, 2015 , respectively. Three tranches of the incentive units have a time vesting feature. A roll forward of those units from December 31, 2015 to September 30, 2016 is included below. Vested Units Balance, December 31, 2015 2,828,199 Vested During Period 1,171,801 Forfeited During Period — Granted During Period — Canceled During Period — Vested Units Balance, September 30, 2016 4,000,000 Two tranches of the incentive units do not have a time vesting feature, and their payouts are triggered upon a future payment condition. As such, none of these awards have vested as of September 30, 2016 . Stock-Based Compensation From time to time, the Company grants stock-based compensation awards to certain non-employee directors and employees under the Company’s long-term incentive plan (the “LTIP”). Pursuant to the LTIP, the aggregate maximum number of shares of the Company’s common stock issued under the LTIP may not exceed 17,500,000 shares. The Company has granted both restricted stock units, which vest upon the passage of time, and performance stock units, which vest based upon the passage of time and attainment of specified Company performance criteria. During the nine months ended September 30, 2016 , the Company granted approximately 1.3 million restricted stock units, which are expected to vest ratably over approximately one to three years. During the nine months ended September 30, 2016 , the Company granted approximately 1.0 million of performance stock units, which are expected to cliff vest over approximately three years. Stock-based compensation cost related to awards under the LTIP was $5.4 million and $14.5 million for the three and nine months ended September 30, 2016 , respectively, and $3.3 million and $8.7 million for the three and nine months ended September 30, 2015 , respectively. As of September 30, 2016 , the Company has unrecognized compensation cost related to LTIP awards of $29.0 million which will be recognized over a period of one to three years. Additionally, from time to time, phantom unit awards are granted under the Rice Midstream Partners LP 2014 Long Term Incentive Plan to certain non-employee directors of the Partnership and executive officers and employees of the Company that provide services to the Partnership under an omnibus agreement. The Partnership recorded $0.6 million and $2.6 million of equity-based compensation cost related to previously issued awards in the three and nine months ended September 30, 2016 , respectively, and $1.0 million and $3.0 million for the three and nine months ended September 30, 2015 , respectively. As of September 30, 2016 , the Partnership has unrecognized compensation cost related to these awards of $0.8 million which will be recognized over a period of approximately one year. Further information on stock-based compensation recorded in the condensed consolidated financial statements is detailed below. Three Months Ended September 30, Nine Months Ended September 30, (in thousands) 2016 2015 2016 2015 General and administrative expense $ 5,591 $ 4,213 $ 16,380 $ 11,681 Lease operating and midstream operation and maintenance expense 362 — 615 — Property, plant and equipment, net 162 — 425 — Total cost of stock-based compensation plans $ 6,115 $ 4,213 $ 17,420 $ 11,681</t>
  </si>
  <si>
    <t>Variable Interest Entities</t>
  </si>
  <si>
    <t>Variable Interest Entities Pursuant to an evaluation performed upon adoption of Accounting Standards Update (“ASU”) 2015-02, “Consolidation (Topic 810): Amendments to the Consolidation Analysis,” the Company concluded that the Partnership, GP Holdings and Strike Force Midstream LLC (“Strike Force Midstream”), a subsidiary of Midstream Holdings and Gulfport Midstream Holdings, LLC, each meet the criteria for variable interest entity (“VIE”) classification, as described in further detail below. Rice Midstream Partners LP The Company evaluated the Partnership for consolidation and determined the Partnership to be a VIE. The Company determined that the primary beneficiary of the Partnership is GP Holdings. As of September 30, 2016 , Midstream Holdings held a significant indirect interest in the Partnership through its ownership of a 91.75% limited liability partnership interest in GP Holdings, which owned an approximate 35% limited partner interest in the Partnership, and through ownership of its wholly-owned subsidiary Rice Midstream Management LLC (the “GP”), which holds all of the substantive voting and participating rights in the Partnership. As a result, the related party group of GP Holdings and the GP collectively hold the power to direct the activities of the Partnership that most significantly impact the Partnership’s economic performance and the obligation to absorb losses or the right to receive benefits from the Partnership that could potentially be significant to the Partnership. As of September 30, 2016 , the Company consolidated the Partnership, recording noncontrolling interest related to the net income of the Partnership attributable to its public unitholders. The following table presents summary information of assets and liabilities of the Partnership that is included in the Company’s condensed consolidated balance sheets that are for the use or obligation of the Partnership. (in thousands) September 30, 2016 December 31, 2015 Assets (liabilities): Cash $ 7,634 $ 7,597 Accounts receivable 8,831 9,926 Other current assets 104 192 Property and equipment, net 644,625 578,026 Goodwill and intangible assets, net 84,079 85,301 Deferred financing costs, net 2,002 2,310 Accounts payable (2,587 ) (13,484 ) Accrued capital expenditures (12,270 ) (15,277 ) Other current liabilities (6,396 ) (3,067 ) Long-term debt — (143,000 ) Other long-term liabilities (3,283 ) (3,128 ) The following table presents summary information of the Partnership’s financial performance included in the condensed consolidated statements of operations for the three and nine months ended September 30, 2016 and 2015 and cash flows for the nine months ended September 30, 2016 and 2015 , inclusive of affiliate amounts. Three Months Ended September 30, Nine Months Ended September 30, (in thousands) 2016 2015 2016 2015 Operating revenues $ 41,067 $ 30,075 $ 142,157 $ 85,146 Operating expenses 15,531 14,065 52,004 36,883 Net income 24,989 13,260 87,351 39,976 Net cash provided by operating activities $ 109,504 $ 57,030 Net cash used in investing activities (97,679 ) (178,104 ) Net cash (used in) provided by financing activities (11,788 ) 118,122 The following table presents the Company’s change in limited partner ownership of the Partnership for the periods presented. As of: Partnership units owned by GP Holdings (Common and Subordinated) Total Partnership Units Outstanding GP Holdings % Ownership in the Partnership % Ownership in the Partnership Retained by the Company January 1, 2015 and September 30, 2015 28,757,246 57,507,246 50 % 50 % December 31, 2015 28,757,246 70,917,372 41 % 41 % Equity offering in June 2016 — 9,200,000 Common units issued under ATM program — 944,700 Vested phantom units, net — 124,402 September 30, 2016 28,757,246 81,186,474 35 % 33 % Rice Midstream GP Holdings LP The Company evaluated GP Holdings for consolidation and determined GP Holdings to be a VIE. The Company determined that the primary beneficiary of GP Holdings is Midstream Holdings. Midstream Holdings holds a 91.75% limited partnership interest in GP Holdings and Rice Midstream GP Management LLC (“GP Management”), the general partner of GP Holdings and wholly-owned subsidiary of Midstream Holdings, holds all of the substantive voting and participating rights to direct the activities of GP Holdings. As a result, the related party group of Midstream Holdings and GP Management collectively hold the power to direct the activities of GP Holdings that most significantly impact GP Holdings’ economic performance and the obligation to absorb losses or the right to receive benefits from GP Holdings that could potentially be significant to GP Holdings. As of September 30, 2016 , the Company consolidates GP Holdings, recording noncontrolling interest related to the ownership interests of GP Holdings attributable to the Investors. GP Holdings has no significant assets, liabilities or operations other than consolidation of the Partnership. Strike Force Midstream Holdings LLC On February 1, 2016 , Strike Force Midstream Holdings LLC (“Strike Force Holdings”), a wholly-owned subsidiary of Midstream Holdings, and Gulfport Midstream Holdings, LLC (“Gulfport Midstream”), a wholly-owned subsidiary of Gulfport, entered into an Amended and Restated Limited Liability Company Agreement (the “Strike Force LLC Agreement”) of Strike Force Midstream to engage in the natural gas midstream business in approximately 319,000 acres in Belmont and Monroe Counties, Ohio. Under the terms of the Strike Force LLC Agreement, Strike Force Holdings made an initial contribution to Strike Force Midstream of certain pipelines, facilities and rights of way and cash in the amount of $41.0 million in exchange for a 75% membership interest in Strike Force Midstream. Gulfport Midstream made an initial contribution of a gathering system and related assets in exchange for a 25% membership interest in Strike Force Midstream. The assets contributed by Gulfport Midstream have a preliminary fair value of $22.5 million which was determined using Level 3 valuation inputs included in the discounted cash flow method within the income approach. The income approach includes estimates and assumptions related to future throughput volumes, operating costs, capital spending and changes in working capital. Estimating the fair value of these assets required judgment and determining the fair value is sensitive to changes in assumptions. Additionally, on February 1, 2016 , Strike Force Midstream and Strike Force Holdings entered into a services agreement whereby Strike Force Holdings will provide all of the services necessary to operate, manage and maintain Strike Force Midstream. The Company evaluated Strike Force Midstream for consolidation and determined Strike Force Midstream to be a VIE. Strike Force Holdings was determined to be the primary beneficiary as a result of its power to direct the activities of Strike Force Midstream that most significantly impact Strike Force Midstream’s economic performance and the obligation to absorb losses or the right to receive benefits through its 75% membership interest in Strike Force Midstream. As of September 30, 2016 , the Company consolidates Strike Force Midstream, recording noncontrolling interest related to the ownership interests of Strike Force Midstream attributable to Gulfport Midstream. The following table presents summary information of assets and liabilities of Strike Force Midstream that is included in the Company’s condensed consolidated balance sheet that are for the use or obligation of Strike Force Midstream. (in thousands) September 30, 2016 Assets (liabilities): Cash $ 23,795 Accounts receivable 1,376 Property and equipment, net 90,146 Accounts payable (2,957 ) Accrued capital expenditures (4,572 ) Other current liabilities (918 ) The following table presents summary information for Strike Force Midstream’s financial performance included in the condensed consolidated statement of operations for the three and nine months ended September 30, 2016 and cash flows for the nine months ended September 30, 2016 , inclusive of affiliate amounts. (in thousands) Three Months Ended September 30, 2016 Nine Months Ended September 30, 2016 Operating revenues $ 1,972 $ 4,855 Operating expenses 1,718 4,133 Net income 254 722 Net provided by operating activities $ 641 Net cash used in investing activities (33,845 ) Net cash provided by financing activities 57,000</t>
  </si>
  <si>
    <t>Stock-Based Compensation</t>
  </si>
  <si>
    <t>Earnings Per Share</t>
  </si>
  <si>
    <t>Earnings Per Share [Abstract]</t>
  </si>
  <si>
    <t>Earnings Per Share Basic earnings per share (“EPS”) is computed by dividing net income (loss) by the weighted-average number of shares of common stock outstanding during the period. Diluted earnings per share takes into account the dilutive effect of potential common stock that could be issued by the Company in conjunction with stock awards that have been granted to directors and employees. The following is a calculation of the basic and diluted weighted-average number of shares of common stock outstanding and EPS for the three and nine months ended September 30, 2016 and 2015 . Three Months Ended September 30, Nine Months Ended September 30, (in thousands, except share data) 2016 2015 2016 2015 Income (loss) (numerator): Net income (loss) attributable to Rice Energy Inc. $ 74,413 $ 58,950 $ (99,861 ) $ (10,579 ) Less: Preferred dividends on redeemable noncontrolling interest (7,685 ) — (18,404 ) — Less: Accretion of redeemable noncontrolling interest (896 ) — (1,579 ) — Net income (loss) available to common stockholders $ 65,832 $ 58,950 $ (119,844 ) $ (10,579 ) Weighted-average number of shares of common stock (denominator): Basic 157,021,239 136,381,909 148,911,387 136,330,198 Diluted 159,111,560 136,521,828 148,911,387 136,330,198 Income (loss) per share: Basic $ 0.42 $ 0.43 $ (0.80 ) $ (0.08 ) Diluted $ 0.41 $ 0.43 $ (0.80 ) $ (0.08 ) For the three months ended September 30, 2016 and 2015, shares in the amount of 6,184 and 237,181 , respectively, attributable to equity awards were not included in the diluted earnings per share calculation because to do so would have been anti-dilutive. For the nine months ended September 30, 2016 and 2015, 1,235,115 and 160,248 shares, respectively, attributable to equity awards were not included in the diluted earnings per share calculation as the Company incurred a net loss for the periods presented herein.</t>
  </si>
  <si>
    <t>Income Taxes</t>
  </si>
  <si>
    <t>Income Tax Disclosure [Abstract]</t>
  </si>
  <si>
    <t>Income Taxes The Company is a corporation under the Internal Revenue Code subject to federal income tax at a statutory rate of 35% of pretax earnings and, as such, its future income taxes will be dependent upon its future taxable income. The Company estimates an annual effective income tax rate based on projected results for the year and applies this rate to income before taxes to calculate income tax expense, subject to certain loss limitation provisions. All of the Partnership’s earnings are included in the Company’s net income; however, the Company is not required to record income tax expense with respect to the portion of the Partnership’s earnings allocated to the Partnership’s noncontrolling public limited partners, which reduces the Company’s effective tax rate. Any refinements made due to subsequent information that affects the estimated annual effective income tax rate are reflected as adjustments in the current period. Tax (expense) benefit for the three and nine months ended September 30, 2016 was $(81.1) million and $45.7 million , respectively, resulting in an effective tax rate of approximately 47% and 51% , respectively. The tax expense for the three and nine months ended September 30, 2015 was $19.8 million and $18.3 million , respectively, resulting in an effective tax rate of approximately 23% and 75% , respectively. The effective tax rate for the three and nine months ended September 30, 2016 and 2015 differs from the statutory rate due principally to nondeductible incentive unit expense and the portion of the Partnership’s earnings allocated to its noncontrolling public limited partners, and the application of loss limitation provisions. Based on management’s analysis, the Company did not have any uncertain tax positions as of September 30, 2016 . The assignment of the common and subordinated units in the Midstream Holdings Investment resulted in the sale or exchange of more than 50 percent of its capital and profits interests of the Partnership within 12 months. Accordingly, the Partnership is considered to have “technically terminated” as a partnership for U.S. federal income tax purposes. The technical termination will not affect the Partnership’s consolidated financial statements, nor will it affect the Partnership’s classification as a partnership or the nature or extent of its “qualifying income” for U.S. federal income tax purposes. The taxable year for all unitholders ended on February 22, 2016 and will result in a deferral of depreciation deductions that were otherwise allowable in computing the taxable income of the Partnership’s unitholders for the period from January 1, 2016 through February 22, 2016. The Vantage Acquisition completed on October 19, 2016 resulted in a second technical termination of the Partnership. The taxable year for all unitholders ended on October 19, 2016 and will result in a deferral of depreciation deductions that were otherwise allowable in computing the taxable income of the Partnership’s unitholders for the period February 23, 2016 through October 19, 2016.</t>
  </si>
  <si>
    <t>New Accounting Pronouncements</t>
  </si>
  <si>
    <t>New Accounting Pronouncements and Changes in Accounting Principles [Abstract]</t>
  </si>
  <si>
    <t>New Accounting Pronouncements In May 2014, the FASB issued ASU No. 2014-09, “Revenue from Contracts with Customers (Topic 606),” or ASU No. 2014-09. The FASB created Topic 606 which supersedes the revenue recognition requirements in Topic 605, “Revenue Recognition,” and most industry-specific guidance throughout the Industry Topics of the Codification. ASU 2014-09 will enhance comparability of revenue recognition practices across entities, industries and capital markets compared to existing guidance. Additionally, ASU 2014-09 will reduce the number of requirements which an entity must consider in recognizing revenue, as this update will replace multiple locations for guidance. In April 2016, the FASB issued ASU 2016-10, “Revenue from Contracts with Customers (Topic 606) - Identifying Performance Obligations and Licensing.” In May 2016, the FASB issued ASU 2016-11, “Revenue from Contracts with Customers (Topic 606) and Derivatives and Hedging (Topic 815) – Rescission of SEC Guidance Because of Accounting Standards Updates 2014-09 and 2014-16 Pursuant to Staff Announcements at the March 3, 2016 EITF Meeting” and ASU 2016-12, “Revenue from Contracts with Customers (Topic 606) – Narrow Scope Improvements and Practical Expedients.” These updates do not change the core principle of the guidance in Topic 606 (as amended by ASU 2014-09), but rather provide further guidance with respect to the implementation of ASU 2014-09. The effective date for ASU 2016-10, 2016-11, 2016-12 and ASU 2014-09, as amended by ASU 2015-14, is for annual reporting periods beginning after December 15, 2017, including interim periods within those years. The Company has not yet selected a transition method and is currently evaluating the standard and the impact on its consolidated financial statements and footnote disclosures. In April 2015, the FASB issued ASU, 2015-03, “Interest—Imputation of Interest (Subtopic 835-30): Simplification of Debt Issuance Costs.” ASU 2015-03 was issued to simplify the presentation of debt issuance costs by requiring debt issuance costs related to a recognized debt liability be presented in the balance sheet as a direct deduction from the carrying amount of the related debt liability, consistent with debt discounts. ASU 2015-03 is effective for periods beginning after December 15, 2015. In August 2015, the FASB issued ASU 2015-15, “Presentation and Subsequent Measurement of Debt Issuance Costs Associated with Line-of-Credit Arrangements.”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ASU 2015-03 in the first quarter of 2016 and presents debt issuance costs associated with its Notes as a deduction from the carrying amount of the Notes. The Company also adopted ASU 2015-15 in the first quarter and presents debt issuance costs associated with the Company’s revolving credit facilities as deferred financing costs, net in its unaudited condensed consolidated balance sheets. The Company has retrospectively applied the guidance in ASU 2015-03 and ASU 2015-15, which resulted in the reclassification of $21.4 million of deferred financing costs related to the Notes from deferred financing costs, net, to long-term debt on the condensed consolidated balance sheet at December 31, 2015. In February 2016, the FASB issued ASU, 2016-02, “Leases (Topic 842)” ASU 2016-02 which requires,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consolidated financial statements. In March 2016, the FASB issued ASU 2016-09, “Improvements to Employee Share-Based Payment Accounting.” ASU 2016-09 affects entities that issue share-based payment awards to their employees. ASU 2016-09 is designed to simplify several aspects of accounting for share-based payment award transactions, including: (a) income tax consequences, (b) classification of awards as either equity or liabilities, (c) classification on the statement of cash flows and (d) forfeiture rate calculations. The updated guidance is effective for annual periods beginning after December 15, 2016, including interim periods within those fiscal years. Early adoption of the update is permitted. The Company is currently evaluating the impact of this guidance on its consolidated financial statements, but does not intend to early adopt this standard. In August 2016, the FASB issued ASU 2016-15, “Statement of Cash Flows (Topic 230): Classification of Certain Cash Receipts and Cash Payments.” ASU 2016-15 clarifies and provides specific guidance on eight cash flow classification issues that are not currently addressed by current GAAP and thereby reduce the current diversity in practice. ASU 2016-15 is effective for public business entities for annual periods, including interim periods within those annual periods, beginning after December 15, 2017, with early application permitted. The Company does not anticipate that this guidance will have a material impact on its consolidated financial statements.</t>
  </si>
  <si>
    <t>Subsequent Events</t>
  </si>
  <si>
    <t>Subsequent Events [Abstract]</t>
  </si>
  <si>
    <t>Subsequent Events On October 19, 2016, the Company completed the acquisition of Vantage Energy, LLC and Vantage Energy II, LLC (collectively, “Vantage”) and their subsidiaries (the “Vantage Acquisition”) pursuant to the terms of a Purchase and Sale Agreement (the “Vantage Purchase Agreement”) dated September 26, 2016 by the Company, Vantage Energy Investment LLC, Vantage Energy Investment II LLC and Vantage. Pursuant to the terms of the Vantage Purchase Agreement, Rice Energy Operating acquired Vantage from certain affiliates of Quantum Energy Partners, Riverstone Holdings LLC and Lime Rock Partners (such affiliates, the “Vantage Sellers”) for an aggregate consideration of approximately $2.7 billion , which consisted of approximately $1.0 billion in cash, the assumption of net debt of approximately $707.0 million and the issuance of 40.0 million units in Rice Energy Operating that were immediately exchangeable into 40.0 million shares of common stock of the Company, preliminarily valued at $1.0 billion . In connection with executing the Vantage Purchase Agreement, the Company transferred $270.0 million to escrow, which was reported on the condensed consolidated balance sheet as of September 30, 2016 as an acquisition deposit and was released in connection with the completion of the Vantage Acquisition to the Vantage Sellers. Concurrent with the completion of the Vantage Acquisition, the Company extinguished the debt assumed from the Vantage Sellers for $707.0 million in cash, which approximated the fair value of the debt at the time of extinguishment. In addition, the Vantage Sellers were issued 1/1000th of a share of Rice Energy preferred stock for each unit held in REO. These shares of preferred stock are intended to provide holders with non-economic voting rights in the Company and are extinguished upon conversion of the associated units in REO into Rice Energy common stock. The Company used the net proceeds from its September 2016 Equity Offering to pay for a portion of the Vantage Acquisition. Pursuant to the Vantage Purchase Agreement, the Company acquired approximately 85,000 net core Marcellus acres in Greene County, Pennsylvania, with rights to the deeper Utica Shale on approximately 52,000 net acres and approximately 37,000 net acres in the Barnett Shale. On September 26, 2016, the Company entered into a Purchase and Sale Agreement (the “Midstream Purchase Agreement”) by and between the Company and the Partnership. Pursuant to the terms of the Midstream Purchase Agreement, as amended, immediately following the close of the Vantage Acquisition on October 19, 2016, the Partnership acquired from the Company all of the outstanding membership interests of Vantage Energy II Access, LLC and Vista Gathering, LLC (collectively, the “Vantage Midstream Entities”). The Partnership’s acquisition of the Vantage Midstream Entities from the Company is accounted for as a combination of entities under common control at historical cost. The Vantage Midstream Entities, which became wholly-owned subsidiaries of the Partnership following the completion of the acquisition of the Vantage Midstream Entities, own midstream assets including approximately 30 miles of dry gas gathering and compression assets. In consideration for the acquisition of the Vantage Midstream Entities, the Partnership paid the Company $600.0 million in aggregate cash consideration, which the Partnership funded through the net proceeds of its private placement of Partnership common units and borrowings under its revolving credit facility. The following table summarizes the preliminary purchase price and the preliminary estimated values of assets and liabilities assumed. (in thousands) Purchase Price: Fair value of issued Rice Energy Operating units $ 1,001,200 Cash consideration 1,004,000 Total purchase price $ 2,005,200 Estimated Fair Value of Assets Acquired and Liabilities Assumed: Current assets $ 91,045 Natural gas and oil properties 2,521,078 Other non-current assets 33,950 Current liabilities (28,044 ) Fair value of debt assumed (707,000 ) Other non-current liabilities (12,395 ) Noncontrolling interest in Rice Energy Operating (395,910 ) Total estimated fair value of assets acquired and liabilities assumed $ 1,502,724 Goodwill 502,476 Pro Forma Information (Unaudited) The following unaudited pro forma combined financial information presents the Company’s results as though the Vantage Acquisition had been completed at January 1, 2016 and January 1, 2015, respectively. Nine Months Ended September 30, (in thousands, except per share data) 2016 2015 Pro forma operating revenues $ 655,734 $ 487,631 Pro forma net (loss) income attributable to Rice Energy $ (103,149 ) $ 28,666 Pro forma (loss) earnings per share (basic) $ (0.53 ) $ 0.16 Pro forma (loss) earnings per share (diluted) $ (0.53 ) $ 0.16 Amended and Restated Limited Liability Company Agreement of Rice Energy Operating Following completion of the Vantage Acquisition, the Company operates Vantage through Rice Energy Operating. As more fully described above, as part of the consideration for the Vantage Acquisition, the Vantage Sellers received membership interests in Rice Energy Operating. In connection with the issuance of such membership interests to the Vantage Sellers, the Company and the Vantage Sellers entered into Rice Energy Operating’s third amended and restated limited liability company agreement (the “Third A&amp;R LLC Agreement”). Provisions regarding the operations of Rice Energy Operating, and the rights and obligations of the holders of Rice Energy Operating common units (the “REO Common Units”), are set forth in the Third A&amp;R LLC Agreement. Designation as Manager . Under the Third A&amp;R LLC Agreement, the Company is a member and the sole manager of Rice Energy Operating. As the sole manager, the Company controls all of the day-to-day business affairs and decision-making of Rice Energy Operating without the approval of any other member, unless otherwise stated in the Third A&amp;R LLC Agreement. As such, the Company, through its officers and directors, is responsible for all operational and administrative decisions of Rice Energy Operating and the day-to-day management of Rice Energy Operating’s business. Pursuant to the Third A&amp;R LLC Agreement, the Company cannot, under any circumstances, be removed or replaced as the sole manager except by its own election, so long as it remains a member of Rice Energy Operating. Compensation . The Company is not entitled to compensation for its services as sole manager. The Company is entitled to reimbursement by Rice Energy Operating for any reasonable out-of-pocket expenses incurred on behalf of Rice Energy Operating, including all fees, expenses and costs of being a public company (including public reporting obligations, proxy statements, stockholder meetings, stock exchange fees, transfer agent fees, SEC and the Financial Industry Regulatory Authority filing fees and offering expenses) and maintaining its corporate existence. Recapitalization . The Third A&amp;R LLC Agreement provides for (a) the exchange of all outstanding Rice Energy Operating membership interests into newly issued REO Common Units, (b) the issuance of REO Common Units to each of the Vantage Sellers as partial consideration for the Vantage Acquisition and (c) the admission of the Vantage Sellers as members of Rice Energy Operating. Each common unit entitles the holder to a pro rata share of the net profits and losses and distributions of Rice Energy Operating. Distributions . The Third A&amp;R LLC Agreement allows for distributions to be made by Rice Energy Operating to its members on a pro rata basis out of “distributable cash” (as defined in the Third A&amp;R LLC Agreement). The Company expects to cause Rice Energy Operating to make distributions out of cash periodically to the extent permitted by the debt agreements of Rice Energy Operating as necessary to make dividend payments, if any, to holders of common stock of the Company. In addition, the Third A&amp;R LLC Agreement generally requires Rice Energy Operating to make pro rata distributions to its members, including the Company, in an amount at least sufficient to allow each member to pay any tax it incurs as a result of income allocated to such member by Rice Energy Operating. Redemption Right. The Third A&amp;R LLC Agreement provides each member of Rice Energy Operating, other than the Company, a redemption right which entitles them to cause Rice Energy Operating to redeem, from time to time, all or a portion of its REO Common Units. Each REO Common Unit will be redeemed for, at Rice Energy Operating’s option, a newly-issued share of the Company’s common stock or a cash payment equal to the volume-weighted average closing price of one share of common stock for the five trading days prior to and including the last full trading day immediately prior to the date that the member delivers a notice of redemption (subject to customary adjustments, including for stock splits, stock dividends and reclassifications). In the event of a “reclassification event” (as defined in the Third A&amp;R LLC Agreement), the manager is required to ensure that each REO Common Unit is redeemable for the same amount and type of property, securities or cash that one share of common stock becomes exchangeable for or converted into as a result of such “reclassification event.” Upon the exercise of the redemption right, the redeeming member will surrender its common units to Rice Energy Operating and 1/1000th of a share of Class A Preferred Stock, par value $0.01 per share (the “Preferred Stock”) in respect of each redeemed unit, in each case free and clear of all liens and encumbrances, to Rice Energy Operating for cancellation. The Third A&amp;R LLC Agreement requires that the Company contribute cash or share of its common stock to Rice Energy Operation in exchange for a number of common units in Rice Energy Operating equal to the number of REO Common Units to be redeemed from the member. Rice Energy Operating will then distribute such cash or shares of the Company’s common stock to such member to complete the redemption. Upon the exercise of the redemption right, the Company may, at its option, effect a direct exchange of the REO Common Units (and the corresponding shares of Preferred Stock (or fractions thereof) from the redemption member. Change of Control . In connection with the occurrence of a “manager change of control” (as defined below), the Company has the right to require each member of Rice Energy Operating (other than the Company) to cause Rice Energy Operating to redeem some or all of such member’s common units and 1/1000 th of a share of Preferred Stock in respect of each such common unit, in each case, effective immediately prior to the consummation of the manager change of control. From and after the date of such redemption, the REO common units and shares of Preferred Stock (or fractions thereof) subject to such redemption shall be deemed to be transferred to the Company and each such member shall cease to have any rights with respect to the REO Common Units and shares of Preferred Stock (or fractions thereof) subject to such redemption (other than the right to receive shares of common stock of the Company pursuant to such redemption). A “manager change of control” will be deemed to have occurred if or upon: (i) the consummation of a sale, lease or transfer of all or substantially all of the Company’s assets (determined on a consolidated basis) to any person or “group” (as such term is used in Section 13(d)(3)), (ii) a merger or consolidation of the Company with any other Person, (other than a transaction in which the voting securities of the Company outstanding immediately prior to the transaction continue to represent at least 50.01% of the Company’s or the surviving entity’s total voting securities following the transaction) that has been approved by the Company’s stockholders and board of directors or (iii) subject to certain exceptions, the acquisition by any person or “group” (as such term is used in Section 13(d)(3)) of beneficial ownership as defined in Rule 13d under the Exchange Act of at least 50.01% of the Company’s voting securities, if recommended or approved by the Company’s board of directors or determined by the Company’s board of directors to be in the best interests of the Company and its stockholders. Maintenance of One-to-One Ratios . The Third A&amp;R LLC Agreement includes provisions intended to ensure that the Company at all times maintains (a) a one-to-one ratio between the number of outstanding shares of common stock of the Company and the number of REO Common Units owned by the Company (subject to certain exceptions for certain rights to purchase equity securities of the Company under a “poison pill” or similar shareholder rights plan, if any, certain convertible or exchangeable securities issued under the Company’s equity compensation plans and stock option plans and certain equity securities issued pursuant to the Company’s equity compensation plans (other than a stock option plan) that are restricted or have not vested thereunder) and (b) a 1,000 -to-one ratio between the number of outstanding shares of Preferred Stock owned by each Vantage Seller to the number of REO Common Units owned by such Vantage Seller. The Preferred Stock is intended to result in the Vantage Sellers having a voting interest in the Company that is identical to the Vantage Sellers’ economic interest in Rice Energy Operating. Transfer Restrictions . The Third A&amp;R LLC Agreement generally does not permit transfers of REO Common Units by members, subject to limited exceptions. Any transferee of REO Common Units must assume, by operation of law or written agreement, all of the obligations of a transferring member with respect to the transferred units, even if the transferee is not admitted as a member Rice Energy Operating. Dissolution . The Third A&amp;R LLC Agreement provides that the consent of the Company, as manager, is required to voluntarily dissolve Rice Energy Operating. In addition to a voluntary dissolution, Rice Energy Operating will be dissolved upon the entry of a decree of judicial dissolution or other circumstances in accordance with Delaware law. Upon a dissolution event, the proceeds of a liquidation will be distributed in the following order: (i) first, to pay the expenses of winding up Rice Energy Operating; (ii) second, to pay debts and liabilities owed to creditors of Rice Energy Operating; and (iii) third, to the members pro-rata in accordance with their respective percentage ownership interests in Rice Energy Operating (as determined based on the number of REO Common Units held by a member relative to the aggregate number of all outstanding REO Common Units). Confidentiality . Each member agrees to maintain the confidentiality of Rice Energy Operating confidential information. This obligation excludes information independently obtained or developed by the members, information that is in the public domain or otherwise disclosed to a member, in either such case not in violation of a confidentiality obligation or disclosures required by law or judicial process or approved by the Company’s chief executive officer. Indemnification and Exculpation . The Third A&amp;R LLC Agreement provides for indemnification of the manager, members and officers of Rice Energy Operating and their respective subsidiaries or affiliates and provides that, except as otherwise provided therein, the Company, as the managing member of Rice Energy Operating, has the same fiduciary duties to Rice Energy Operating and its members as are owed to a corporation organized under Delaware law and its stockholders by its directors. Certificate of Designations On October 19, 2016, the Company filed with the Secretary of State of the State of Delaware the Certificate of Designations of Class A Preferred Stock of the Company, which sets forth the terms, rights and obligations and preferences of the Preferred Stock. Description of Class A Preferred Stock. The Preferred Stock is a newly issued class of preferred stock, with a par value of $0.01 per share. Upon the closing of the Vantage Acquisition, the Vantage Sellers will be the only owners of Preferred Stock, and may not transfer the Preferred Stock or any rights, powers, privileges or preferences thereunder except to an affiliate (as defined in the Third A&amp;R LLC Agreement). Each 1/1000 th of a share of Preferred Stock entitles the holder to one vote on all matters submitted to a vote of the holders of common stock. The holders of Preferred Stock are not entitled to any dividends but will be entitled to receive, after payment or provision for debts and liabilities prior to any distribution in respect of the Company’s common stock or any other junior securities, liquidating distributions in an amount equal to $0.01 per share of Preferred Stock in the event of any voluntary or involuntary liquidation, dissolution or winding up of the Company’s affairs. The Preferred Stock is not convertible into any other security of the Company. Investor Rights Agreement In connection with the closing of the Vantage Acquisition, on October 19, 2016, the Company entered into an investor rights agreement (the “Investor Rights Agreement”) with Rice Energy Operating and the Vantage Sellers, pursuant to which the Vantage Sellers will be entitled to certain registration rights relating to the Company’s common stock issuable upon redemption or exchange of REO Common Units. The Company previously announced that the Company would increase the size of the Company’s board of directors by one member and grant the Vantage Sellers the right to nominate one director pursuant to the Vantage Purchase Agreement and the Investor Rights Agreement; however, the Vantage Sellers waived this right in connection with the Vantage closing. Therefore, the Vantage Sellers do not have any contractual right to nominate directors to the Company’s board of directors. Debt Assumption Agreement In connection with the closing of the Vantage Acquisition, the Company and Rice Energy Operating entered into a Debt Assumption Agreement dated as of October 19, 2016 pursuant to which Rice Energy Operating agreed to being the primary obligor for purposes of any payments under the indentures governing the notes. Supplemental Indentures On October 19, 2016, the Company entered into the First Supplemental Indenture (the “First Supplemental Indenture”), by and among the Company, Rice Energy Operating, the other Guarantors party thereto and Wells Fargo Bank, National Association, as trustee, to the indenture dated as of March 26, 2015, relating to the 2023 Notes (the “2023 Indenture”). On October 19, 2016, the Company entered into the Second Supplemental Indenture (the “Second Supplemental Indenture” and, together with the First Supplemental Indenture, the “Supplemental Indentures”), by and among the Company, Rice Energy Operating, the other Guarantors party thereto and Wells Fargo Bank, National Association, as trustee, to the indenture dated as of April 25, 2014, relating to 2022 Notes, as supplemented by the First Supplemental Indenture, dated as of November 10, 2014 (the “2022 Indenture”). The Supplemental Indentures provide for, among other things, the addition of Rice Energy Operating as a co-obligor under each Indenture. Credit Agreement Amendment On October 19, 2016, Rice Energy Operating, as borrower, and the Company, as predecessor borrower, entered into that certain Fourth Amended and Restated Credit Agreement, dated as of October 19, 2016, among the Company, Rice Energy Operating, Wells Fargo Bank, N.A. as administrative agent and each of the lenders party thereto, which became effective concurrently with the closing of the Vantage Acquisition. Among other things, in connection with the Fourth Amended and Restated Credit Agreement, the Company assigned all of its rights and obligations under the credit facility to Rice Energy Operating, and Rice Energy Operating assumed all such rights and obligations as borrower under the Fourth Amended and Restated Credit Agreement. Furthermore, the Fourth Amended and Restated Credit Agreement (i) extended the maturity date of the credit facility from January 29, 2019 to October 19, 2021, (ii) increased the borrowing base from $875.0 million to $1.0 billion without giving effect to the oil and gas properties acquired pursuant to the Vantage Acquisition, (iii) added the Company as a guarantor, (iv) increased the minimum required mortgage percentage (as it applies to proved reserves) to be 85% of proved reserves, (v) amended the restricted payments covenant to permit certain distributions by Rice Energy Operating to its members, (vi) replaced the interest coverage ratio with a consolidated total leverage ratio or consolidated net leverage ratio, as applicable, to commence with the last day of the fiscal quarter ended December 31, 2016 and (vii) adjusted the interest rate payable on amounts borrowed thereunder.</t>
  </si>
  <si>
    <t>Guarantor Financial Information</t>
  </si>
  <si>
    <t>Condensed Financial Information of Parent Company Only Disclosure [Abstract]</t>
  </si>
  <si>
    <t>Guarantor Financial Information On April 25, 2014 , the Company issued $900.0 million in aggregate principal amount of the 2022 Notes and on March 26, 2015 , the Company issued $400.0 million in aggregate principal amount of the 2023 Notes. The obligations under the Notes are fully and unconditionally guaranteed by the Guarantors, subject to release provisions described in Note 4. The Company’s subsidiaries that constitute its Rice Midstream Holdings segment and Rice Midstream Partners segment are unrestricted subsidiaries under the indentures governing the Notes and consequently are not Guarantors. In accordance with positions established by the SEC, the following shows separate financial information with respect to the Company, the Guarantors and the non-guarantor subsidiaries. The principal elimination entries eliminate investment in subsidiaries and certain intercompany balances and transactions. Condensed Consolidated Balance Sheet as of September 30, 2016 (in thousands) Parent Guarantors Non-Guarantors Eliminations Consolidated Assets Current assets: Cash $ 1,128,828 $ 109,227 $ 35,033 $ — $ 1,273,088 Accounts receivable 40 144,951 16,024 — 161,015 Receivable from affiliates 14,506 — 12,463 (26,969 ) — Prepaid expenses and other assets 3,901 1,580 185 — 5,666 Derivative assets 14,497 42,437 — — 56,934 Total current assets 1,161,772 298,195 63,705 (26,969 ) 1,496,703 Investments in (advances from) subsidiaries 2,572,507 (264,169 ) — (2,308,338 ) — Gas collateral account — 3,995 112 4,107 Property, plant and equipment, net 34,067 2,611,633 1,023,524 (52,329 ) 3,616,895 Acquisition deposit — 270,000 — — 270,000 Deferred financing costs, net 2,995 10 4,621 — 7,626 Goodwill — — 39,142 — 39,142 Intangible assets, net — 44,937 — 44,937 Other non-current assets 60,069 48,513 — — 108,582 Total assets $ 3,831,410 $ 2,968,177 $ 1,176,041 $ (2,387,636 ) $ 5,587,992 Liabilities and stockholders’ equity Current liabilities: Accounts payable $ 914 $ 8,418 $ 7,136 $ — $ 16,468 Royalties payables — 55,483 — — 55,483 Accrued capital expenditures — 48,639 23,132 — 71,771 Accrued interest 35,521 — 50 — 35,571 Leasehold payables — 10,103 — — 10,103 Payable to affiliate — 27,322 — (26,970 ) 352 Other accrued liabilities 30,496 35,840 11,147 — 77,483 Total current liabilities 66,931 185,805 41,465 (26,970 ) 267,231 Long-term liabilities: Long-term debt 1,278,582 — 34,000 — 1,312,582 Leasehold payable — 2,469 — — 2,469 Deferred tax (benefit) liabilities (105,806 ) 198,066 122,790 — 215,050 Other long-term liabilities 8,925 9,330 3,283 — 21,538 Total liabilities 1,248,632 395,670 201,538 (26,970 ) 1,818,870 Mezzanine equity: Redeemable noncontrolling interest — — 377,480 — 377,480 Stockholders’ equity before noncontrolling interest 2,582,778 2,572,507 (264,169 ) (2,360,666 ) 2,530,450 Noncontrolling interest — — 861,192 — 861,192 Total liabilities and stockholders’ equity $ 3,831,410 $ 2,968,177 $ 1,176,041 $ (2,387,636 ) $ 5,587,992 Condensed Consolidated Balance Sheet as of December 31, 2015 (in thousands) Parent Guarantors Non-Guarantors Eliminations Consolidated Assets Current assets: Cash $ 78,474 $ 57,800 $ 15,627 $ — $ 151,901 Accounts receivable 147 140,493 14,174 — 154,814 Receivable from affiliates 27,670 — 4,501 (32,171 ) — Prepaid expenses, deposits and other assets 4,377 817 294 — 5,488 Derivative instruments 47,262 139,698 — — 186,960 Total current assets 157,930 338,808 34,596 (32,171 ) 499,163 Investments in subsidiaries 2,378,293 113,268 — (2,491,561 ) — Gas collateral account — 3,995 82 — 4,077 Property, plant and equipment, net 21,442 2,382,878 865,043 (26,232 ) 3,243,131 Deferred financing costs, net 3,896 — 4,915 — 8,811 Goodwill — — 39,142 — 39,142 Intangible assets, net — — 46,159 — 46,159 Other non-current assets 32,590 76,025 — — 108,615 Total assets $ 2,594,151 $ 2,914,974 $ 989,937 $ (2,549,964 ) $ 3,949,098 Liabilities and stockholders’ equity Current liabilities: Accounts payable $ 4,178 $ 48,191 $ 31,184 $ — $ 83,553 Royalties payables — 40,572 — — 40,572 Accrued capital expenditures — 45,240 34,507 — 79,747 Leasehold payables — 17,338 — — 17,338 Other accrued liabilities 36,286 71,649 3,367 (32,171 ) 79,131 Total current liabilities 40,464 222,990 69,058 (32,171 ) 300,341 Long-term liabilities: Long-term debt 1,275,790 — 160,000 — 1,435,790 Leasehold payable — 6,289 — — 6,289 Deferred tax liabilities 47,667 299,741 19,911 (95,331 ) 271,988 Other long-term liabilities 19,432 7,661 3,129 — 30,222 Total liabilities 1,383,353 536,681 252,098 (127,502 ) 2,044,630 Stockholders’ equity before noncontrolling interest 1,210,798 2,378,293 113,268 (2,422,462 ) 1,279,897 Noncontrolling interest — — 624,571 — 624,571 Total liabilities and stockholders’ equity $ 2,594,151 $ 2,914,974 $ 989,937 $ (2,549,964 ) $ 3,949,098 Condensed Consolidated Statement of Operations for the Three Months Ended September 30, 2016 (in thousands) Parent Guarantors Non-Guarantors Eliminations Consolidated Operating revenues: Natural gas, oil and NGL sales $ — $ 162,354 $ — $ — $ 162,354 Gathering, compression and water distribution — — 60,052 (34,876 ) 25,176 Other revenue — 11,390 — — 11,390 Total operating revenues — 173,744 60,052 (34,876 ) 198,920 Operating expenses: Lease operating — 11,979 — — 11,979 Gathering, compression and transportation — 56,957 — (27,360 ) 29,597 Production taxes and impact fees — 3,695 — — 3,695 Exploration — 3,396 — — 3,396 Midstream operation and maintenance — — 5,571 (1,440 ) 4,131 Incentive unit income — 5,751 169 — 5,920 Acquisition expense — 614 — — 614 General and administrative — 19,677 10,279 — 29,956 Depreciation, depletion and amortization — 79,735 7,066 (3,606 ) 83,195 Amortization of intangible assets — — 411 — 411 Other expense — 10,063 90 — 10,153 Total operating expenses — 191,867 23,586 (32,406 ) 183,047 Operating (loss) income — (18,123 ) 36,466 (2,470 ) 15,873 Interest expense (22,912 ) (17 ) (1,492 ) — (24,421 ) Other (loss) income (1,962 ) 61 1 — (1,900 ) Gain on derivative instruments 110,615 73,300 — — 183,915 Amortization of deferred financing costs (1,115 ) — (132 ) — (1,247 ) Equity (loss) income in affiliate (53,808 ) (50,860 ) — 104,668 — Income before income taxes 30,818 4,361 34,843 102,198 172,220 Income tax (expense) benefit (81,142 ) (61,775 ) (62,961 ) 124,736 (81,142 ) Net (loss) income (50,324 ) (57,414 ) (28,118 ) 226,934 91,078 Less: Net income attributable to the noncontrolling interests — — (16,665 ) — (16,665 ) Net (loss) income attributable to Rice Energy (50,324 ) (57,414 ) (44,783 ) 226,934 74,413 Less: accretion and preferred dividends on redeemable noncontrolling interests — — (8,581 ) — (8,581 ) Net (loss) income attributable to Rice Energy Inc. common stockholders $ (50,324 ) $ (57,414 ) $ (53,364 ) $ 226,934 $ 65,832 Condensed Consolidated Statement of Operations for the Three Months Ended September 30, 2015 (in thousands) Parent Guarantors Non-Guarantors Eliminations Consolidated Operating revenues: Natural gas, oil and NGL sales $ — $ 130,145 $ — $ — $ 130,145 Gathering, compression and water distribution — — 38,766 (25,378 ) 13,388 Other revenue — 88 — — 88 Total operating revenues — 130,233 38,766 (25,378 ) 143,621 Operating expenses: Lease operating — 12,325 — — 12,325 Gathering, compression and transportation — 41,654 — (17,406 ) 24,248 Production taxes and impact fees — 1,955 — — 1,955 Exploration — 830 — — 830 Midstream operation and maintenance — — 4,831 — 4,831 Incentive unit income — (453 ) (233 ) — (686 ) General and administrative — 21,249 7,078 — 28,327 Depreciation, depletion and amortization — 84,408 5,345 (478 ) 89,275 Amortization of intangible assets — — 408 — 408 Other income — (71 ) (194 ) — (265 ) Total operating expenses — 161,897 17,235 (17,884 ) 161,248 Operating (loss) income — (31,664 ) 21,531 (7,494 ) (17,627 ) Interest expense (22,424 ) (88 ) (1,437 ) — (23,949 ) Other income 170 506 22 — 698 Gain on derivative instruments 31,175 95,897 — — 127,072 Amortization of deferred financing costs (1,060 ) — (253 ) — (1,313 ) Equity income (loss) in affiliate 41,444 (981 ) — (40,463 ) — Income (loss) before income taxes 49,305 63,670 19,863 (47,957 ) 84,881 Income tax (expense) benefit (19,797 ) (23,092 ) (6,350 ) 29,442 (19,797 ) Net income (loss) 29,508 40,578 13,513 (18,515 ) 65,084 Less: Net income attributable to the noncontrolling interests — — (6,134 ) — (6,134 ) Net income (loss) attributable to Rice Energy $ 29,508 $ 40,578 $ 7,379 $ (18,515 ) $ 58,950 Condensed Consolidated Statement of Operations for the Nine Months Ended September 30, 2016 (in thousands) Parent Guarantors Non-Guarantors Eliminations Consolidated Operating revenues: Natural gas, oil and NGL sales $ — $ 397,108 $ — $ — $ 397,108 Gathering, compression and water distribution — — 183,666 (110,210 ) 73,456 Other revenue — 24,296 — — 24,296 Total operating revenues — 421,404 183,666 (110,210 ) 494,860 Operating expenses: Lease operating — 32,088 — — 32,088 Gathering, compression and transportation — 156,467 — (71,569 ) 84,898 Production taxes and impact fees — 8,005 — — 8,005 Exploration — 9,934 — — 9,934 Midstream operation and maintenance — — 19,793 (1,485 ) 18,308 Incentive unit income — 42,763 2,139 — 44,902 Acquisition expense — 615 556 — 1,171 Impairment of fixed assets — 2,595 — — 2,595 General and administrative — 54,531 29,570 — 84,101 Depreciation, depletion and amortization — 234,207 21,936 (9,011 ) 247,132 Amortization of intangible assets — — 1,222 — 1,222 Other expense — 25,560 240 — 25,800 Total operating expenses — 566,765 75,456 (82,065 ) 560,156 Operating (loss) income — (145,361 ) 108,210 (28,145 ) (65,296 ) Interest expense (68,528 ) (51 ) (5,165 ) — (73,744 ) Other (loss) income (1,214 ) 2,074 2 — 862 Gain on derivative instruments 51,575 964 — — 52,539 Amortization of deferred financing costs (3,402 ) — (1,014 ) — (4,416 ) Equity (loss) income in affiliate (239,316 ) (93,537 ) — 332,853 — (Loss) income before income taxes (260,885 ) (235,911 ) 102,033 304,708 (90,055 ) Income tax benefit (expense) 45,729 (12,415 ) (102,879 ) 115,294 45,729 Net (loss) income (215,156 ) (248,326 ) (846 ) 420,002 (44,326 ) Less: Net income attributable to the noncontrolling interests — — (55,535 ) — (55,535 ) Net (loss) income attributable to Rice Energy (215,156 ) (248,326 ) (56,381 ) 420,002 (99,861 ) Less: accretion and preferred dividends on redeemable noncontrolling interests — — (19,983 ) — (19,983 ) Net (loss) income attributable to Rice Energy Inc. common stockholders $ (215,156 ) $ (248,326 ) $ (76,364 ) $ 420,002 $ (119,844 ) Condensed Consolidated Statement of Operations for the Nine Months Ended September 30, 2015 (in thousands) Parent Guarantors Non-Guarantors Eliminations Consolidated Operating revenues: Natural gas, oil and NGL sales $ — $ 327,947 $ — $ — $ 327,947 Gathering, compression and water distribution — — 103,025 (68,270 ) 34,755 Other revenue — 3,353 — — 3,353 Total operating revenues — 331,300 103,025 (68,270 ) 366,055 Operating expenses: Lease operating — 35,006 — — 35,006 Gathering, compression and transportation — 102,021 — (46,511 ) 55,510 Production taxes and impact fees — 5,103 — — 5,103 Exploration — 1,925 — — 1,925 Midstream operation and maintenance — — 10,963 — 10,963 Incentive unit expense — 43,930 1,940 — 45,870 General and administrative — 55,896 17,813 — 73,709 Depreciation, depletion and amortization — 216,665 12,341 (1,010 ) 227,996 Amortization of intangible assets — — 1,224 — 1,224 Other expense — 2,979 645 — 3,624 Total operating expenses — 463,525 44,926 (47,521 ) 460,930 Operating (loss) income — (132,225 ) 58,099 (20,749 ) (94,875 ) Interest expense (60,232 ) (137 ) (3,068 ) — (63,437 ) Other income 526 1,338 30 — 1,894 Gain on derivative instruments 40,274 144,455 — — 184,729 Amortization of deferred financing costs (2,966 ) — (756 ) — (3,722 ) Equity (loss) income in affiliate (28,127 ) (921 ) — 29,048 — (Loss) income before income taxes (50,525 ) 12,510 54,305 8,299 24,589 Income tax (expense) benefit (18,335 ) (41,647 ) (16,634 ) 58,281 (18,335 ) Net (loss) income (68,860 ) (29,137 ) 37,671 66,580 6,254 Less: Net income attributable to the noncontrolling interests — — (16,833 ) — (16,833 ) Net (loss) income attributable to Rice Energy $ (68,860 ) $ (29,137 ) $ 20,838 $ 66,580 $ (10,579 ) Condensed Consolidated Statement of Cash Flows for the Nine Months Ended September 30, 2016 (in thousands) Parent Guarantors Non-Guarantors Eliminations Consolidated Net cash provided by (used in) operating activities $ 4,052 $ 289,405 $ 124,067 $ (37,156 ) $ 380,368 Capital expenditures for property and equipment (13,474 ) (521,711 ) (183,712 ) 37,156 (681,741 ) Acquisition of midstream assets — — (8,472 ) — (8,472 ) Vantage Energy acquisition escrow deposit (270,000 ) (270,000 ) Investment in subsidiaries (254,949 ) 300,000 — (45,051 ) — Net cash provided by (used in) investing activities (268,423 ) (491,711 ) (192,184 ) (7,895 ) (960,213 ) Proceeds from borrowings — — 129,000 — 129,000 Repayments of debt obligations (938 ) — (255,000 ) — (255,938 ) Debt issuance costs (2 ) 105 (907 ) — (804 ) Shares of common stock issued in April 2016 offering, net of offering costs 311,764 — — — 311,764 Shares of common stock issued in September 2016 offering, net of offering costs 1,003,869 1,003,869 Common units issued in the Partnership's June 2016 offering, net of offering costs — — 164,029 — 164,029 Common units issued in the Partnership's ATM program, net of offering costs — — 15,713 — 15,713 Distributions to the Partnership’s public unitholders — — (29,890 ) — (29,890 ) Contributions to Strike Force Midstream by Gulfport Midstream — — 4,000 — 4,000 Proceeds from issuance of redeemable noncontrolling interests, net of offering costs — — 368,758 — 368,758 Preferred dividends to redeemable noncontrolling interest holders — — (6,900 ) — (6,900 ) Proceeds from conversion of warrants — 90 — — 90 Parent distributions, net — 254,949 (300,000 ) 45,051 — Employee tax withholding for settlement of stock compensation award vestings 32 (1,411 ) (1,280 ) (2,659 ) Net cash (used in) provided by financing activities 1,314,725 253,733 87,523 45,051 1,701,032 Net increase in cash 1,050,354 51,427 19,406 — 1,121,187 Cash, beginning of year 78,474 57,800 15,627 — 151,901 Cash, end of period $ 1,128,828 $ 109,227 $ 35,033 $ — $ 1,273,088 Condensed Consolidated Statement of Cash Flows for the Nine Months Ended September 30, 2015 (in thousands) Parent Guarantors Non-Guarantors Eliminations Consolidated Net cash (used in) provided by operating activities $ (47,935 ) $ 275,383 $ 64,707 $ (21,759 ) $ 270,396 Capital expenditures for property and equipment (3,885 ) (634,654 ) (303,126 ) 21,759 (919,906 ) Proceeds from sale of interest in gas properties — 10,201 — — 10,201 Investment in subsidiaries (419,385 ) (31,386 ) — 450,771 — Net cash (used in) provided by investing activities (423,270 ) (655,839 ) (303,126 ) 472,530 (909,705 ) Proceeds from borrowings 411,932 — 224,000 — 635,932 Repayments of debt obligations (15,692 ) (698 ) — — (16,390 ) Debt issuance costs (8,652 ) — (44 ) — (8,696 ) Offering costs related to the Partnership’s IPO — — (129 ) — (129 ) Distributions to the Partnership’s public unitholders — — (11,454 ) — (11,454 ) Parent distributions, net — 419,385 31,386 (450,771 ) — Net cash provided by (used in) financing activities 387,588 418,687 243,759 (450,771 ) 599,263 Net (decrease) increase in cash (83,617 ) 38,231 5,340 — (40,046 ) Cash, beginning of year 181,835 41,934 32,361 — 256,130 Cash, end of period $ 98,218 $ 80,165 $ 37,701 $ — $ 216,084</t>
  </si>
  <si>
    <t>Basis of Presentation and Principles of Consolidation (Policies)</t>
  </si>
  <si>
    <t>Basis of Presentation</t>
  </si>
  <si>
    <t>The accompanying unaudited condensed consolidated financial statements of Rice Energy Inc. (the “Company”) have been prepared by the Company’s management in accordance with generally accepted accounting principles in the United States (“GAAP”) for interim financial information and applicable rules and regulations promulgated under the Securities Exchange Act of 1934, as amended (the “Exchange Act”). Accordingly, they do not include all of the information and footnotes required by GAAP for annual financial statements. The unaudited condensed consolidated financial statements included herein contain all adjustments which are, in the opinion of management, necessary to present fairly the Company’s financial position as of September 30, 2016 and December 31, 2015 and its condensed consolidated statements of operations for the three and nine months ended September 30, 2016 and 2015 and of cash flows for the nine months ended September 30, 2016 and 2015 .</t>
  </si>
  <si>
    <t>Accounts receivable are primarily from the Company’s joint interest partners and natural gas marketers. The Company extends credit to parties in the normal course of business based upon management’s assessment of their creditworthiness. A valuatio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t>
  </si>
  <si>
    <t>Litigation</t>
  </si>
  <si>
    <t xml:space="preserve">From time to time the Company is party to various legal and/or regulatory proceedings arising in the ordinary course of business. While the ultimate outcome and impact to the Company cannot be predicted with certainty, the Company believes that all such matters are without merit and involve amounts which, if resolved unfavorably, either individually or in the aggregate, will not have a material adverse effect on its financial condition, results of operations or cash flows. When it is determined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t>
  </si>
  <si>
    <t>Consolidation, Variable Interest Entity</t>
  </si>
  <si>
    <t xml:space="preserve">Rice Midstream GP Holdings LP The Company evaluated GP Holdings for consolidation and determined GP Holdings to be a VIE. The Company determined that the primary beneficiary of GP Holdings is Midstream Holdings. Midstream Holdings holds a 91.75% limited partnership interest in GP Holdings and Rice Midstream GP Management LLC (“GP Management”), the general partner of GP Holdings and wholly-owned subsidiary of Midstream Holdings, holds all of the substantive voting and participating rights to direct the activities of GP Holdings. As a result, the related party group of Midstream Holdings and GP Management collectively hold the power to direct the activities of GP Holdings that most significantly impact GP Holdings’ economic performance and the obligation to absorb losses or the right to receive benefits from GP Holdings that could potentially be significant to GP Holdings. As of September 30, 2016 , the Company consolidates GP Holdings, recording noncontrolling interest related to the ownership interests of GP Holdings attributable to the Investors. GP Holdings has no significant assets, liabilities or operations other than consolidation of the Partnership. Strike Force Midstream Holdings LLC On February 1, 2016 , Strike Force Midstream Holdings LLC (“Strike Force Holdings”), a wholly-owned subsidiary of Midstream Holdings, and Gulfport Midstream Holdings, LLC (“Gulfport Midstream”), a wholly-owned subsidiary of Gulfport, entered into an Amended and Restated Limited Liability Company Agreement (the “Strike Force LLC Agreement”) of Strike Force Midstream to engage in the natural gas midstream business in approximately 319,000 acres in Belmont and Monroe Counties, Ohio. Under the terms of the Strike Force LLC Agreement, Strike Force Holdings made an initial contribution to Strike Force Midstream of certain pipelines, facilities and rights of way and cash in the amount of $41.0 million in exchange for a 75% membership interest in Strike Force Midstream. Gulfport Midstream made an initial contribution of a gathering system and related assets in exchange for a 25% membership interest in Strike Force Midstream. The assets contributed by Gulfport Midstream have a preliminary fair value of $22.5 million which was determined using Level 3 valuation inputs included in the discounted cash flow method within the income approach. The income approach includes estimates and assumptions related to future throughput volumes, operating costs, capital spending and changes in working capital. Estimating the fair value of these assets required judgment and determining the fair value is sensitive to changes in assumptions. Additionally, on February 1, 2016 , Strike Force Midstream and Strike Force Holdings entered into a services agreement whereby Strike Force Holdings will provide all of the services necessary to operate, manage and maintain Strike Force Midstream. The Company evaluated Strike Force Midstream for consolidation and determined Strike Force Midstream to be a VIE. Strike Force Holdings was determined to be the primary beneficiary as a result of its power to direct the activities of Strike Force Midstream that most significantly impact Strike Force Midstream’s economic performance and the obligation to absorb losses or the right to receive benefits through its 75% membership interest in Strike Force Midstream. As of September 30, 2016 , the Company consolidates Strike Force Midstream, recording noncontrolling interest related to the ownership interests of Strike Force Midstream attributable to Gulfport Midstream. Pursuant to an evaluation performed upon adoption of Accounting Standards Update (“ASU”) 2015-02, “Consolidation (Topic 810): Amendments to the Consolidation Analysis,” the Company concluded that the Partnership, GP Holdings and Strike Force Midstream LLC (“Strike Force Midstream”), a subsidiary of Midstream Holdings and Gulfport Midstream Holdings, LLC, each meet the criteria for variable interest entity (“VIE”) classification, as described in further detail below. Rice Midstream Partners LP The Company evaluated the Partnership for consolidation and determined the Partnership to be a VIE. The Company determined that the primary beneficiary of the Partnership is GP Holdings. As of September 30, 2016 , Midstream Holdings held a significant indirect interest in the Partnership through its ownership of a 91.75% limited liability partnership interest in GP Holdings, which owned an approximate 35% limited partner interest in the Partnership, and through ownership of its wholly-owned subsidiary Rice Midstream Management LLC (the “GP”), which holds all of the substantive voting and participating rights in the Partnership. As a result, the related party group of GP Holdings and the GP collectively hold the power to direct the activities of the Partnership that most significantly impact the Partnership’s economic performance and the obligation to absorb losses or the right to receive benefits from the Partnership that could potentially be significant to the Partnership. As of September 30, 2016 , the Company consolidated the Partnership, recording noncontrolling interest related to the net income of the Partnership attributable to its public unitholders. </t>
  </si>
  <si>
    <t>The Company estimates an annual effective income tax rate based on projected results for the year and applies this rate to income before taxes to calculate income tax expense, subject to certain loss limitation provisions. All of the Partnership’s earnings are included in the Company’s net income; however, the Company is not required to record income tax expense with respect to the portion of the Partnership’s earnings allocated to the Partnership’s noncontrolling public limited partners, which reduces the Company’s effective tax rate. Any refinements made due to subsequent information that affects the estimated annual effective income tax rate are reflected as adjustments in the current period.</t>
  </si>
  <si>
    <t>In May 2014, the FASB issued ASU No. 2014-09, “Revenue from Contracts with Customers (Topic 606),” or ASU No. 2014-09. The FASB created Topic 606 which supersedes the revenue recognition requirements in Topic 605, “Revenue Recognition,” and most industry-specific guidance throughout the Industry Topics of the Codification. ASU 2014-09 will enhance comparability of revenue recognition practices across entities, industries and capital markets compared to existing guidance. Additionally, ASU 2014-09 will reduce the number of requirements which an entity must consider in recognizing revenue, as this update will replace multiple locations for guidance. In April 2016, the FASB issued ASU 2016-10, “Revenue from Contracts with Customers (Topic 606) - Identifying Performance Obligations and Licensing.” In May 2016, the FASB issued ASU 2016-11, “Revenue from Contracts with Customers (Topic 606) and Derivatives and Hedging (Topic 815) – Rescission of SEC Guidance Because of Accounting Standards Updates 2014-09 and 2014-16 Pursuant to Staff Announcements at the March 3, 2016 EITF Meeting” and ASU 2016-12, “Revenue from Contracts with Customers (Topic 606) – Narrow Scope Improvements and Practical Expedients.” These updates do not change the core principle of the guidance in Topic 606 (as amended by ASU 2014-09), but rather provide further guidance with respect to the implementation of ASU 2014-09. The effective date for ASU 2016-10, 2016-11, 2016-12 and ASU 2014-09, as amended by ASU 2015-14, is for annual reporting periods beginning after December 15, 2017, including interim periods within those years. The Company has not yet selected a transition method and is currently evaluating the standard and the impact on its consolidated financial statements and footnote disclosures. In April 2015, the FASB issued ASU, 2015-03, “Interest—Imputation of Interest (Subtopic 835-30): Simplification of Debt Issuance Costs.” ASU 2015-03 was issued to simplify the presentation of debt issuance costs by requiring debt issuance costs related to a recognized debt liability be presented in the balance sheet as a direct deduction from the carrying amount of the related debt liability, consistent with debt discounts. ASU 2015-03 is effective for periods beginning after December 15, 2015. In August 2015, the FASB issued ASU 2015-15, “Presentation and Subsequent Measurement of Debt Issuance Costs Associated with Line-of-Credit Arrangements.” ASU 2015-15 clarifies the guidance in ASU 2015-03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ASU 2015-03 in the first quarter of 2016 and presents debt issuance costs associated with its Notes as a deduction from the carrying amount of the Notes. The Company also adopted ASU 2015-15 in the first quarter and presents debt issuance costs associated with the Company’s revolving credit facilities as deferred financing costs, net in its unaudited condensed consolidated balance sheets. The Company has retrospectively applied the guidance in ASU 2015-03 and ASU 2015-15, which resulted in the reclassification of $21.4 million of deferred financing costs related to the Notes from deferred financing costs, net, to long-term debt on the condensed consolidated balance sheet at December 31, 2015. In February 2016, the FASB issued ASU, 2016-02, “Leases (Topic 842)” ASU 2016-02 which requires,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consolidated financial statements. In March 2016, the FASB issued ASU 2016-09, “Improvements to Employee Share-Based Payment Accounting.” ASU 2016-09 affects entities that issue share-based payment awards to their employees. ASU 2016-09 is designed to simplify several aspects of accounting for share-based payment award transactions, including: (a) income tax consequences, (b) classification of awards as either equity or liabilities, (c) classification on the statement of cash flows and (d) forfeiture rate calculations. The updated guidance is effective for annual periods beginning after December 15, 2016, including interim periods within those fiscal years. Early adoption of the update is permitted. The Company is currently evaluating the impact of this guidance on its consolidated financial statements, but does not intend to early adopt this standard. In August 2016, the FASB issued ASU 2016-15, “Statement of Cash Flows (Topic 230): Classification of Certain Cash Receipts and Cash Payments.” ASU 2016-15 clarifies and provides specific guidance on eight cash flow classification issues that are not currently addressed by current GAAP and thereby reduce the current diversity in practice. ASU 2016-15 is effective for public business entities for annual periods, including interim periods within those annual periods, beginning after December 15, 2017, with early application permitted. The Company does not anticipate that this guidance will have a material impact on its consolidated financial statements.</t>
  </si>
  <si>
    <t>Accounts Receivable (Tables)</t>
  </si>
  <si>
    <t>Schedule of Accounts Receivable</t>
  </si>
  <si>
    <t>Accounts receivable as of September 30, 2016 and December 31, 2015 are detailed below. (in thousands) September 30, 2016 December 31, 2015 Joint interest $ 61,800 $ 76,985 Natural gas sales 82,946 71,512 Other 16,269 6,317 Total accounts receivable $ 161,015 $ 154,814</t>
  </si>
  <si>
    <t>Long-Term Debt (Tables)</t>
  </si>
  <si>
    <t>Schedule of Long-term Debt Instruments</t>
  </si>
  <si>
    <t>Long-term debt consists of the following as of September 30, 2016 and December 31, 2015 : (in thousands) September 30, 2016 December 31, 2015 Long-term Debt Senior Notes Due 2022, net of unamortized deferred finance costs of $12,587 and $14,316, respectively (a) $ 887,413 $ 885,684 Senior Notes Due 2023, net of unamortized deferred finance costs of $6,337 and $7,117, respectively (b) 391,169 390,106 Senior Secured Revolving Credit Facility (c) — — Midstream Holdings Revolving Credit Facility (d) 34,000 17,000 RMP Revolving Credit Facility (e) — 143,000 Total long-term debt $ 1,312,582 $ 1,435,790 Senior Notes 6.25% Senior Notes Due 2022 (a) On April 25, 2014 , the Company issued $900.0 million in aggregate principal amount of 6.25% senior notes due 2022 (the “2022 Notes”) in a private placement to eligible purchasers under Rule 144A and Regulation S of the Securities Act, which resulted in net proceeds of $882.7 million , after deducting expenses and the initial purchasers’ discounts of approximately $17.3 million . The 2022 Notes will mature on May 1, 2022 , and interest is payable on the 2022 Notes on each May 1 and November 1 . At any time prior to May 1, 2017 , the Company may redeem up to 35% of the 2022 Notes at a redemption price of 106.25% of the principal amount, plus accrued and unpaid interest to the redemption date, with the proceeds of certain equity offerings, so long as the redemption occurs within 180 days of completing such equity offering and at least 65% of the aggregate principal amount of the 2022 Notes remains outstanding after such redemption. Prior to May 1, 2017 ,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2 Notes),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to the date of purchase. On or after May 1, 2017 , the Company may redeem some or all of the 2022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 to the redemption date. 7.25% Senior Notes Due 2023 (b) On March 26, 2015 , the Company issued $400.0 million in aggregate principal amount of 7.25% senior notes due 2023 (the “ 2023 Notes”) in a private placement to eligible purchasers under Rule 144A and Regulation S of the Securities Act, which resulted in net proceeds of $389.3 million , after deducting expenses and the initial purchasers’ discounts of approximately $10.7 million . The original issuance discount of $3.1 million related to the 2023 Notes is recorded as a reduction of the principal amount. The 2023 Notes will mature on May 1, 2023 , and interest is payable on the 2023 Notes on each May 1 and November 1 , commencing on November 1, 2015 . At any time prior to May 1, 2018 , the Company may redeem up to 35% of the 2023 Notes at a redemption price of 107.250% of the principal amount, plus accrued and unpaid interest to the redemption date, with the proceeds of certain equity offerings so long as the redemption occurs within 180 days of completing such equity offering and at least 65% of the aggregate principal amount of the 2023 Notes remains outstanding after such redemption. Prior to May 1, 2018 ,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3 Notes),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to the date of purchase. On or after May 1, 2018 , the Company may redeem some or all of the 2023 Notes at redemption prices (expressed as percentages of principal amount) equal to 105.438% for the twelve-month period beginning on May 1, 2017, 103.625% for the twelve-month period beginning May 1, 2019, 101.813% for the twelve-month period beginning on May 1, 2020 and 100.000% beginning on May 1, 2021, plus accrued and unpaid interest to the redemption date. 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Company’s Guarantors. Senior Secured Revolving Credit Facility (c) In April 2013, the Company entered into a Senior Secured Revolving Credit Facility (the “Senior Secured Revolving Credit Facility”) with Wells Fargo Bank, N.A., as administrative agent, and a syndicate of lenders. In April 2014, the Company, as borrower, and Rice Drilling B LLC (“Rice Drilling B”), as predecessor borrower, amended and restated the credit agreement governing the Senior Secured Revolving Credit Facility (the “Amended Credit Agreement”) to, among other things, assign all of the rights and obligations of Rice Drilling B as borrower under the Senior Secured Revolving Credit Facility to the Company. As of September 30, 2016 , the borrowing base was $875.0 million (with a $750.0 million lender commitment amount) and the sublimit for letters of credit was $250.0 million . The Company had zero borrowings outstanding and $220.4 million in letters of credit outstanding under the Amended Credit Agreement as of September 30, 2016 , resulting in availability of $529.6 million . As of September 30, 2016, the maturity date of the Senior Secured Revolving Credit Facility was January 29, 2019. In connection with the closing of the Vantage Acquisition, on October 19, 2016, the Company entered into a Fourth Amended and Restated Credit Agreement (the “Fourth Amended and Restated Credit Agreement”) effective upon the closing of the Vantage Acquisition to, among other things, (i) permit the completion of the Vantage Acquisition, (ii) extend the maturity date of the credit facility from January 29, 2019 to October 19, 2021, (iii) increase the borrowing base from $875.0 million to $1.0 billion without giving effect to the oil and gas properties acquired pursuant to the Vantage Acquisition, (iv) add the Company as a guarantor, (v) increase the minimum required mortgage percentage (as it applies to proved reserves) to be 85% of proved reserves, (vi) amend the restricted payments covenant to permit certain distributions by Rice Energy Operating to its members, (vii) replace the interest coverage ratio with a consolidated total leverage ratio or consolidated net leverage ratio, as applicable, to commence with the last day of the fiscal quarter ended December 31, 2016 and (viii) adjust the interest rate payable on amounts borrowed thereunder (as described below). Following the effectiveness of the Fourth Amended and Restated Credit Agreement, Eurodollar loans under the Senior Secured Revolving Credit Facility bear interest at a rate per annum equal to LIBOR plus an applicable margin ranging from 225 to 325 basis points, depending on the percentage of borrowing base utilized,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25 basis points, depending on the percentage of borrowing base utilized. The Senior Secured Revolving Credit Facility also contains certain financial covenants and customary events of default. If an event of default occurs and is continuing, the lenders may declare all amounts outstanding under the Senior Secured Revolving Credit Facility to be immediately due and payable. The Company was in compliance with its covenants and ratios effective as of September 30, 2016 . Midstream Holdings Revolving Credit Facility (d) On December 22, 2014 , Rice Midstream Holdings LLC (“Midstream Holdings”) entered into a revolving credit facility (the “Midstream Holdings Revolving Credit Facility”) with Wells Fargo Bank, N.A., as administrative agent, and a syndicate of lenders with a maximum credit amount of $300.0 million and a sublimit for letters of credit of $25.0 million . As of September 30, 2016 , Midstream Holdings had $34.0 million of borrowings outstanding and no letters of credit under this facility. The year-to-date average daily outstanding balance of the credit facility was approximately $23.8 million , and interest was incurred on the facility at a weighted average interest rate of 4.2% through September 30, 2016 . The credit facility is available to fund working capital requirements and capital expenditures and to purchase assets. The maturity date of the Midstream Holdings Revolving Credit Facility is December 22, 2019 . Principal amounts borrowed are payable on the maturity date, and interest is payable quarterly for base rate loans and at the end of the applicable interest period for Eurodollar loans. Under the Midstream Holdings Revolving Credit Facility,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Revolving Credit Facility also contains certain financial covenants and customary events of default. If an event of default occurs and is continuing, the lenders may declare all amounts outstanding under the Midstream Holdings Revolving Credit Facility to be immediately due and payable. Midstream Holdings was in compliance with its covenants and ratios effective as of September 30, 2016 . RMP Revolving Credit Facility (e) On December 22, 2014 , Rice Midstream OpCo, a wholly-owned subsidiary of the Partnership, e ntered into a revolving credit facility (the “RMP Revolving Credit Facility”) with Wells Fargo Bank, N.A., as administrative agent, and a syndicate of lenders. As of September 30, 2016, the RMP Revolving Credit Facility had a maximum credit amount of $450.0 million with an additional $200.0 million of commitments available under an accordion feature subject to lender approval. The RMP Revolving Credit Facility provides for a letter of credit sublimit of $50.0 million . As of September 30, 2016 , Rice Midstream OpCo had no borrowings outstanding and no letters of credit under this facility. The year-to-date average daily outstanding balance of the credit facility was approximately $96.5 million and interest was incurred on the facility at a weighted average interest rate of 3.3% through September 30, 2016 . The RMP Revolving Credit Facility is available to fund working capital requirements and capital expenditures, to purchase assets, to pay distributions and repurchase units and for general partnership purposes. The maturity date of the RMP Revolving Credit Facility is December 22, 2019 . In connection with the completion of the Partnership’s acquisition of the midstream assets associated with the Vantage Acquisition from the Company (the “Vantage Midstream Asset Acquisition”), on October 19, 2016, Rice Midstream OpCo entered into a second amendment (the “Second Amendment”) to its credit agreement to, among other things, (i) permit the completion of the Vantage Midstream Asset Acquisition, (ii) increase the Partnership’s ability to borrow under the facility from $450.0 million ( with an additional $200.0 million of commitments available under an accordion feature) to $850.0 million and (iii) adjust the interest rate payable on amounts borrowed thereunder (as described below). The Partnership completed the Vantage Midstream Asset Acquisition on October 19, 2016. See Note 16 for additional information. Principal amounts borrowed are payable on the maturity date, and interest is payable quarterly for base rate loans and at the end of the applicable interest period for Eurodollar loans. Under the RMP Revolving Credit Facility, Rice Midstream OpCo may elect to borrow in Eurodollars or at the base rate. Following the effectiveness of the Second Amendment, Eurodollar loans bear interest at a rate per annum equal to the applicable LIBOR Rate plus an applicable margin ranging from 200 to 300 basis points, depending on the leverage ratio then in effect,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00 to 200 basis points, depending on the leverage ratio then in effect. Following the effectiveness of the Second Amendment, Rice Midstream OpCo also pays a commitment fee based on the undrawn commitment amount ranging from 37.5 to 50 basis points. The RMP Revolving Credit Facility also contains certain financial covenants and customary events of default. If an event of default occurs and is continuing, the lenders may declare all amounts outstanding under the RMP Revolving Credit Facility to be immediately due and payable. The Partnership was in compliance with its covenants and ratios effective as of September 30, 2016 .</t>
  </si>
  <si>
    <t>Schedule of Maturities of Long-term Debt</t>
  </si>
  <si>
    <t>Expected aggregate maturities of the notes payable as of September 30, 2016 are as follows (in thousands) : Remainder of Year Ending December 31, 2016 $ — Year Ending December 31, 2017 — Year Ending December 31, 2018 — Year Ending December 31, 2019 34,000 Year Ending December 31, 2020 and Beyond 1,278,582 Total $ 1,312,582</t>
  </si>
  <si>
    <t>Derivative Instruments (Tables)</t>
  </si>
  <si>
    <t>Offsetting Assets</t>
  </si>
  <si>
    <t>The following tables present the gross amounts of recognized derivative assets and liabilities, the amounts offset under netting arrangements with counterparties, and the resulting net amounts presented in the consolidated balance sheets for the periods presented, all at fair value: As of September 30, 2016 (in thousands) Derivative instruments, gross Derivative instruments subject to master netting arrangements Derivative instruments, recorded in the Condensed Consolidated Balance Sheet, net Derivative assets $ 309,478 $ (145,652 ) $ 163,826 Derivative liabilities $ 1,658 $ (84 ) $ 1,574 As of December 31, 2015 (in thousands) Derivative instruments, gross Derivative instruments subject to master netting arrangements Derivative instruments, recorded in the Condensed Consolidated Balance Sheet, net Derivative assets $ 372,414 $ (79,509 ) $ 292,905 Derivative liabilities $ 21,043 $ (4,200 ) $ 16,843</t>
  </si>
  <si>
    <t>Offsetting Liabilities</t>
  </si>
  <si>
    <t>Fair Value of Financial Instruments (Tables)</t>
  </si>
  <si>
    <t>Schedule of Fair Value, Assets and Liabilities Measured on Recurring Basis</t>
  </si>
  <si>
    <t>The following assets and liabilities were measured at fair value on a recurring basis during the period (refer to Note 4 for details relating to derivative instruments): As of September 30, 2016 Fair Value Measurements at Reporting Date Using (in thousands) Carrying Value Total Fair Value Quoted Prices in Significant Other Significant Assets: Derivative instruments, at fair value $ 163,826 $ 163,826 $ — $ 163,826 $ — Total assets $ 163,826 $ 163,826 $ — $ 163,826 $ — Liabilities: Derivative instruments, at fair value $ 1,574 $ 1,574 $ — $ 1,574 $ — Total liabilities $ 1,574 $ 1,574 $ — $ 1,574 $ — As of December 31, 2015 Fair Value Measurements at Reporting Date Using (in thousands) Carrying Value Total Fair Value Quoted Prices in Significant Other Significant Assets: Derivative instruments, at fair value $ 292,905 $ 292,905 $ — $ 292,905 $ — Total assets $ 292,905 $ 292,905 $ — $ 292,905 $ — Liabilities: Derivative instruments, at fair value $ 16,843 $ 16,843 $ — $ 16,843 $ — Total liabilities $ 16,843 $ 16,843 $ — $ 16,843 $ —</t>
  </si>
  <si>
    <t>Fair Value, by Balance Sheet Grouping</t>
  </si>
  <si>
    <t>The estimated fair value and carrying amount of long-term debt as reported on the condensed consolidated balance sheets as of September 30, 2016 and December 31, 2015 is shown in the table below (refer to Note 3 for details relating to the debt instruments). The fair value was estimated using Level 2 inputs based on rates reflective of the remaining maturity as well as the Company’s financial position. The carrying value of the revolving credit facilities approximates fair value for the periods presented below. As of September 30, 2016 As of December 31, 2015 Long-Term Debt (in thousands) Carrying Value Fair Value Carrying Value Fair Value Senior Notes Due 2022 $ 900,000 $ 936,000 $ 900,000 $ 650,250 Senior Notes Due 2023 397,506 428,000 397,222 294,000 Midstream Holdings Revolving Credit Facility 34,000 34,000 17,000 17,000 RMP Revolving Credit Facility — — 143,000 143,000 Total $ 1,331,506 $ 1,398,000 $ 1,457,222 $ 1,104,250</t>
  </si>
  <si>
    <t>Financial Information by Business Segment (Tables)</t>
  </si>
  <si>
    <t>Schedule of Segment Reporting Information, by Segment</t>
  </si>
  <si>
    <t>The operating results of the Company’s reportable segments were as follows for the three months ended September 30, 2016 : (in thousands) Exploration and Production Rice Midstream Holdings Rice Midstream Partners Elimination of Intersegment Transactions Consolidated Total Total operating revenues $ 174,085 $ 18,985 $ 41,067 $ (35,217 ) $ 198,920 Total operating expenses 191,867 8,055 15,531 (32,406 ) 183,047 Operating (loss) income $ (17,782 ) $ 10,930 $ 25,536 $ (2,811 ) $ 15,873 Capital expenditures for segment assets $ 148,865 $ 31,766 $ 22,660 $ (6,079 ) $ 197,212 Depreciation, depletion and amortization $ 79,736 $ 1,577 $ 5,489 $ (3,607 ) $ 83,195 The operating results of the Company’s reportable segments were as follows for the three months ended September 30, 2015 : (in thousands) Exploration and Production Rice Midstream Holdings Rice Midstream Partners Elimination of Intersegment Transactions Consolidated Total Total operating revenues $ 130,233 $ 8,691 $ 30,075 $ (25,378 ) $ 143,621 Total operating expenses 161,898 3,168 14,065 (17,883 ) 161,248 Operating (loss) income $ (31,665 ) $ 5,523 $ 16,010 $ (7,495 ) $ (17,627 ) Capital expenditures for segment assets $ 185,897 $ 50,880 $ 68,304 $ (7,972 ) $ 297,109 Depreciation, depletion and amortization $ 84,408 $ 928 $ 4,417 $ (478 ) $ 89,275 The operating results of the Company’s reportable segments were as follows for the nine months ended September 30, 2016 : (in thousands) Exploration and Production Rice Midstream Holdings Rice Midstream Partners Elimination of Intersegment Transactions Consolidated Total Total operating revenues $ 421,745 $ 41,509 $ 142,157 $ (110,551 ) $ 494,860 Total operating expenses 566,765 23,452 52,004 (82,065 ) 560,156 Operating (loss) income $ (145,020 ) $ 18,057 $ 90,153 $ (28,486 ) $ (65,296 ) Capital expenditures for segment assets $ 535,185 $ 86,033 $ 97,679 $ (37,156 ) $ 681,741 Depreciation, depletion and amortization $ 234,207 $ 4,222 $ 17,714 $ (9,011 ) $ 247,132 The operating results of the Company’s reportable segments were as follows for the nine months ended September 30, 2015 : (in thousands) Exploration and Production Rice Midstream Holdings Rice Midstream Partners Elimination of Intersegment Transactions Consolidated Total Total operating revenues $ 331,300 $ 17,879 $ 85,146 $ (68,270 ) $ 366,055 Total operating expenses 463,525 8,042 36,883 (47,520 ) 460,930 Operating (loss) income $ (132,225 ) $ 9,837 $ 48,263 $ (20,750 ) $ (94,875 ) Capital expenditures for segment assets $ 638,539 $ 125,022 $ 178,104 $ (21,759 ) $ 919,906 Depreciation, depletion and amortization $ 216,665 $ 1,887 $ 10,454 $ (1,010 ) $ 227,996</t>
  </si>
  <si>
    <t>Reconciliation of Assets from Segment to Consolidated</t>
  </si>
  <si>
    <t>The assets of the Company’s reportable segments were as follows as of September 30, 2016 : (in thousands) Exploration and Production Rice Midstream Holdings Rice Midstream Partners Elimination of Intersegment Transactions Consolidated Total Segment assets $ 4,464,726 $ 418,130 $ 757,912 $ (52,776 ) $ 5,587,992 Goodwill $ — $ — $ 39,142 $ — $ 39,142 The assets of the Company’s reportable segments were as follows as of December 31, 2015: (in thousands) Exploration and Production Rice Midstream Holdings Rice Midstream Partners Elimination of Intersegment Transactions Consolidated Total Segment assets $ 2,982,793 $ 300,148 $ 689,790 $ (23,633 ) $ 3,949,098 Goodwill $ — $ — $ 39,142 $ — $ 39,142</t>
  </si>
  <si>
    <t>Reconciliation of Other Significant Reconciling Items from Segments to Consolidated</t>
  </si>
  <si>
    <t>Mezzanine Equity (Tables)</t>
  </si>
  <si>
    <t>Redeemable Noncontrolling Interest, Net</t>
  </si>
  <si>
    <t>The following table represents detail of the balance of redeemable noncontrolling interest, net on the condensed consolidated balance sheet as of September 30, 2016 . (in thousands) As of September 30, 2016 Face amount of Series B Units $ 375,000 Plus: distributions paid in kind 7,143 Less: un-accreted discount (32,130 ) Carrying amount of noncontrolling interest in Series B Units 350,013 Plus: Noncontrolling interest in GP Holdings Common Units 33,339 Less: unamortized issuance costs and fees (5,872 ) Redeemable noncontrolling interest, net $ 377,480 The following table represents the value allocated to the Series B Units and GP Holdings Common Units at inception. (in thousands) At Inception Noncontrolling interest in Series B Units $ 341,661 Noncontrolling interest in GP Holdings Common Units 33,339 Less: issuance costs and fees (6,242 ) Carrying amount of redeemable noncontrolling interest at inception $ 368,758</t>
  </si>
  <si>
    <t>Stockholders' Equity (Tables)</t>
  </si>
  <si>
    <t>Schedule of Summary of Changes in Common Shares</t>
  </si>
  <si>
    <t>The following table presents a summary of changes to the Company’s common shares from December 31, 2015 through September 30, 2016 : Balance, December 31, 2015 136,387,194 April 2016 Equity Offering 20,000,000 September 2016 Equity Offering 40,000,000 Conversion of warrants into shares of common stock 30,242 Common stock awards vested, net 173,815 Balance, September 30, 2016 196,591,251</t>
  </si>
  <si>
    <t>Incentive Units (Tables)</t>
  </si>
  <si>
    <t>Schedule of Deferred Compensation Arrangement with Individual, Share-based Payments</t>
  </si>
  <si>
    <t>Three tranches of the incentive units have a time vesting feature. A roll forward of those units from December 31, 2015 to September 30, 2016 is included below. Vested Units Balance, December 31, 2015 2,828,199 Vested During Period 1,171,801 Forfeited During Period — Granted During Period — Canceled During Period — Vested Units Balance, September 30, 2016 4,000,000</t>
  </si>
  <si>
    <t>Variable Interest Entities (Tables)</t>
  </si>
  <si>
    <t>Rice Midstream Partners LP</t>
  </si>
  <si>
    <t>Variable Interest Entity [Line Items]</t>
  </si>
  <si>
    <t>Schedule of Variable Interest Entities</t>
  </si>
  <si>
    <t>The following table presents summary information of assets and liabilities of the Partnership that is included in the Company’s condensed consolidated balance sheets that are for the use or obligation of the Partnership. (in thousands) September 30, 2016 December 31, 2015 Assets (liabilities): Cash $ 7,634 $ 7,597 Accounts receivable 8,831 9,926 Other current assets 104 192 Property and equipment, net 644,625 578,026 Goodwill and intangible assets, net 84,079 85,301 Deferred financing costs, net 2,002 2,310 Accounts payable (2,587 ) (13,484 ) Accrued capital expenditures (12,270 ) (15,277 ) Other current liabilities (6,396 ) (3,067 ) Long-term debt — (143,000 ) Other long-term liabilities (3,283 ) (3,128 ) The following table presents summary information of the Partnership’s financial performance included in the condensed consolidated statements of operations for the three and nine months ended September 30, 2016 and 2015 and cash flows for the nine months ended September 30, 2016 and 2015 , inclusive of affiliate amounts. Three Months Ended September 30, Nine Months Ended September 30, (in thousands) 2016 2015 2016 2015 Operating revenues $ 41,067 $ 30,075 $ 142,157 $ 85,146 Operating expenses 15,531 14,065 52,004 36,883 Net income 24,989 13,260 87,351 39,976 Net cash provided by operating activities $ 109,504 $ 57,030 Net cash used in investing activities (97,679 ) (178,104 ) Net cash (used in) provided by financing activities (11,788 ) 118,122 The following table presents the Company’s change in limited partner ownership of the Partnership for the periods presented. As of: Partnership units owned by GP Holdings (Common and Subordinated) Total Partnership Units Outstanding GP Holdings % Ownership in the Partnership % Ownership in the Partnership Retained by the Company January 1, 2015 and September 30, 2015 28,757,246 57,507,246 50 % 50 % December 31, 2015 28,757,246 70,917,372 41 % 41 % Equity offering in June 2016 — 9,200,000 Common units issued under ATM program — 944,700 Vested phantom units, net — 124,402 September 30, 2016 28,757,246 81,186,474 35 % 33 %</t>
  </si>
  <si>
    <t>Strike Force Midstream</t>
  </si>
  <si>
    <t>The following table presents summary information for Strike Force Midstream’s financial performance included in the condensed consolidated statement of operations for the three and nine months ended September 30, 2016 and cash flows for the nine months ended September 30, 2016 , inclusive of affiliate amounts. (in thousands) Three Months Ended September 30, 2016 Nine Months Ended September 30, 2016 Operating revenues $ 1,972 $ 4,855 Operating expenses 1,718 4,133 Net income 254 722 Net provided by operating activities $ 641 Net cash used in investing activities (33,845 ) Net cash provided by financing activities 57,000 The following table presents summary information of assets and liabilities of Strike Force Midstream that is included in the Company’s condensed consolidated balance sheet that are for the use or obligation of Strike Force Midstream. (in thousands) September 30, 2016 Assets (liabilities): Cash $ 23,795 Accounts receivable 1,376 Property and equipment, net 90,146 Accounts payable (2,957 ) Accrued capital expenditures (4,572 ) Other current liabilities (918 )</t>
  </si>
  <si>
    <t>Stock-Based Compensation (Tables)</t>
  </si>
  <si>
    <t>Schedule of Employee Service Share-based Compensation, Allocation of Recognized Period Costs</t>
  </si>
  <si>
    <t>Further information on stock-based compensation recorded in the condensed consolidated financial statements is detailed below. Three Months Ended September 30, Nine Months Ended September 30, (in thousands) 2016 2015 2016 2015 General and administrative expense $ 5,591 $ 4,213 $ 16,380 $ 11,681 Lease operating and midstream operation and maintenance expense 362 — 615 — Property, plant and equipment, net 162 — 425 — Total cost of stock-based compensation plans $ 6,115 $ 4,213 $ 17,420 $ 11,681</t>
  </si>
  <si>
    <t>Earnings Per Share (Tables)</t>
  </si>
  <si>
    <t>Schedule of Earnings Per Share, Basic and Diluted</t>
  </si>
  <si>
    <t>The following is a calculation of the basic and diluted weighted-average number of shares of common stock outstanding and EPS for the three and nine months ended September 30, 2016 and 2015 . Three Months Ended September 30, Nine Months Ended September 30, (in thousands, except share data) 2016 2015 2016 2015 Income (loss) (numerator): Net income (loss) attributable to Rice Energy Inc. $ 74,413 $ 58,950 $ (99,861 ) $ (10,579 ) Less: Preferred dividends on redeemable noncontrolling interest (7,685 ) — (18,404 ) — Less: Accretion of redeemable noncontrolling interest (896 ) — (1,579 ) — Net income (loss) available to common stockholders $ 65,832 $ 58,950 $ (119,844 ) $ (10,579 ) Weighted-average number of shares of common stock (denominator): Basic 157,021,239 136,381,909 148,911,387 136,330,198 Diluted 159,111,560 136,521,828 148,911,387 136,330,198 Income (loss) per share: Basic $ 0.42 $ 0.43 $ (0.80 ) $ (0.08 ) Diluted $ 0.41 $ 0.43 $ (0.80 ) $ (0.08 )</t>
  </si>
  <si>
    <t>Subsequent Events (Tables)</t>
  </si>
  <si>
    <t>Schedule of Business Acquisitions, by Acquisition</t>
  </si>
  <si>
    <t>The following table summarizes the preliminary purchase price and the preliminary estimated values of assets and liabilities assumed. (in thousands) Purchase Price: Fair value of issued Rice Energy Operating units $ 1,001,200 Cash consideration 1,004,000 Total purchase price $ 2,005,200 Estimated Fair Value of Assets Acquired and Liabilities Assumed: Current assets $ 91,045 Natural gas and oil properties 2,521,078 Other non-current assets 33,950 Current liabilities (28,044 ) Fair value of debt assumed (707,000 ) Other non-current liabilities (12,395 ) Noncontrolling interest in Rice Energy Operating (395,910 ) Total estimated fair value of assets acquired and liabilities assumed $ 1,502,724 Goodwill 502,476</t>
  </si>
  <si>
    <t>Business Acquisition, Pro Forma Information</t>
  </si>
  <si>
    <t>The following unaudited pro forma combined financial information presents the Company’s results as though the Vantage Acquisition had been completed at January 1, 2016 and January 1, 2015, respectively. Nine Months Ended September 30, (in thousands, except per share data) 2016 2015 Pro forma operating revenues $ 655,734 $ 487,631 Pro forma net (loss) income attributable to Rice Energy $ (103,149 ) $ 28,666 Pro forma (loss) earnings per share (basic) $ (0.53 ) $ 0.16 Pro forma (loss) earnings per share (diluted) $ (0.53 ) $ 0.16</t>
  </si>
  <si>
    <t>Guarantor Financial Information (Tables)</t>
  </si>
  <si>
    <t>Condensed Consolidated Balance Sheet</t>
  </si>
  <si>
    <t>Condensed Consolidated Balance Sheet as of September 30, 2016 (in thousands) Parent Guarantors Non-Guarantors Eliminations Consolidated Assets Current assets: Cash $ 1,128,828 $ 109,227 $ 35,033 $ — $ 1,273,088 Accounts receivable 40 144,951 16,024 — 161,015 Receivable from affiliates 14,506 — 12,463 (26,969 ) — Prepaid expenses and other assets 3,901 1,580 185 — 5,666 Derivative assets 14,497 42,437 — — 56,934 Total current assets 1,161,772 298,195 63,705 (26,969 ) 1,496,703 Investments in (advances from) subsidiaries 2,572,507 (264,169 ) — (2,308,338 ) — Gas collateral account — 3,995 112 4,107 Property, plant and equipment, net 34,067 2,611,633 1,023,524 (52,329 ) 3,616,895 Acquisition deposit — 270,000 — — 270,000 Deferred financing costs, net 2,995 10 4,621 — 7,626 Goodwill — — 39,142 — 39,142 Intangible assets, net — 44,937 — 44,937 Other non-current assets 60,069 48,513 — — 108,582 Total assets $ 3,831,410 $ 2,968,177 $ 1,176,041 $ (2,387,636 ) $ 5,587,992 Liabilities and stockholders’ equity Current liabilities: Accounts payable $ 914 $ 8,418 $ 7,136 $ — $ 16,468 Royalties payables — 55,483 — — 55,483 Accrued capital expenditures — 48,639 23,132 — 71,771 Accrued interest 35,521 — 50 — 35,571 Leasehold payables — 10,103 — — 10,103 Payable to affiliate — 27,322 — (26,970 ) 352 Other accrued liabilities 30,496 35,840 11,147 — 77,483 Total current liabilities 66,931 185,805 41,465 (26,970 ) 267,231 Long-term liabilities: Long-term debt 1,278,582 — 34,000 — 1,312,582 Leasehold payable — 2,469 — — 2,469 Deferred tax (benefit) liabilities (105,806 ) 198,066 122,790 — 215,050 Other long-term liabilities 8,925 9,330 3,283 — 21,538 Total liabilities 1,248,632 395,670 201,538 (26,970 ) 1,818,870 Mezzanine equity: Redeemable noncontrolling interest — — 377,480 — 377,480 Stockholders’ equity before noncontrolling interest 2,582,778 2,572,507 (264,169 ) (2,360,666 ) 2,530,450 Noncontrolling interest — — 861,192 — 861,192 Total liabilities and stockholders’ equity $ 3,831,410 $ 2,968,177 $ 1,176,041 $ (2,387,636 ) $ 5,587,992 Condensed Consolidated Balance Sheet as of December 31, 2015 (in thousands) Parent Guarantors Non-Guarantors Eliminations Consolidated Assets Current assets: Cash $ 78,474 $ 57,800 $ 15,627 $ — $ 151,901 Accounts receivable 147 140,493 14,174 — 154,814 Receivable from affiliates 27,670 — 4,501 (32,171 ) — Prepaid expenses, deposits and other assets 4,377 817 294 — 5,488 Derivative instruments 47,262 139,698 — — 186,960 Total current assets 157,930 338,808 34,596 (32,171 ) 499,163 Investments in subsidiaries 2,378,293 113,268 — (2,491,561 ) — Gas collateral account — 3,995 82 — 4,077 Property, plant and equipment, net 21,442 2,382,878 865,043 (26,232 ) 3,243,131 Deferred financing costs, net 3,896 — 4,915 — 8,811 Goodwill — — 39,142 — 39,142 Intangible assets, net — — 46,159 — 46,159 Other non-current assets 32,590 76,025 — — 108,615 Total assets $ 2,594,151 $ 2,914,974 $ 989,937 $ (2,549,964 ) $ 3,949,098 Liabilities and stockholders’ equity Current liabilities: Accounts payable $ 4,178 $ 48,191 $ 31,184 $ — $ 83,553 Royalties payables — 40,572 — — 40,572 Accrued capital expenditures — 45,240 34,507 — 79,747 Leasehold payables — 17,338 — — 17,338 Other accrued liabilities 36,286 71,649 3,367 (32,171 ) 79,131 Total current liabilities 40,464 222,990 69,058 (32,171 ) 300,341 Long-term liabilities: Long-term debt 1,275,790 — 160,000 — 1,435,790 Leasehold payable — 6,289 — — 6,289 Deferred tax liabilities 47,667 299,741 19,911 (95,331 ) 271,988 Other long-term liabilities 19,432 7,661 3,129 — 30,222 Total liabilities 1,383,353 536,681 252,098 (127,502 ) 2,044,630 Stockholders’ equity before noncontrolling interest 1,210,798 2,378,293 113,268 (2,422,462 ) 1,279,897 Noncontrolling interest — — 624,571 — 624,571 Total liabilities and stockholders’ equity $ 2,594,151 $ 2,914,974 $ 989,937 $ (2,549,964 ) $ 3,949,098</t>
  </si>
  <si>
    <t>Condensed Consolidated Statement of Operations</t>
  </si>
  <si>
    <t>Condensed Consolidated Statement of Operations for the Three Months Ended September 30, 2016 (in thousands) Parent Guarantors Non-Guarantors Eliminations Consolidated Operating revenues: Natural gas, oil and NGL sales $ — $ 162,354 $ — $ — $ 162,354 Gathering, compression and water distribution — — 60,052 (34,876 ) 25,176 Other revenue — 11,390 — — 11,390 Total operating revenues — 173,744 60,052 (34,876 ) 198,920 Operating expenses: Lease operating — 11,979 — — 11,979 Gathering, compression and transportation — 56,957 — (27,360 ) 29,597 Production taxes and impact fees — 3,695 — — 3,695 Exploration — 3,396 — — 3,396 Midstream operation and maintenance — — 5,571 (1,440 ) 4,131 Incentive unit income — 5,751 169 — 5,920 Acquisition expense — 614 — — 614 General and administrative — 19,677 10,279 — 29,956 Depreciation, depletion and amortization — 79,735 7,066 (3,606 ) 83,195 Amortization of intangible assets — — 411 — 411 Other expense — 10,063 90 — 10,153 Total operating expenses — 191,867 23,586 (32,406 ) 183,047 Operating (loss) income — (18,123 ) 36,466 (2,470 ) 15,873 Interest expense (22,912 ) (17 ) (1,492 ) — (24,421 ) Other (loss) income (1,962 ) 61 1 — (1,900 ) Gain on derivative instruments 110,615 73,300 — — 183,915 Amortization of deferred financing costs (1,115 ) — (132 ) — (1,247 ) Equity (loss) income in affiliate (53,808 ) (50,860 ) — 104,668 — Income before income taxes 30,818 4,361 34,843 102,198 172,220 Income tax (expense) benefit (81,142 ) (61,775 ) (62,961 ) 124,736 (81,142 ) Net (loss) income (50,324 ) (57,414 ) (28,118 ) 226,934 91,078 Less: Net income attributable to the noncontrolling interests — — (16,665 ) — (16,665 ) Net (loss) income attributable to Rice Energy (50,324 ) (57,414 ) (44,783 ) 226,934 74,413 Less: accretion and preferred dividends on redeemable noncontrolling interests — — (8,581 ) — (8,581 ) Net (loss) income attributable to Rice Energy Inc. common stockholders $ (50,324 ) $ (57,414 ) $ (53,364 ) $ 226,934 $ 65,832 Condensed Consolidated Statement of Operations for the Three Months Ended September 30, 2015 (in thousands) Parent Guarantors Non-Guarantors Eliminations Consolidated Operating revenues: Natural gas, oil and NGL sales $ — $ 130,145 $ — $ — $ 130,145 Gathering, compression and water distribution — — 38,766 (25,378 ) 13,388 Other revenue — 88 — — 88 Total operating revenues — 130,233 38,766 (25,378 ) 143,621 Operating expenses: Lease operating — 12,325 — — 12,325 Gathering, compression and transportation — 41,654 — (17,406 ) 24,248 Production taxes and impact fees — 1,955 — — 1,955 Exploration — 830 — — 830 Midstream operation and maintenance — — 4,831 — 4,831 Incentive unit income — (453 ) (233 ) — (686 ) General and administrative — 21,249 7,078 — 28,327 Depreciation, depletion and amortization — 84,408 5,345 (478 ) 89,275 Amortization of intangible assets — — 408 — 408 Other income — (71 ) (194 ) — (265 ) Total operating expenses — 161,897 17,235 (17,884 ) 161,248 Operating (loss) income — (31,664 ) 21,531 (7,494 ) (17,627 ) Interest expense (22,424 ) (88 ) (1,437 ) — (23,949 ) Other income 170 506 22 — 698 Gain on derivative instruments 31,175 95,897 — — 127,072 Amortization of deferred financing costs (1,060 ) — (253 ) — (1,313 ) Equity income (loss) in affiliate 41,444 (981 ) — (40,463 ) — Income (loss) before income taxes 49,305 63,670 19,863 (47,957 ) 84,881 Income tax (expense) benefit (19,797 ) (23,092 ) (6,350 ) 29,442 (19,797 ) Net income (loss) 29,508 40,578 13,513 (18,515 ) 65,084 Less: Net income attributable to the noncontrolling interests — — (6,134 ) — (6,134 ) Net income (loss) attributable to Rice Energy $ 29,508 $ 40,578 $ 7,379 $ (18,515 ) $ 58,950 Condensed Consolidated Statement of Operations for the Nine Months Ended September 30, 2016 (in thousands) Parent Guarantors Non-Guarantors Eliminations Consolidated Operating revenues: Natural gas, oil and NGL sales $ — $ 397,108 $ — $ — $ 397,108 Gathering, compression and water distribution — — 183,666 (110,210 ) 73,456 Other revenue — 24,296 — — 24,296 Total operating revenues — 421,404 183,666 (110,210 ) 494,860 Operating expenses: Lease operating — 32,088 — — 32,088 Gathering, compression and transportation — 156,467 — (71,569 ) 84,898 Production taxes and impact fees — 8,005 — — 8,005 Exploration — 9,934 — — 9,934 Midstream operation and maintenance — — 19,793 (1,485 ) 18,308 Incentive unit income — 42,763 2,139 — 44,902 Acquisition expense — 615 556 — 1,171 Impairment of fixed assets — 2,595 — — 2,595 General and administrative — 54,531 29,570 — 84,101 Depreciation, depletion and amortization — 234,207 21,936 (9,011 ) 247,132 Amortization of intangible assets — — 1,222 — 1,222 Other expense — 25,560 240 — 25,800 Total operating expenses — 566,765 75,456 (82,065 ) 560,156 Operating (loss) income — (145,361 ) 108,210 (28,145 ) (65,296 ) Interest expense (68,528 ) (51 ) (5,165 ) — (73,744 ) Other (loss) income (1,214 ) 2,074 2 — 862 Gain on derivative instruments 51,575 964 — — 52,539 Amortization of deferred financing costs (3,402 ) — (1,014 ) — (4,416 ) Equity (loss) income in affiliate (239,316 ) (93,537 ) — 332,853 — (Loss) income before income taxes (260,885 ) (235,911 ) 102,033 304,708 (90,055 ) Income tax benefit (expense) 45,729 (12,415 ) (102,879 ) 115,294 45,729 Net (loss) income (215,156 ) (248,326 ) (846 ) 420,002 (44,326 ) Less: Net income attributable to the noncontrolling interests — — (55,535 ) — (55,535 ) Net (loss) income attributable to Rice Energy (215,156 ) (248,326 ) (56,381 ) 420,002 (99,861 ) Less: accretion and preferred dividends on redeemable noncontrolling interests — — (19,983 ) — (19,983 ) Net (loss) income attributable to Rice Energy Inc. common stockholders $ (215,156 ) $ (248,326 ) $ (76,364 ) $ 420,002 $ (119,844 ) Condensed Consolidated Statement of Operations for the Nine Months Ended September 30, 2015 (in thousands) Parent Guarantors Non-Guarantors Eliminations Consolidated Operating revenues: Natural gas, oil and NGL sales $ — $ 327,947 $ — $ — $ 327,947 Gathering, compression and water distribution — — 103,025 (68,270 ) 34,755 Other revenue — 3,353 — — 3,353 Total operating revenues — 331,300 103,025 (68,270 ) 366,055 Operating expenses: Lease operating — 35,006 — — 35,006 Gathering, compression and transportation — 102,021 — (46,511 ) 55,510 Production taxes and impact fees — 5,103 — — 5,103 Exploration — 1,925 — — 1,925 Midstream operation and maintenance — — 10,963 — 10,963 Incentive unit expense — 43,930 1,940 — 45,870 General and administrative — 55,896 17,813 — 73,709 Depreciation, depletion and amortization — 216,665 12,341 (1,010 ) 227,996 Amortization of intangible assets — — 1,224 — 1,224 Other expense — 2,979 645 — 3,624 Total operating expenses — 463,525 44,926 (47,521 ) 460,930 Operating (loss) income — (132,225 ) 58,099 (20,749 ) (94,875 ) Interest expense (60,232 ) (137 ) (3,068 ) — (63,437 ) Other income 526 1,338 30 — 1,894 Gain on derivative instruments 40,274 144,455 — — 184,729 Amortization of deferred financing costs (2,966 ) — (756 ) — (3,722 ) Equity (loss) income in affiliate (28,127 ) (921 ) — 29,048 — (Loss) income before income taxes (50,525 ) 12,510 54,305 8,299 24,589 Income tax (expense) benefit (18,335 ) (41,647 ) (16,634 ) 58,281 (18,335 ) Net (loss) income (68,860 ) (29,137 ) 37,671 66,580 6,254 Less: Net income attributable to the noncontrolling interests — — (16,833 ) — (16,833 ) Net (loss) income attributable to Rice Energy $ (68,860 ) $ (29,137 ) $ 20,838 $ 66,580 $ (10,579 )</t>
  </si>
  <si>
    <t>Condensed Consolidated Statement of Cash Flows</t>
  </si>
  <si>
    <t>Condensed Consolidated Statement of Cash Flows for the Nine Months Ended September 30, 2016 (in thousands) Parent Guarantors Non-Guarantors Eliminations Consolidated Net cash provided by (used in) operating activities $ 4,052 $ 289,405 $ 124,067 $ (37,156 ) $ 380,368 Capital expenditures for property and equipment (13,474 ) (521,711 ) (183,712 ) 37,156 (681,741 ) Acquisition of midstream assets — — (8,472 ) — (8,472 ) Vantage Energy acquisition escrow deposit (270,000 ) (270,000 ) Investment in subsidiaries (254,949 ) 300,000 — (45,051 ) — Net cash provided by (used in) investing activities (268,423 ) (491,711 ) (192,184 ) (7,895 ) (960,213 ) Proceeds from borrowings — — 129,000 — 129,000 Repayments of debt obligations (938 ) — (255,000 ) — (255,938 ) Debt issuance costs (2 ) 105 (907 ) — (804 ) Shares of common stock issued in April 2016 offering, net of offering costs 311,764 — — — 311,764 Shares of common stock issued in September 2016 offering, net of offering costs 1,003,869 1,003,869 Common units issued in the Partnership's June 2016 offering, net of offering costs — — 164,029 — 164,029 Common units issued in the Partnership's ATM program, net of offering costs — — 15,713 — 15,713 Distributions to the Partnership’s public unitholders — — (29,890 ) — (29,890 ) Contributions to Strike Force Midstream by Gulfport Midstream — — 4,000 — 4,000 Proceeds from issuance of redeemable noncontrolling interests, net of offering costs — — 368,758 — 368,758 Preferred dividends to redeemable noncontrolling interest holders — — (6,900 ) — (6,900 ) Proceeds from conversion of warrants — 90 — — 90 Parent distributions, net — 254,949 (300,000 ) 45,051 — Employee tax withholding for settlement of stock compensation award vestings 32 (1,411 ) (1,280 ) (2,659 ) Net cash (used in) provided by financing activities 1,314,725 253,733 87,523 45,051 1,701,032 Net increase in cash 1,050,354 51,427 19,406 — 1,121,187 Cash, beginning of year 78,474 57,800 15,627 — 151,901 Cash, end of period $ 1,128,828 $ 109,227 $ 35,033 $ — $ 1,273,088 Condensed Consolidated Statement of Cash Flows for the Nine Months Ended September 30, 2015 (in thousands) Parent Guarantors Non-Guarantors Eliminations Consolidated Net cash (used in) provided by operating activities $ (47,935 ) $ 275,383 $ 64,707 $ (21,759 ) $ 270,396 Capital expenditures for property and equipment (3,885 ) (634,654 ) (303,126 ) 21,759 (919,906 ) Proceeds from sale of interest in gas properties — 10,201 — — 10,201 Investment in subsidiaries (419,385 ) (31,386 ) — 450,771 — Net cash (used in) provided by investing activities (423,270 ) (655,839 ) (303,126 ) 472,530 (909,705 ) Proceeds from borrowings 411,932 — 224,000 — 635,932 Repayments of debt obligations (15,692 ) (698 ) — — (16,390 ) Debt issuance costs (8,652 ) — (44 ) — (8,696 ) Offering costs related to the Partnership’s IPO — — (129 ) — (129 ) Distributions to the Partnership’s public unitholders — — (11,454 ) — (11,454 ) Parent distributions, net — 419,385 31,386 (450,771 ) — Net cash provided by (used in) financing activities 387,588 418,687 243,759 (450,771 ) 599,263 Net (decrease) increase in cash (83,617 ) 38,231 5,340 — (40,046 ) Cash, beginning of year 181,835 41,934 32,361 — 256,130 Cash, end of period $ 98,218 $ 80,165 $ 37,701 $ — $ 216,084</t>
  </si>
  <si>
    <t>Accounts Receivable (Details) - USD ($) $ in Thousands</t>
  </si>
  <si>
    <t>Accounts, Notes, Loans and Financing Receivable [Line Items]</t>
  </si>
  <si>
    <t>Joint interest</t>
  </si>
  <si>
    <t>Natural gas sales</t>
  </si>
  <si>
    <t>Other</t>
  </si>
  <si>
    <t>Long-Term Debt (Schedule of Long-term Debt) (Details) - USD ($) $ in Thousands</t>
  </si>
  <si>
    <t>Debt Instrument [Line Items]</t>
  </si>
  <si>
    <t>Total long-term debt</t>
  </si>
  <si>
    <t>Revolving Credit Facility | Senior Secured Revolving Credit Facility</t>
  </si>
  <si>
    <t>Revolving Credit Facility | Midstream Holdings Revolving Credit Facility</t>
  </si>
  <si>
    <t>[2]</t>
  </si>
  <si>
    <t>Revolving Credit Facility | RMP Revolving Credit Facility</t>
  </si>
  <si>
    <t>[3]</t>
  </si>
  <si>
    <t>Senior Notes | Senior Notes Due 2022</t>
  </si>
  <si>
    <t>[4]</t>
  </si>
  <si>
    <t>Senior Notes | Senior Notes Due 2023</t>
  </si>
  <si>
    <t>[5]</t>
  </si>
  <si>
    <t>Senior Secured Revolving Credit Facility (c)In April 2013, the Company entered into a Senior Secured Revolving Credit Facility (the “Senior Secured Revolving Credit Facility”) with Wells Fargo Bank, N.A., as administrative agent, and a syndicate of lenders. In April 2014, the Company, as borrower, and Rice Drilling B LLC (“Rice Drilling B”), as predecessor borrower, amended and restated the credit agreement governing the Senior Secured Revolving Credit Facility (the “Amended Credit Agreement”) to, among other things, assign all of the rights and obligations of Rice Drilling B as borrower under the Senior Secured Revolving Credit Facility to the Company.As of September 30, 2016, the borrowing base was $875.0 million (with a $750.0 million lender commitment amount) and the sublimit for letters of credit was $250.0 million. The Company had zero borrowings outstanding and $220.4 million in letters of credit outstanding under the Amended Credit Agreement as of September 30, 2016, resulting in availability of $529.6 million. As of September 30, 2016, the maturity date of the Senior Secured Revolving Credit Facility was January 29, 2019. In connection with the closing of the Vantage Acquisition, on October 19, 2016, the Company entered into a Fourth Amended and Restated Credit Agreement (the “Fourth Amended and Restated Credit Agreement”) effective upon the closing of the Vantage Acquisition to, among other things, (i) permit the completion of the Vantage Acquisition, (ii) extend the maturity date of the credit facility from January 29, 2019 to October 19, 2021, (iii) increase the borrowing base from $875.0 million to $1.0 billion without giving effect to the oil and gas properties acquired pursuant to the Vantage Acquisition, (iv) add the Company as a guarantor, (v) increase the minimum required mortgage percentage (as it applies to proved reserves) to be 85% of proved reserves, (vi) amend the restricted payments covenant to permit certain distributions by Rice Energy Operating to its members, (vii) replace the interest coverage ratio with a consolidated total leverage ratio or consolidated net leverage ratio, as applicable, to commence with the last day of the fiscal quarter ended December 31, 2016 and (viii) adjust the interest rate payable on amounts borrowed thereunder (as described below).Following the effectiveness of the Fourth Amended and Restated Credit Agreement, Eurodollar loans under the Senior Secured Revolving Credit Facility bear interest at a rate per annum equal to LIBOR plus an applicable margin ranging from 225 to 325 basis points, depending on the percentage of borrowing base utilized,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25 basis points, depending on the percentage of borrowing base utilized. The Senior Secured Revolving Credit Facility also contains certain financial covenants and customary events of default. If an event of default occurs and is continuing, the lenders may declare all amounts outstanding under the Senior Secured Revolving Credit Facility to be immediately due and payable. The Company was in compliance with its covenants and ratios effective as of September 30, 2016.</t>
  </si>
  <si>
    <t>Midstream Holdings Revolving Credit Facility (d)On December 22, 2014, Rice Midstream Holdings LLC (“Midstream Holdings”) entered into a revolving credit facility (the “Midstream Holdings Revolving Credit Facility”) with Wells Fargo Bank, N.A., as administrative agent, and a syndicate of lenders with a maximum credit amount of $300.0 million and a sublimit for letters of credit of $25.0 million. As of September 30, 2016, Midstream Holdings had $34.0 million of borrowings outstanding and no letters of credit under this facility. The year-to-date average daily outstanding balance of the credit facility was approximately $23.8 million, and interest was incurred on the facility at a weighted average interest rate of 4.2% through September 30, 2016. The credit facility is available to fund working capital requirements and capital expenditures and to purchase assets. The maturity date of the Midstream Holdings Revolving Credit Facility is December 22, 2019. Principal amounts borrowed are payable on the maturity date, and interest is payable quarterly for base rate loans and at the end of the applicable interest period for Eurodollar loans. Under the Midstream Holdings Revolving Credit Facility, Midstream Holdings may elect to borrow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Midstream Holdings also pays a commitment fee based on the undrawn commitment amount ranging from 37.5 to 50 basis points. The Midstream Holdings Revolving Credit Facility also contains certain financial covenants and customary events of default. If an event of default occurs and is continuing, the lenders may declare all amounts outstanding under the Midstream Holdings Revolving Credit Facility to be immediately due and payable. Midstream Holdings was in compliance with its covenants and ratios effective as of September 30, 2016.</t>
  </si>
  <si>
    <t>RMP Revolving Credit Facility (e)On December 22, 2014, Rice Midstream OpCo, a wholly-owned subsidiary of the Partnership, entered into a revolving credit facility (the “RMP Revolving Credit Facility”) with Wells Fargo Bank, N.A., as administrative agent, and a syndicate of lenders. As of September 30, 2016, the RMP Revolving Credit Facility had a maximum credit amount of $450.0 million with an additional $200.0 million of commitments available under an accordion feature subject to lender approval. The RMP Revolving Credit Facility provides for a letter of credit sublimit of $50.0 million. As of September 30, 2016, Rice Midstream OpCo had no borrowings outstanding and no letters of credit under this facility. The year-to-date average daily outstanding balance of the credit facility was approximately $96.5 million and interest was incurred on the facility at a weighted average interest rate of 3.3% through September 30, 2016. The RMP Revolving Credit Facility is available to fund working capital requirements and capital expenditures, to purchase assets, to pay distributions and repurchase units and for general partnership purposes. The maturity date of the RMP Revolving Credit Facility is December 22, 2019. In connection with the completion of the Partnership’s acquisition of the midstream assets associated with the Vantage Acquisition from the Company (the “Vantage Midstream Asset Acquisition”), on October 19, 2016, Rice Midstream OpCo entered into a second amendment (the “Second Amendment”) to its credit agreement to, among other things, (i) permit the completion of the Vantage Midstream Asset Acquisition, (ii) increase the Partnership’s ability to borrow under the facility from $450.0 million (with an additional $200.0 million of commitments available under an accordion feature) to $850.0 million and (iii) adjust the interest rate payable on amounts borrowed thereunder (as described below). The Partnership completed the Vantage Midstream Asset Acquisition on October 19, 2016. See Note 16 for additional information.Principal amounts borrowed are payable on the maturity date, and interest is payable quarterly for base rate loans and at the end of the applicable interest period for Eurodollar loans. Under the RMP Revolving Credit Facility, Rice Midstream OpCo may elect to borrow in Eurodollars or at the base rate. Following the effectiveness of the Second Amendment, Eurodollar loans bear interest at a rate per annum equal to the applicable LIBOR Rate plus an applicable margin ranging from 200 to 300 basis points, depending on the leverage ratio then in effect,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00 to 200 basis points, depending on the leverage ratio then in effect. Following the effectiveness of the Second Amendment, Rice Midstream OpCo also pays a commitment fee based on the undrawn commitment amount ranging from 37.5 to 50 basis points. The RMP Revolving Credit Facility also contains certain financial covenants and customary events of default. If an event of default occurs and is continuing, the lenders may declare all amounts outstanding under the RMP Revolving Credit Facility to be immediately due and payable. The Partnership was in compliance with its covenants and ratios effective as of September 30, 2016.</t>
  </si>
  <si>
    <t>6.25% Senior Notes Due 2022 (a)On April 25, 2014, the Company issued $900.0 million in aggregate principal amount of 6.25% senior notes due 2022 (the “2022 Notes”) in a private placement to eligible purchasers under Rule 144A and Regulation S of the Securities Act, which resulted in net proceeds of $882.7 million, after deducting expenses and the initial purchasers’ discounts of approximately $17.3 million. The 2022 Notes will mature on May 1, 2022, and interest is payable on the 2022 Notes on each May 1 and November 1. At any time prior to May 1, 2017, the Company may redeem up to 35% of the 2022 Notes at a redemption price of 106.25% of the principal amount, plus accrued and unpaid interest to the redemption date, with the proceeds of certain equity offerings, so long as the redemption occurs within 180 days of completing such equity offering and at least 65% of the aggregate principal amount of the 2022 Notes remains outstanding after such redemption. Prior to May 1, 2017,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2 Notes), unless the Company has given notice to redeem the 2022 Notes, the holders of the 2022 Notes will have the right to require the Company to repurchase all or a portion of the 2022 Notes at a price equal to 101% of the aggregate principal amount of the 2022 Notes, plus any accrued and unpaid interest to the date of purchase. On or after May 1, 2017, the Company may redeem some or all of the 2022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 to the redemption date.7.25% Senior Notes Due 2023</t>
  </si>
  <si>
    <t>7.25% Senior Notes Due 2023 (b)On March 26, 2015, the Company issued $400.0 million in aggregate principal amount of 7.25% senior notes due 2023 (the “2023 Notes”) in a private placement to eligible purchasers under Rule 144A and Regulation S of the Securities Act, which resulted in net proceeds of $389.3 million, after deducting expenses and the initial purchasers’ discounts of approximately $10.7 million. The original issuance discount of $3.1 million related to the 2023 Notes is recorded as a reduction of the principal amount.The 2023 Notes will mature on May 1, 2023, and interest is payable on the 2023 Notes on each May 1 and November 1, commencing on November 1, 2015. At any time prior to May 1, 2018, the Company may redeem up to 35% of the 2023 Notes at a redemption price of 107.250% of the principal amount, plus accrued and unpaid interest to the redemption date, with the proceeds of certain equity offerings so long as the redemption occurs within 180 days of completing such equity offering and at least 65% of the aggregate principal amount of the 2023 Notes remains outstanding after such redemption. Prior to May 1, 2018,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2023 Notes), unless the Company has given notice to redeem the 2023 Notes, the holders of the 2023 Notes will have the right to require the Company to repurchase all or a portion of the 2023 Notes at a price equal to 101% of the aggregate principal amount of the 2023 Notes, plus any accrued and unpaid interest to the date of purchase. On or after May 1, 2018, the Company may redeem some or all of the 2023 Notes at redemption prices (expressed as percentages of principal amount) equal to 105.438% for the twelve-month period beginning on May 1, 2017, 103.625% for the twelve-month period beginning May 1, 2019, 101.813% for the twelve-month period beginning on May 1, 2020 and 100.000% beginning on May 1, 2021, plus accrued and unpaid interest to the redemption date.The 2022 Notes and the 2023 Notes (collectively, 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 The Notes are jointly and severally, fully and unconditionally, guaranteed by the Company’s Guarantors.</t>
  </si>
  <si>
    <t>Long-Term Debt (6.25% Senior Notes Due 2022) (Details) - USD ($)</t>
  </si>
  <si>
    <t>Apr. 25, 2014</t>
  </si>
  <si>
    <t>Expenses and initial purchaser's discounts</t>
  </si>
  <si>
    <t>Interest rate</t>
  </si>
  <si>
    <t>6.25%</t>
  </si>
  <si>
    <t>Aggregate principal amounts of debt offered</t>
  </si>
  <si>
    <t>Senior Notes | Senior Notes Due 2022 | Prior to May 1, 2017</t>
  </si>
  <si>
    <t>Percentage of principal amount, plus accrued and unpaid interest with proceeds of certain equity offerings</t>
  </si>
  <si>
    <t>106.25%</t>
  </si>
  <si>
    <t>Redemption period after completing equity offering</t>
  </si>
  <si>
    <t>180 days</t>
  </si>
  <si>
    <t>Percentage of aggregate principal amount of notes outstanding after redemption</t>
  </si>
  <si>
    <t>65.00%</t>
  </si>
  <si>
    <t>Percentage of principal amount that may be redeemed</t>
  </si>
  <si>
    <t>100.00%</t>
  </si>
  <si>
    <t>Percentage that may be redeemed upon change in control</t>
  </si>
  <si>
    <t>101.00%</t>
  </si>
  <si>
    <t>Senior Notes | Senior Notes Due 2022 | Prior to May 1, 2017 | Maximum</t>
  </si>
  <si>
    <t>Percentage of redemption price of principal amount plus applicable make-whole premium and accrued and unpaid interest</t>
  </si>
  <si>
    <t>35.00%</t>
  </si>
  <si>
    <t>Senior Notes | Senior Notes Due 2022 | On or after May 1, 2017</t>
  </si>
  <si>
    <t>104.688%</t>
  </si>
  <si>
    <t>Senior Notes | Senior Notes Due 2022 | 12 month period beginning May 1, 2018</t>
  </si>
  <si>
    <t>103.125%</t>
  </si>
  <si>
    <t>Senior Notes | Senior Notes Due 2022 | 12 month period beginning on May 1, 2019</t>
  </si>
  <si>
    <t>101.563%</t>
  </si>
  <si>
    <t>Senior Notes | Senior Notes Due 2022 | 12 month period beginning on May 1, 2020</t>
  </si>
  <si>
    <t>Long-Term Debt (7.25% Senior Notes Due 2023) (Details) - USD ($)</t>
  </si>
  <si>
    <t>Mar. 26, 2015</t>
  </si>
  <si>
    <t>7.25%</t>
  </si>
  <si>
    <t>Amount of discount</t>
  </si>
  <si>
    <t>Senior Notes | Senior Notes Due 2023 | Prior to May 1, 2018</t>
  </si>
  <si>
    <t>107.25%</t>
  </si>
  <si>
    <t>Percentage of principal amount redeemed</t>
  </si>
  <si>
    <t>Senior Notes | Senior Notes Due 2023 | Prior to May 1, 2018 | Maximum</t>
  </si>
  <si>
    <t>Percentage of redemption price of principal amount</t>
  </si>
  <si>
    <t>Senior Notes | Senior Notes Due 2023 | On or after May 1, 2018</t>
  </si>
  <si>
    <t>105.438%</t>
  </si>
  <si>
    <t>Senior Notes | Senior Notes Due 2023 | 12 month period beginning May 1, 2019</t>
  </si>
  <si>
    <t>103.625%</t>
  </si>
  <si>
    <t>Senior Notes | Senior Notes Due 2023 | 12 month period beginning on May 1, 2020</t>
  </si>
  <si>
    <t>101.813%</t>
  </si>
  <si>
    <t>Senior Notes | Senior Notes Due 2023 | 12 month period beginning on May 1, 2021</t>
  </si>
  <si>
    <t>Long-Term Debt (Senior Secured Revolving Credit Facility) (Details) - Senior Secured Revolving Credit Facility - USD ($)</t>
  </si>
  <si>
    <t>1 Months Ended</t>
  </si>
  <si>
    <t>Apr. 30, 2013</t>
  </si>
  <si>
    <t>Oct. 19, 2016</t>
  </si>
  <si>
    <t>Oct. 18, 2016</t>
  </si>
  <si>
    <t>Revolving Credit Facility | LIBOR | Minimum</t>
  </si>
  <si>
    <t>Line of Credit Facility [Line Items]</t>
  </si>
  <si>
    <t>Interest rate spread (percentage)</t>
  </si>
  <si>
    <t>2.25%</t>
  </si>
  <si>
    <t>Revolving Credit Facility | LIBOR | Maximum</t>
  </si>
  <si>
    <t>3.25%</t>
  </si>
  <si>
    <t>Revolving Credit Facility | Federal Funds Rate</t>
  </si>
  <si>
    <t>0.50%</t>
  </si>
  <si>
    <t>Revolving Credit Facility | Eurodollar</t>
  </si>
  <si>
    <t>1.00%</t>
  </si>
  <si>
    <t>Revolving Credit Facility | Base Rate | Minimum</t>
  </si>
  <si>
    <t>1.25%</t>
  </si>
  <si>
    <t>Revolving Credit Facility | Base Rate | Maximum</t>
  </si>
  <si>
    <t>Revolving Credit Facility | Wells Fargo Bank, N.A.</t>
  </si>
  <si>
    <t>Maximum credit amount</t>
  </si>
  <si>
    <t>Lender commitment amount</t>
  </si>
  <si>
    <t>Borrowings outstanding</t>
  </si>
  <si>
    <t>Availability under revolving credit facility</t>
  </si>
  <si>
    <t>Revolving Credit Facility | Wells Fargo Bank, N.A. | Subsequent Event</t>
  </si>
  <si>
    <t>Proved reserves mortgage threshold percentage</t>
  </si>
  <si>
    <t>85.00%</t>
  </si>
  <si>
    <t>Letters of Credit | Wells Fargo Bank, N.A.</t>
  </si>
  <si>
    <t>Long-Term Debt (Midstream Holdings Revolving Credit Facility) (Details) - Midstream Holdings Revolving Credit Facility - USD ($)</t>
  </si>
  <si>
    <t>Dec. 22, 2014</t>
  </si>
  <si>
    <t>Revolving Credit Facility | Minimum</t>
  </si>
  <si>
    <t>Undrawn commitment fee percentage</t>
  </si>
  <si>
    <t>0.375%</t>
  </si>
  <si>
    <t>Revolving Credit Facility | Maximum</t>
  </si>
  <si>
    <t>3.00%</t>
  </si>
  <si>
    <t>2.00%</t>
  </si>
  <si>
    <t>Average daily outstanding balance</t>
  </si>
  <si>
    <t>Weighted average interest rate</t>
  </si>
  <si>
    <t>4.20%</t>
  </si>
  <si>
    <t>Long-Term Debt (RMP Revolving Credit Facility) (Details) - RMP Revolving Credit Facility - USD ($)</t>
  </si>
  <si>
    <t>Minimum | Revolving Credit Facility</t>
  </si>
  <si>
    <t>Minimum | Revolving Credit Facility | LIBOR</t>
  </si>
  <si>
    <t>Minimum | Revolving Credit Facility | Base Rate</t>
  </si>
  <si>
    <t>Maximum | Revolving Credit Facility</t>
  </si>
  <si>
    <t>Maximum | Revolving Credit Facility | LIBOR</t>
  </si>
  <si>
    <t>Maximum | Revolving Credit Facility | Base Rate</t>
  </si>
  <si>
    <t>Wells Fargo Bank, N.A. | Revolving Credit Facility</t>
  </si>
  <si>
    <t>Additional commitments under accordion feature</t>
  </si>
  <si>
    <t>3.30%</t>
  </si>
  <si>
    <t>Wells Fargo Bank, N.A. | Revolving Credit Facility | Subsequent Event</t>
  </si>
  <si>
    <t>Wells Fargo Bank, N.A. | Letters of Credit</t>
  </si>
  <si>
    <t>Long-Term Debt (Schedule of Expected Maturities of Notes Payable) (Details) - USD ($) $ in Thousands</t>
  </si>
  <si>
    <t>Remainder of Year Ending December 31, 2016</t>
  </si>
  <si>
    <t>Year Ending December 31, 2017</t>
  </si>
  <si>
    <t>Year Ending December 31, 2018</t>
  </si>
  <si>
    <t>Year Ending December 31, 2019</t>
  </si>
  <si>
    <t>Year Ending December 31, 2020 and Beyond</t>
  </si>
  <si>
    <t>Interest paid in cash</t>
  </si>
  <si>
    <t>Derivative Instruments (Summary of Derivative Instruments) (Details) - Not Designated as Hedging Instrument MMcf in Thousands</t>
  </si>
  <si>
    <t>Sep. 30, 2016$ / MMBTUMMcf</t>
  </si>
  <si>
    <t>NYMEX, Swap and Collar Contracts, Natural Gas, Through December 31, 2020</t>
  </si>
  <si>
    <t>Derivative [Line Items]</t>
  </si>
  <si>
    <t>Projected natural gas production (Bcf)</t>
  </si>
  <si>
    <t>NYMEX, Swap and Collar Contracts, Natural Gas, Through December 31, 2020 | Weighted Average</t>
  </si>
  <si>
    <t>Weighted average price, per MMBtu | $ / MMBTU</t>
  </si>
  <si>
    <t>NYMEX, Fixed Price and Basis Contracts, Natural Gas, Through December 31, 2020</t>
  </si>
  <si>
    <t>Derivative Instruments (Schedule of Offsetting Assets and Liabilities) (Details) - USD ($) $ in Thousands</t>
  </si>
  <si>
    <t>Derivative assets, Derivative instruments, gross</t>
  </si>
  <si>
    <t>Derivative assets, Derivative instruments subject to master netting arrangements</t>
  </si>
  <si>
    <t>Derivative assets, Derivative instruments, recorded in the Condensed Consolidated Balance Sheet, net</t>
  </si>
  <si>
    <t>Derivative liabilities, Derivative instruments, gross</t>
  </si>
  <si>
    <t>Derivative liabilities, Derivative instruments subject to master netting arrangements</t>
  </si>
  <si>
    <t>Derivative liabilities, Derivative instruments, recorded in the Condensed Consolidated Balance Sheet, net</t>
  </si>
  <si>
    <t>Fair Value of Financial Instruments (Schedule of Assets and Liabilities Measured at Fair Value) (Details) - USD ($) $ in Thousands</t>
  </si>
  <si>
    <t>Assets:</t>
  </si>
  <si>
    <t>Derivative instruments, at fair value</t>
  </si>
  <si>
    <t>Liabilities:</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arrying Value | Fair Value, Measurements, Recurring</t>
  </si>
  <si>
    <t>Fair Value of Financial Instruments (Schedule of the Estimated Fair Value and Carrying Amount of Long-term Debt) (Details) - Significant Other Observable Inputs (Level 2) - USD ($) $ in Thousands</t>
  </si>
  <si>
    <t>Carrying Value</t>
  </si>
  <si>
    <t>Fair Value, Balance Sheet Grouping, Financial Statement Captions [Line Items]</t>
  </si>
  <si>
    <t>Total fair value</t>
  </si>
  <si>
    <t>Carrying Value | Senior Notes Due 2022</t>
  </si>
  <si>
    <t>Senior Notes</t>
  </si>
  <si>
    <t>Carrying Value | Senior Notes Due 2023</t>
  </si>
  <si>
    <t>Carrying Value | Midstream Holdings Revolving Credit Facility</t>
  </si>
  <si>
    <t>Revolving Credit Facility</t>
  </si>
  <si>
    <t>Carrying Value | RMP Revolving Credit Facility</t>
  </si>
  <si>
    <t>Fair Value</t>
  </si>
  <si>
    <t>Fair Value | Senior Notes Due 2022</t>
  </si>
  <si>
    <t>Fair Value | Senior Notes Due 2023</t>
  </si>
  <si>
    <t>Fair Value | Midstream Holdings Revolving Credit Facility</t>
  </si>
  <si>
    <t>Fair Value | RMP Revolving Credit Facility</t>
  </si>
  <si>
    <t>Financial Information by Business Segment (Schedule of Operating Results and Assets) (Details) - USD ($) $ in Thousands</t>
  </si>
  <si>
    <t>Segment Reporting Information [Line Items]</t>
  </si>
  <si>
    <t>Capital expenditures for segment assets</t>
  </si>
  <si>
    <t>Operating Segments | Exploration and Production</t>
  </si>
  <si>
    <t>Operating Segments | Rice Midstream Holdings</t>
  </si>
  <si>
    <t>Operating Segments | Rice Midstream Partners</t>
  </si>
  <si>
    <t>Elimination of Intersegment Transactions</t>
  </si>
  <si>
    <t>Financial Information by Business Segment (Schedule of Assets of Reportable Segments) (Details) - USD ($) $ in Thousands</t>
  </si>
  <si>
    <t>Segment Reporting, Asset Reconciling Item [Line Items]</t>
  </si>
  <si>
    <t>Segment assets</t>
  </si>
  <si>
    <t>Financial Information by Business Segment (Schedule of Goodwill of Reportable Segments) (Details) - USD ($) $ in Thousands</t>
  </si>
  <si>
    <t>Segment Reporting, Other Significant Reconciling Item [Line Items]</t>
  </si>
  <si>
    <t>Commitments and Contingencies (Details) a in Thousands, $ in Millions</t>
  </si>
  <si>
    <t>Oct. 14, 2013a</t>
  </si>
  <si>
    <t>Sep. 30, 2016USD ($)drilling_rig</t>
  </si>
  <si>
    <t>Other Commitments [Line Items]</t>
  </si>
  <si>
    <t>Total future payments for horizontal drilling rigs under contract</t>
  </si>
  <si>
    <t>Future payments for horizontal drilling rigs under contract, remainder of 2016</t>
  </si>
  <si>
    <t>Future payments for horizontal drilling rigs under contract, 2017</t>
  </si>
  <si>
    <t>Future payments for horizontal drilling rigs under contract, 2018</t>
  </si>
  <si>
    <t>DEP | Pending Litigation | Unfavorable Regulatory Action</t>
  </si>
  <si>
    <t>Accrued contingencies</t>
  </si>
  <si>
    <t>Horizontal Drilling Rigs</t>
  </si>
  <si>
    <t>Number of drilling rigs under contract | drilling_rig</t>
  </si>
  <si>
    <t>Number of drilling rigs under contract that expire in 2017 | drilling_rig</t>
  </si>
  <si>
    <t>Number of drilling rigs under contract that expire in 2018 | drilling_rig</t>
  </si>
  <si>
    <t>Tophole Drilling Rigs</t>
  </si>
  <si>
    <t>Utica Development Agreements</t>
  </si>
  <si>
    <t>Net acres | a</t>
  </si>
  <si>
    <t>Utica Development Agreements, terms</t>
  </si>
  <si>
    <t>10 years</t>
  </si>
  <si>
    <t>Period of notice prior to termination</t>
  </si>
  <si>
    <t>90 days</t>
  </si>
  <si>
    <t>Utica Development Agreements | Goshen and Smith Townships in Belmont County, Ohio</t>
  </si>
  <si>
    <t>Participating interest in acreage (percentage)</t>
  </si>
  <si>
    <t>68.70%</t>
  </si>
  <si>
    <t>Utica Development Agreements | Wayne and Washington Townships in Belmont County, Ohio</t>
  </si>
  <si>
    <t>48.20%</t>
  </si>
  <si>
    <t>Commitments and Contingencies (Commitment for Gathering and Firm Transportation) (Details) - Gathering and Firm Transportation $ in Millions</t>
  </si>
  <si>
    <t>Sep. 30, 2016USD ($)</t>
  </si>
  <si>
    <t>Future payments under contracts</t>
  </si>
  <si>
    <t>Commitment for gathering and firm transportation, remainder of 2016</t>
  </si>
  <si>
    <t>Commitment for gathering and firm transportation, 2017</t>
  </si>
  <si>
    <t>Commitment for gathering and firm transportation, 2018</t>
  </si>
  <si>
    <t>Commitment for gathering and firm transportation, 2019</t>
  </si>
  <si>
    <t>Commitment for gathering and firm transportation, 2020</t>
  </si>
  <si>
    <t>Commitment for gathering and firm transportation, 2021</t>
  </si>
  <si>
    <t>Commitment for gathering and firm transportation, Thereafter</t>
  </si>
  <si>
    <t>Mezzanine Equity (Narrative) (Details)</t>
  </si>
  <si>
    <t>Oct. 01, 2016USD ($)shares</t>
  </si>
  <si>
    <t>Feb. 22, 2016USD ($)occasion$ / sharesshares</t>
  </si>
  <si>
    <t>Sep. 30, 2015USD ($)</t>
  </si>
  <si>
    <t>Temporary Equity [Line Items]</t>
  </si>
  <si>
    <t>Proceeds from Midstream Holdings Investment</t>
  </si>
  <si>
    <t>Amount of distribution</t>
  </si>
  <si>
    <t>Midstream Holdings | Midstream Holdings | Series B Units</t>
  </si>
  <si>
    <t>Annual dividend rate percentage</t>
  </si>
  <si>
    <t>8.00%</t>
  </si>
  <si>
    <t>Duration of option</t>
  </si>
  <si>
    <t>2 years</t>
  </si>
  <si>
    <t>Liquidation preference per unit (in dollars per unit) | $ / shares</t>
  </si>
  <si>
    <t>Midstream Holdings | Midstream Holdings | Series B Units | Unit Distribution | Subsequent Event</t>
  </si>
  <si>
    <t>Number of units distributed | shares</t>
  </si>
  <si>
    <t>Midstream Holdings | Midstream Holdings | Series B Units | Cash Distribution | Subsequent Event</t>
  </si>
  <si>
    <t>Cash distribution pursuant to LLC Agreement</t>
  </si>
  <si>
    <t>Midstream Holdings | Midstream Holdings | Series A Units</t>
  </si>
  <si>
    <t>Number of units | shares</t>
  </si>
  <si>
    <t>GP Holdings | Limited Partner | Common Units</t>
  </si>
  <si>
    <t>Aggregate consideration</t>
  </si>
  <si>
    <t>Amount distributed</t>
  </si>
  <si>
    <t>Period after closing of Midstream Holdings Investment</t>
  </si>
  <si>
    <t>18 months</t>
  </si>
  <si>
    <t>Number of occasions | occasion</t>
  </si>
  <si>
    <t>Quarterly cash commitment fee percentage</t>
  </si>
  <si>
    <t>GP Holdings | Limited Partner | Common Units | Maximum</t>
  </si>
  <si>
    <t>Total aggregate purchase price</t>
  </si>
  <si>
    <t>GP Holdings | Limited Partner | Common Units | Minimum</t>
  </si>
  <si>
    <t>Private Placement | Midstream Holdings | Midstream Holdings</t>
  </si>
  <si>
    <t>Transaction fees and expenses</t>
  </si>
  <si>
    <t>Private Placement | Midstream Holdings | Midstream Holdings | Revolving Credit Facility | Midstream Holdings Revolving Credit Facility</t>
  </si>
  <si>
    <t>Reduction in outstanding borrowings under the Midstream Holdings Revolving Credit Facility</t>
  </si>
  <si>
    <t>Private Placement | Midstream Holdings | Midstream Holdings | Series B Units</t>
  </si>
  <si>
    <t>Series B preferred units, shares issued | shares</t>
  </si>
  <si>
    <t>Aggregate liquidation preference</t>
  </si>
  <si>
    <t>Private Placement | GP Holdings | Limited Partner | Common Units</t>
  </si>
  <si>
    <t>Limited partner interest percentage</t>
  </si>
  <si>
    <t>8.25%</t>
  </si>
  <si>
    <t>Mezzanine Equity (Schedule of Redeemable Noncontrolling Interest) (Details) - USD ($) $ in Thousands</t>
  </si>
  <si>
    <t>Feb. 22, 2016</t>
  </si>
  <si>
    <t>At Inception</t>
  </si>
  <si>
    <t>Less: issuance costs and fees</t>
  </si>
  <si>
    <t>Carrying amount of redeemable noncontrolling interest at inception</t>
  </si>
  <si>
    <t>Less: unamortized issuance costs and fees</t>
  </si>
  <si>
    <t>Series B Units | Midstream Holdings | Midstream Holdings</t>
  </si>
  <si>
    <t>Noncontrolling interest in Series B Units</t>
  </si>
  <si>
    <t>Face amount of Series B Units</t>
  </si>
  <si>
    <t>Plus: distributions paid in kind</t>
  </si>
  <si>
    <t>Less: un-accreted discount</t>
  </si>
  <si>
    <t>Carrying amount of noncontrolling interest in Series B Units</t>
  </si>
  <si>
    <t>Common Units | Limited Partner | GP Holdings</t>
  </si>
  <si>
    <t>Noncontrolling interest in GP Holdings Common Units</t>
  </si>
  <si>
    <t>Plus: Noncontrolling interest in GP Holdings Common Units</t>
  </si>
  <si>
    <t>Stockholders' Equity (Narrative) (Details) - USD ($) $ / shares in Units, $ in Thousands</t>
  </si>
  <si>
    <t>Nov. 10, 2016</t>
  </si>
  <si>
    <t>Oct. 20, 2016</t>
  </si>
  <si>
    <t>Oct. 11, 2016</t>
  </si>
  <si>
    <t>Aug. 11, 2016</t>
  </si>
  <si>
    <t>Apr. 21, 2016</t>
  </si>
  <si>
    <t>Apr. 15, 2016</t>
  </si>
  <si>
    <t>Class of Stock [Line Items]</t>
  </si>
  <si>
    <t>Number of shares sold through public offering</t>
  </si>
  <si>
    <t>Public offering price (in dollars per share)</t>
  </si>
  <si>
    <t>Underwriting discounts and commissions</t>
  </si>
  <si>
    <t>Net proceeds</t>
  </si>
  <si>
    <t>Subsequent Event | Over-Allotment Option</t>
  </si>
  <si>
    <t>Prorated cash distribution per common and subordinated unit (in dollars per unit)</t>
  </si>
  <si>
    <t>Rice Midstream Partners LP | Subsequent Event</t>
  </si>
  <si>
    <t>Cash distribution declared per common and subordinated unit (in dollars per unit)</t>
  </si>
  <si>
    <t>Rice Midstream Partners LP | Subsequent Event | Scenario, Forecast | GP Holdings | Limited Partner</t>
  </si>
  <si>
    <t>Cash distribution related to incentive distribution rights</t>
  </si>
  <si>
    <t>Selling Stockholders | NGP Holdings | April 2016 Offering</t>
  </si>
  <si>
    <t>Stockholders' Equity (Schedule of Changes in Common Shares) (Details)</t>
  </si>
  <si>
    <t>Sep. 30, 2016shares</t>
  </si>
  <si>
    <t>Balance, December 31, 2015 (in shares)</t>
  </si>
  <si>
    <t>Conversion of warrants into shares of common stock (in shares)</t>
  </si>
  <si>
    <t>Common stock awards vested, net (in shares)</t>
  </si>
  <si>
    <t>Balance, September 30, 2016 (in shares)</t>
  </si>
  <si>
    <t>Equity Offering (in shares)</t>
  </si>
  <si>
    <t>Incentive Units (Narrative) (Details) $ in Thousands</t>
  </si>
  <si>
    <t>Jan. 29, 2014USD ($)</t>
  </si>
  <si>
    <t>Sep. 30, 2017</t>
  </si>
  <si>
    <t>Sep. 30, 2016USD ($)tranche</t>
  </si>
  <si>
    <t>Apr. 30, 2016USD ($)</t>
  </si>
  <si>
    <t>Sep. 30, 2014</t>
  </si>
  <si>
    <t>Jun. 30, 2016USD ($)</t>
  </si>
  <si>
    <t>Sep. 30, 2016USD ($)trancheshares</t>
  </si>
  <si>
    <t>Share-based Compensation Arrangement by Share-based Payment Award [Line Items]</t>
  </si>
  <si>
    <t>Incentive Units | Time Vesting Feature</t>
  </si>
  <si>
    <t>Number of tranches with time vest feature | tranche</t>
  </si>
  <si>
    <t>Number of awards legally vested (in shares) | shares</t>
  </si>
  <si>
    <t>Incentive Units | Future Payment Condition Vesting Feature</t>
  </si>
  <si>
    <t>Number of tranches without time vest feature | tranche</t>
  </si>
  <si>
    <t>Incentive Units | Incentive Unitholders | IPO</t>
  </si>
  <si>
    <t>Value of shares of common stock issued in connection with IPO and corporate reorganization</t>
  </si>
  <si>
    <t>Incentive Units | NGP Holdings | NGP Holdings</t>
  </si>
  <si>
    <t>Amount paid to certain classes of incentive units</t>
  </si>
  <si>
    <t>Incentive Units | Rice Holdings | Rice Holdings</t>
  </si>
  <si>
    <t>Incentive unit expense related to certain service condition assumptions</t>
  </si>
  <si>
    <t>Unrecognized compensation cost</t>
  </si>
  <si>
    <t>Distribution percentage to members</t>
  </si>
  <si>
    <t>50.00%</t>
  </si>
  <si>
    <t>33.33333%</t>
  </si>
  <si>
    <t>25.00%</t>
  </si>
  <si>
    <t>Incentive Units | Rice Holdings | Rice Holdings | Scenario, Forecast</t>
  </si>
  <si>
    <t>Incentive Units (Roll Forward of Incentive Units) (Details) - Incentive Units - Time Vesting Feature</t>
  </si>
  <si>
    <t>Share-based Compensation Arrangement by Share-based Payment Award, Equity Instruments Other than Options, Nonvested, Number of Shares [Roll Forward]</t>
  </si>
  <si>
    <t>Vested Units Balance, December 31, 2015 (in shares)</t>
  </si>
  <si>
    <t>Vested During Period (in shares)</t>
  </si>
  <si>
    <t>Forfeited During Period (in shares)</t>
  </si>
  <si>
    <t>Granted During Period (in shares)</t>
  </si>
  <si>
    <t>Canceled During Period (in shares)</t>
  </si>
  <si>
    <t>Vested Units Balance, September 30, 2016 (in shares)</t>
  </si>
  <si>
    <t>Variable Interest Entities (Narrative) (Details) a in Thousands, $ in Millions</t>
  </si>
  <si>
    <t>Feb. 01, 2016USD ($)a</t>
  </si>
  <si>
    <t>Jan. 01, 2015</t>
  </si>
  <si>
    <t>Strike Force Midstream Holdings LLC | Strike Force Midstream LLC | Strike Force Midstream</t>
  </si>
  <si>
    <t>Initial contribution amount</t>
  </si>
  <si>
    <t>Membership interest percentage</t>
  </si>
  <si>
    <t>75.00%</t>
  </si>
  <si>
    <t>Strike Force Midstream Holdings LLC | Strike Force Midstream LLC | Strike Force Midstream | Natural Gas | Belmont and Monroe Counties, Ohio</t>
  </si>
  <si>
    <t>Number of acres for natural gas midstream business | a</t>
  </si>
  <si>
    <t>Strike Force Midstream Holdings LLC | Gulfport | Strike Force Midstream | Non-Controlling Interest | Significant Unobservable Inputs (Level 3)</t>
  </si>
  <si>
    <t>Preliminary fair value of assets recorded as noncontrolling interest</t>
  </si>
  <si>
    <t>Strike Force Midstream | Gulfport</t>
  </si>
  <si>
    <t>Noncontrolling interest percentage</t>
  </si>
  <si>
    <t>Variable Interest Entity, Primary Beneficiary | GP Holdings | Limited Partner | Partnership Interest</t>
  </si>
  <si>
    <t>Equity interest percentage in partnership</t>
  </si>
  <si>
    <t>41.00%</t>
  </si>
  <si>
    <t>91.75%</t>
  </si>
  <si>
    <t>Variable Interest Entity, Primary Beneficiary | Rice Midstream Partners LP | Limited Partner | Partnership Interest</t>
  </si>
  <si>
    <t>33.00%</t>
  </si>
  <si>
    <t>Variable Interest Entities (Schedule of Financial Information of Assets and Liabilities of Variable Interest Entity) (Details) - USD ($) $ in Thousands</t>
  </si>
  <si>
    <t>Dec. 31, 2014</t>
  </si>
  <si>
    <t>Assets (liabilities):</t>
  </si>
  <si>
    <t>Variable Interest Entity, Primary Beneficiary | Partnership Interest | Limited Partner | Rice Midstream Partners LP</t>
  </si>
  <si>
    <t>Other current assets</t>
  </si>
  <si>
    <t>Goodwill and intangible assets, net</t>
  </si>
  <si>
    <t>Other current liabilities</t>
  </si>
  <si>
    <t>Variable Interest Entity, Primary Beneficiary | Partnership Interest | Strike Force Midstream LLC | Strike Force Midstream</t>
  </si>
  <si>
    <t>Variable Interest Entities (Schedule of Financial Performance of Variable Interest Entity) (Details) - USD ($) $ in Thousands</t>
  </si>
  <si>
    <t>Operating revenues</t>
  </si>
  <si>
    <t>Operating expenses</t>
  </si>
  <si>
    <t>Net income</t>
  </si>
  <si>
    <t>Net provided by operating activities</t>
  </si>
  <si>
    <t>Net cash (used in) provided by financing activities</t>
  </si>
  <si>
    <t>Variable Interest Entities (Schedule of Change in Limited Partner Ownership of Partnership) (Details) - Variable Interest Entity, Primary Beneficiary - Partnership Interest - Limited Partner - shares</t>
  </si>
  <si>
    <t>GP Holdings</t>
  </si>
  <si>
    <t>Increase (Decrease) in Partners' Capital [Roll Forward]</t>
  </si>
  <si>
    <t>% Ownership in the Partnership</t>
  </si>
  <si>
    <t>GP Holdings | Partnership units owned by GP Holdings (Common and Subordinated)</t>
  </si>
  <si>
    <t>Common and subordinated units outstanding (in units)</t>
  </si>
  <si>
    <t>Vested phantom units, net (in units)</t>
  </si>
  <si>
    <t>GP Holdings | Partnership units owned by GP Holdings (Common and Subordinated) | Equity offering in June 2016</t>
  </si>
  <si>
    <t>Common units issued (in units)</t>
  </si>
  <si>
    <t>GP Holdings | Partnership units owned by GP Holdings (Common and Subordinated) | Common units issued under ATM program</t>
  </si>
  <si>
    <t>Rice Midstream Partners LP | Equity offering in June 2016</t>
  </si>
  <si>
    <t>Rice Midstream Partners LP | Common units issued under ATM program</t>
  </si>
  <si>
    <t>Stock-Based Compensation (Details) - USD ($) $ in Thousands</t>
  </si>
  <si>
    <t>Phantom Unit Awards</t>
  </si>
  <si>
    <t>Unrecorded compensation expense</t>
  </si>
  <si>
    <t>Recognition period</t>
  </si>
  <si>
    <t>1 year</t>
  </si>
  <si>
    <t>LTIP</t>
  </si>
  <si>
    <t>Aggregate maximum number of shares of common stock issued under LTIP</t>
  </si>
  <si>
    <t>LTIP | Minimum</t>
  </si>
  <si>
    <t>LTIP | Maximum</t>
  </si>
  <si>
    <t>3 years</t>
  </si>
  <si>
    <t>LTIP | Restricted Stock Units</t>
  </si>
  <si>
    <t>Number of restricted stock units and performance stock units granted</t>
  </si>
  <si>
    <t>LTIP | Restricted Stock Units | Minimum</t>
  </si>
  <si>
    <t>Vesting period</t>
  </si>
  <si>
    <t>LTIP | Restricted Stock Units | Maximum</t>
  </si>
  <si>
    <t>LTIP | Performance Stock Units</t>
  </si>
  <si>
    <t>Stock-Based Compensation (Schedule of Allocation of Stock-Based Compensation) (Details) - USD ($) $ in Thousands</t>
  </si>
  <si>
    <t>Share-based Compensation Arrangement by Share-based Payment Award, Compensation Cost [Line Items]</t>
  </si>
  <si>
    <t>Total cost of stock-based compensation plans</t>
  </si>
  <si>
    <t>Lease operating and midstream operation and maintenance expense</t>
  </si>
  <si>
    <t>Earnings Per Share (Details) - USD ($) $ / shares in Units, $ in Thousands</t>
  </si>
  <si>
    <t>Antidilutive Securities Excluded from Computation of Earnings Per Share [Line Items]</t>
  </si>
  <si>
    <t>Less: Preferred dividends on redeemable noncontrolling interest</t>
  </si>
  <si>
    <t>Less: Accretion of redeemable noncontrolling interest</t>
  </si>
  <si>
    <t>Weighted-average number of shares of common stock (denominator):</t>
  </si>
  <si>
    <t>Basic (in shares)</t>
  </si>
  <si>
    <t>Diluted (in shares)</t>
  </si>
  <si>
    <t>Income (loss) per share:</t>
  </si>
  <si>
    <t>Basic (in dollars per share)</t>
  </si>
  <si>
    <t>Diluted (in dollars per share)</t>
  </si>
  <si>
    <t>Equity Awards</t>
  </si>
  <si>
    <t>Shares not included in the diluted earnings per share calculation as they were considered anti-dilutive</t>
  </si>
  <si>
    <t>Income Taxes (Narrative) (Details) - USD ($) $ in Thousands</t>
  </si>
  <si>
    <t>Federal income tax statutory percentage rate</t>
  </si>
  <si>
    <t>Tax (expense) benefit</t>
  </si>
  <si>
    <t>Effective tax percentage rate</t>
  </si>
  <si>
    <t>(47.00%)</t>
  </si>
  <si>
    <t>(23.00%)</t>
  </si>
  <si>
    <t>(51.00%)</t>
  </si>
  <si>
    <t>(75.00%)</t>
  </si>
  <si>
    <t>New Accounting Pronouncements (Narrative) (Details) - Accounting Standards Update 2015-03 $ in Millions</t>
  </si>
  <si>
    <t>Dec. 31, 2015USD ($)</t>
  </si>
  <si>
    <t>Deferred Financing Costs, Net</t>
  </si>
  <si>
    <t>New Accounting Pronouncements or Change in Accounting Principle [Line Items]</t>
  </si>
  <si>
    <t>Deferred finance costs</t>
  </si>
  <si>
    <t>Long-term Debt</t>
  </si>
  <si>
    <t>Subsequent Events (Narrative) (Details) $ / shares in Units, a in Thousands, shares in Millions</t>
  </si>
  <si>
    <t>Oct. 19, 2016USD ($)adirectorvotemi$ / sharesshares</t>
  </si>
  <si>
    <t>Oct. 18, 2016USD ($)</t>
  </si>
  <si>
    <t>Sep. 30, 2016USD ($)$ / shares</t>
  </si>
  <si>
    <t>Dec. 31, 2015$ / shares</t>
  </si>
  <si>
    <t>Subsequent Event [Line Items]</t>
  </si>
  <si>
    <t>Preferred stock, par value (in dollars per share) | $ / shares</t>
  </si>
  <si>
    <t>Revolving Credit Facility | Senior Secured Revolving Credit Facility | Wells Fargo Bank, N.A.</t>
  </si>
  <si>
    <t>Subsequent Event | Revolving Credit Facility | Senior Secured Revolving Credit Facility | Wells Fargo Bank, N.A.</t>
  </si>
  <si>
    <t>Subsequent Event | Class A Preferred</t>
  </si>
  <si>
    <t>Preferred stock voting rights ratio</t>
  </si>
  <si>
    <t>Number of votes entitled | vote</t>
  </si>
  <si>
    <t>Liquidating distributions of preferred stock (in dollars per share) | $ / shares</t>
  </si>
  <si>
    <t>Subsequent Event | Limited Liability Company | REO | Convertible Preferred Stock</t>
  </si>
  <si>
    <t>Ratio of units in REO to be issued</t>
  </si>
  <si>
    <t>Subsequent Event | Limited Liability Company | REO | Third A&amp;R LLC Agreement</t>
  </si>
  <si>
    <t>Number of trading days</t>
  </si>
  <si>
    <t>5 days</t>
  </si>
  <si>
    <t>Ratio of outstanding shares of common stock and common units</t>
  </si>
  <si>
    <t>Ratio of preferred stock and number of common units</t>
  </si>
  <si>
    <t>Subsequent Event | Limited Liability Company | REO | Third A&amp;R LLC Agreement | Minimum</t>
  </si>
  <si>
    <t>Percentage of total voting securities</t>
  </si>
  <si>
    <t>50.01%</t>
  </si>
  <si>
    <t>Subsequent Event | Limited Liability Company | REO | Third A&amp;R LLC Agreement | Class A Preferred</t>
  </si>
  <si>
    <t>Redemption right ratio</t>
  </si>
  <si>
    <t>Subsequent Event | Vantage Sellers | Vantage Sellers | Investor Rights Agreement</t>
  </si>
  <si>
    <t>Number of directors | director</t>
  </si>
  <si>
    <t>Subsequent Event | Rice Midstream Partners LP | Vantage Midstream Entities | Disposal Group, Disposed of by Sale, Not Discontinued Operations | Limited Partner</t>
  </si>
  <si>
    <t>Number of miles of dry gas gathering and compression assets | mi</t>
  </si>
  <si>
    <t>Consideration for the acquisition of the Vantage Midstream Entities by the Partnership</t>
  </si>
  <si>
    <t>Subsequent Event | Vantage Energy Acquisition</t>
  </si>
  <si>
    <t>Amount of cash consideration</t>
  </si>
  <si>
    <t>Retirement of assumed net debt of Vantage Energy</t>
  </si>
  <si>
    <t>Value of equity issuance</t>
  </si>
  <si>
    <t>Amount transferred to escrow</t>
  </si>
  <si>
    <t>Amount of debt extinguished</t>
  </si>
  <si>
    <t>Subsequent Event | Vantage Energy Acquisition | Marcellus Acres in Green County, Pennsylvania</t>
  </si>
  <si>
    <t>Net acres acquired | a</t>
  </si>
  <si>
    <t>Subsequent Event | Vantage Energy Acquisition | Rights to Deeper Utica Shale</t>
  </si>
  <si>
    <t>Subsequent Event | Vantage Energy Acquisition | Barnett Shale in North Texas</t>
  </si>
  <si>
    <t>Subsequent Event | Vantage Energy Acquisition | Convertible Preferred Stock | Limited Liability Company | REO</t>
  </si>
  <si>
    <t>Number of REO units issued | shares</t>
  </si>
  <si>
    <t>Subsequent Event | Vantage Energy Acquisition | Common Stock</t>
  </si>
  <si>
    <t>Number of shares of common stock | shares</t>
  </si>
  <si>
    <t>Subsequent Events (Schedule of Purchase Price and Preliminary Estimated Values of Assets and Liabilities Assumed) (Details) - USD ($) $ in Thousands</t>
  </si>
  <si>
    <t>Estimated Fair Value of Assets Acquired and Liabilities Assumed:</t>
  </si>
  <si>
    <t>Purchase Price:</t>
  </si>
  <si>
    <t>Fair value of issued Rice Energy Operating units</t>
  </si>
  <si>
    <t>Cash consideration</t>
  </si>
  <si>
    <t>Total purchase price</t>
  </si>
  <si>
    <t>Current assets</t>
  </si>
  <si>
    <t>Natural gas and oil properties</t>
  </si>
  <si>
    <t>Current liabilities</t>
  </si>
  <si>
    <t>Fair value of debt assumed</t>
  </si>
  <si>
    <t>Other non-current liabilities</t>
  </si>
  <si>
    <t>Noncontrolling interest in Rice Energy Operating</t>
  </si>
  <si>
    <t>Total estimated fair value of assets acquired and liabilities assumed</t>
  </si>
  <si>
    <t>Subsequent Events (Schedule of Unaudited Pro Forma Combined Financial Information) (Details) - Vantage Energy Acquisition - USD ($) $ / shares in Units, $ in Thousands</t>
  </si>
  <si>
    <t>Business Acquisition [Line Items]</t>
  </si>
  <si>
    <t>Pro forma operating revenues</t>
  </si>
  <si>
    <t>Pro forma net (loss) income attributable to Rice Energy</t>
  </si>
  <si>
    <t>Pro forma (loss) earnings per share (basic)</t>
  </si>
  <si>
    <t>Pro forma (loss) earnings per share (diluted)</t>
  </si>
  <si>
    <t>Guarantor Financial Information (Narrative) (Details) - Senior Notes - USD ($)</t>
  </si>
  <si>
    <t>Senior Notes Due 2022</t>
  </si>
  <si>
    <t>Condensed Financial Statements, Captions [Line Items]</t>
  </si>
  <si>
    <t>Senior Notes Due 2023</t>
  </si>
  <si>
    <t>Guarantor Financial Information (Condensed Consolidated Balance Sheets) (Details) - USD ($) $ in Thousands</t>
  </si>
  <si>
    <t>Receivable from affiliates</t>
  </si>
  <si>
    <t>Prepaid expenses and other assets</t>
  </si>
  <si>
    <t>Investments in (advances from) subsidiaries</t>
  </si>
  <si>
    <t>Leasehold payables</t>
  </si>
  <si>
    <t>Payable to affiliate</t>
  </si>
  <si>
    <t>Reportable Legal Entities | Parent</t>
  </si>
  <si>
    <t>Reportable Legal Entities | Guarantors</t>
  </si>
  <si>
    <t>Reportable Legal Entities | Non-Guarantors</t>
  </si>
  <si>
    <t>Eliminations</t>
  </si>
  <si>
    <t>Guarantor Financial Information (Condensed Consolidated Statement of Operations) (Details) - USD ($) $ in Thousands</t>
  </si>
  <si>
    <t>Equity (loss) income in affiliate</t>
  </si>
  <si>
    <t>Guarantor Financial Information (Condensed Consolidated Statement of Cash Flows) (Details) - USD ($) $ in Thousands</t>
  </si>
  <si>
    <t>Condensed Cash Flow Statements, Captions [Line Items]</t>
  </si>
  <si>
    <t>Net cash provided by (used in) operating activities</t>
  </si>
  <si>
    <t>Investment in subsidiaries</t>
  </si>
  <si>
    <t>Proceeds from conversion of warrants</t>
  </si>
  <si>
    <t>Parent distributions, net</t>
  </si>
  <si>
    <t>Reportable Legal Entities | Parent | April 2016 Offering</t>
  </si>
  <si>
    <t>Reportable Legal Entities | Parent | September 2016 Offering</t>
  </si>
  <si>
    <t>Reportable Legal Entities | Parent | June 2016 Partnership Common Unit Public Offering</t>
  </si>
  <si>
    <t>Reportable Legal Entities | Parent | ATM Common Unit Offering Program</t>
  </si>
  <si>
    <t>Reportable Legal Entities | Guarantors | April 2016 Offering</t>
  </si>
  <si>
    <t>Reportable Legal Entities | Guarantors | September 2016 Offering</t>
  </si>
  <si>
    <t>Reportable Legal Entities | Guarantors | June 2016 Partnership Common Unit Public Offering</t>
  </si>
  <si>
    <t>Reportable Legal Entities | Guarantors | ATM Common Unit Offering Program</t>
  </si>
  <si>
    <t>Reportable Legal Entities | Non-Guarantors | April 2016 Offering</t>
  </si>
  <si>
    <t>Reportable Legal Entities | Non-Guarantors | September 2016 Offering</t>
  </si>
  <si>
    <t>Reportable Legal Entities | Non-Guarantors | June 2016 Partnership Common Unit Public Offering</t>
  </si>
  <si>
    <t>Reportable Legal Entities | Non-Guarantors | ATM Common Unit Offering Program</t>
  </si>
  <si>
    <t>Eliminations | April 2016 Offering</t>
  </si>
  <si>
    <t>Eliminations | September 2016 Offering</t>
  </si>
  <si>
    <t>Eliminations | June 2016 Partnership Common Unit Public Offering</t>
  </si>
  <si>
    <t>Eliminations | ATM Common Unit Offering Program</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0_);_(&quot;$ &quot;(#,##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158823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202591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97</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73088</v>
      </c>
      <c r="C3" s="7" t="n">
        <v>151901</v>
      </c>
    </row>
    <row r="4" spans="1:3">
      <c r="A4" s="4" t="s">
        <v>28</v>
      </c>
      <c r="B4" s="6" t="n">
        <v>161015</v>
      </c>
      <c r="C4" s="6" t="n">
        <v>154814</v>
      </c>
    </row>
    <row r="5" spans="1:3">
      <c r="A5" s="4" t="s">
        <v>29</v>
      </c>
      <c r="B5" s="6" t="n">
        <v>5666</v>
      </c>
      <c r="C5" s="6" t="n">
        <v>5488</v>
      </c>
    </row>
    <row r="6" spans="1:3">
      <c r="A6" s="4" t="s">
        <v>30</v>
      </c>
      <c r="B6" s="6" t="n">
        <v>56934</v>
      </c>
      <c r="C6" s="6" t="n">
        <v>186960</v>
      </c>
    </row>
    <row r="7" spans="1:3">
      <c r="A7" s="4" t="s">
        <v>31</v>
      </c>
      <c r="B7" s="6" t="n">
        <v>1496703</v>
      </c>
      <c r="C7" s="6" t="n">
        <v>499163</v>
      </c>
    </row>
    <row r="8" spans="1:3">
      <c r="A8" s="4" t="s">
        <v>32</v>
      </c>
      <c r="B8" s="6" t="n">
        <v>4107</v>
      </c>
      <c r="C8" s="6" t="n">
        <v>4077</v>
      </c>
    </row>
    <row r="9" spans="1:3">
      <c r="A9" s="4" t="s">
        <v>33</v>
      </c>
      <c r="B9" s="6" t="n">
        <v>3616895</v>
      </c>
      <c r="C9" s="6" t="n">
        <v>3243131</v>
      </c>
    </row>
    <row r="10" spans="1:3">
      <c r="A10" s="4" t="s">
        <v>34</v>
      </c>
      <c r="B10" s="6" t="n">
        <v>270000</v>
      </c>
      <c r="C10" s="6" t="n">
        <v>0</v>
      </c>
    </row>
    <row r="11" spans="1:3">
      <c r="A11" s="4" t="s">
        <v>35</v>
      </c>
      <c r="B11" s="6" t="n">
        <v>7626</v>
      </c>
      <c r="C11" s="6" t="n">
        <v>8811</v>
      </c>
    </row>
    <row r="12" spans="1:3">
      <c r="A12" s="4" t="s">
        <v>36</v>
      </c>
      <c r="B12" s="6" t="n">
        <v>39142</v>
      </c>
      <c r="C12" s="6" t="n">
        <v>39142</v>
      </c>
    </row>
    <row r="13" spans="1:3">
      <c r="A13" s="4" t="s">
        <v>37</v>
      </c>
      <c r="B13" s="6" t="n">
        <v>44937</v>
      </c>
      <c r="C13" s="6" t="n">
        <v>46159</v>
      </c>
    </row>
    <row r="14" spans="1:3">
      <c r="A14" s="4" t="s">
        <v>30</v>
      </c>
      <c r="B14" s="6" t="n">
        <v>106892</v>
      </c>
      <c r="C14" s="6" t="n">
        <v>105945</v>
      </c>
    </row>
    <row r="15" spans="1:3">
      <c r="A15" s="4" t="s">
        <v>38</v>
      </c>
      <c r="B15" s="6" t="n">
        <v>1690</v>
      </c>
      <c r="C15" s="6" t="n">
        <v>2670</v>
      </c>
    </row>
    <row r="16" spans="1:3">
      <c r="A16" s="4" t="s">
        <v>39</v>
      </c>
      <c r="B16" s="6" t="n">
        <v>5587992</v>
      </c>
      <c r="C16" s="6" t="n">
        <v>3949098</v>
      </c>
    </row>
    <row r="17" spans="1:3">
      <c r="A17" s="3" t="s">
        <v>40</v>
      </c>
    </row>
    <row r="18" spans="1:3">
      <c r="A18" s="4" t="s">
        <v>41</v>
      </c>
      <c r="B18" s="6" t="n">
        <v>16468</v>
      </c>
      <c r="C18" s="6" t="n">
        <v>83553</v>
      </c>
    </row>
    <row r="19" spans="1:3">
      <c r="A19" s="4" t="s">
        <v>42</v>
      </c>
      <c r="B19" s="6" t="n">
        <v>55483</v>
      </c>
      <c r="C19" s="6" t="n">
        <v>40572</v>
      </c>
    </row>
    <row r="20" spans="1:3">
      <c r="A20" s="4" t="s">
        <v>43</v>
      </c>
      <c r="B20" s="6" t="n">
        <v>71771</v>
      </c>
      <c r="C20" s="6" t="n">
        <v>79747</v>
      </c>
    </row>
    <row r="21" spans="1:3">
      <c r="A21" s="4" t="s">
        <v>44</v>
      </c>
      <c r="B21" s="6" t="n">
        <v>35571</v>
      </c>
      <c r="C21" s="6" t="n">
        <v>14337</v>
      </c>
    </row>
    <row r="22" spans="1:3">
      <c r="A22" s="4" t="s">
        <v>45</v>
      </c>
      <c r="B22" s="6" t="n">
        <v>10103</v>
      </c>
      <c r="C22" s="6" t="n">
        <v>17338</v>
      </c>
    </row>
    <row r="23" spans="1:3">
      <c r="A23" s="4" t="s">
        <v>46</v>
      </c>
      <c r="B23" s="6" t="n">
        <v>77835</v>
      </c>
      <c r="C23" s="6" t="n">
        <v>64794</v>
      </c>
    </row>
    <row r="24" spans="1:3">
      <c r="A24" s="4" t="s">
        <v>47</v>
      </c>
      <c r="B24" s="6" t="n">
        <v>267231</v>
      </c>
      <c r="C24" s="6" t="n">
        <v>300341</v>
      </c>
    </row>
    <row r="25" spans="1:3">
      <c r="A25" s="3" t="s">
        <v>48</v>
      </c>
    </row>
    <row r="26" spans="1:3">
      <c r="A26" s="4" t="s">
        <v>49</v>
      </c>
      <c r="B26" s="6" t="n">
        <v>1312582</v>
      </c>
      <c r="C26" s="6" t="n">
        <v>1435790</v>
      </c>
    </row>
    <row r="27" spans="1:3">
      <c r="A27" s="4" t="s">
        <v>45</v>
      </c>
      <c r="B27" s="6" t="n">
        <v>2469</v>
      </c>
      <c r="C27" s="6" t="n">
        <v>6289</v>
      </c>
    </row>
    <row r="28" spans="1:3">
      <c r="A28" s="4" t="s">
        <v>50</v>
      </c>
      <c r="B28" s="6" t="n">
        <v>215050</v>
      </c>
      <c r="C28" s="6" t="n">
        <v>271988</v>
      </c>
    </row>
    <row r="29" spans="1:3">
      <c r="A29" s="4" t="s">
        <v>51</v>
      </c>
      <c r="B29" s="6" t="n">
        <v>0</v>
      </c>
      <c r="C29" s="6" t="n">
        <v>16344</v>
      </c>
    </row>
    <row r="30" spans="1:3">
      <c r="A30" s="4" t="s">
        <v>52</v>
      </c>
      <c r="B30" s="6" t="n">
        <v>21538</v>
      </c>
      <c r="C30" s="6" t="n">
        <v>13878</v>
      </c>
    </row>
    <row r="31" spans="1:3">
      <c r="A31" s="4" t="s">
        <v>53</v>
      </c>
      <c r="B31" s="6" t="n">
        <v>1818870</v>
      </c>
      <c r="C31" s="6" t="n">
        <v>2044630</v>
      </c>
    </row>
    <row r="32" spans="1:3">
      <c r="A32" s="3" t="s">
        <v>54</v>
      </c>
    </row>
    <row r="33" spans="1:3">
      <c r="A33" s="4" t="s">
        <v>55</v>
      </c>
      <c r="B33" s="6" t="n">
        <v>377480</v>
      </c>
      <c r="C33" s="6" t="n">
        <v>0</v>
      </c>
    </row>
    <row r="34" spans="1:3">
      <c r="A34" s="3" t="s">
        <v>56</v>
      </c>
    </row>
    <row r="35" spans="1:3">
      <c r="A35" s="4" t="s">
        <v>57</v>
      </c>
      <c r="B35" s="6" t="n">
        <v>1966</v>
      </c>
      <c r="C35" s="6" t="n">
        <v>1364</v>
      </c>
    </row>
    <row r="36" spans="1:3">
      <c r="A36" s="4" t="s">
        <v>58</v>
      </c>
      <c r="B36" s="6" t="n">
        <v>0</v>
      </c>
      <c r="C36" s="6" t="n">
        <v>0</v>
      </c>
    </row>
    <row r="37" spans="1:3">
      <c r="A37" s="4" t="s">
        <v>59</v>
      </c>
      <c r="B37" s="6" t="n">
        <v>2766335</v>
      </c>
      <c r="C37" s="6" t="n">
        <v>1416523</v>
      </c>
    </row>
    <row r="38" spans="1:3">
      <c r="A38" s="4" t="s">
        <v>60</v>
      </c>
      <c r="B38" s="6" t="n">
        <v>-237851</v>
      </c>
      <c r="C38" s="6" t="n">
        <v>-137990</v>
      </c>
    </row>
    <row r="39" spans="1:3">
      <c r="A39" s="4" t="s">
        <v>61</v>
      </c>
      <c r="B39" s="6" t="n">
        <v>2530450</v>
      </c>
      <c r="C39" s="6" t="n">
        <v>1279897</v>
      </c>
    </row>
    <row r="40" spans="1:3">
      <c r="A40" s="4" t="s">
        <v>62</v>
      </c>
      <c r="B40" s="6" t="n">
        <v>861192</v>
      </c>
      <c r="C40" s="6" t="n">
        <v>624571</v>
      </c>
    </row>
    <row r="41" spans="1:3">
      <c r="A41" s="4" t="s">
        <v>63</v>
      </c>
      <c r="B41" s="7" t="n">
        <v>5587992</v>
      </c>
      <c r="C41" s="7" t="n">
        <v>39490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8</v>
      </c>
      <c r="B1" s="2" t="s">
        <v>1</v>
      </c>
    </row>
    <row r="2" spans="1:2">
      <c r="B2" s="2" t="s">
        <v>2</v>
      </c>
    </row>
    <row r="3" spans="1:2">
      <c r="A3" s="3" t="s">
        <v>224</v>
      </c>
    </row>
    <row r="4" spans="1:2">
      <c r="A4" s="4" t="s">
        <v>228</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97</v>
      </c>
    </row>
    <row r="4" spans="1:2">
      <c r="A4" s="4" t="s">
        <v>245</v>
      </c>
      <c r="B4" s="4" t="s">
        <v>246</v>
      </c>
    </row>
    <row r="5" spans="1:2">
      <c r="A5" s="4" t="s">
        <v>199</v>
      </c>
      <c r="B5" s="4" t="s">
        <v>247</v>
      </c>
    </row>
    <row r="6" spans="1:2">
      <c r="A6" s="4" t="s">
        <v>248</v>
      </c>
      <c r="B6" s="4" t="s">
        <v>249</v>
      </c>
    </row>
    <row r="7" spans="1:2">
      <c r="A7" s="4" t="s">
        <v>250</v>
      </c>
      <c r="B7" s="4" t="s">
        <v>251</v>
      </c>
    </row>
    <row r="8" spans="1:2">
      <c r="A8" s="4" t="s">
        <v>232</v>
      </c>
      <c r="B8" s="4" t="s">
        <v>252</v>
      </c>
    </row>
    <row r="9" spans="1:2">
      <c r="A9" s="4" t="s">
        <v>235</v>
      </c>
      <c r="B9"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62</v>
      </c>
      <c r="B1" s="2" t="s">
        <v>1</v>
      </c>
    </row>
    <row r="2" spans="1:2">
      <c r="B2" s="2" t="s">
        <v>2</v>
      </c>
    </row>
    <row r="3" spans="1:2">
      <c r="A3" s="3" t="s">
        <v>206</v>
      </c>
    </row>
    <row r="4" spans="1:2">
      <c r="A4" s="4" t="s">
        <v>263</v>
      </c>
      <c r="B4" s="4" t="s">
        <v>264</v>
      </c>
    </row>
    <row r="5" spans="1:2">
      <c r="A5" s="4" t="s">
        <v>265</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6" t="n">
        <v>650000000</v>
      </c>
      <c r="C4" s="6" t="n">
        <v>650000000</v>
      </c>
    </row>
    <row r="5" spans="1:3">
      <c r="A5" s="4" t="s">
        <v>68</v>
      </c>
      <c r="B5" s="6" t="n">
        <v>196591251</v>
      </c>
      <c r="C5" s="6" t="n">
        <v>136387194</v>
      </c>
    </row>
    <row r="6" spans="1:3">
      <c r="A6" s="4" t="s">
        <v>69</v>
      </c>
      <c r="B6" s="6" t="n">
        <v>196591251</v>
      </c>
      <c r="C6" s="6" t="n">
        <v>136387194</v>
      </c>
    </row>
    <row r="7" spans="1:3">
      <c r="A7" s="4" t="s">
        <v>70</v>
      </c>
      <c r="B7" s="8" t="n">
        <v>0.01</v>
      </c>
      <c r="C7" s="8" t="n">
        <v>0.01</v>
      </c>
    </row>
    <row r="8" spans="1:3">
      <c r="A8" s="4" t="s">
        <v>71</v>
      </c>
      <c r="B8" s="6" t="n">
        <v>50000000</v>
      </c>
      <c r="C8" s="6" t="n">
        <v>50000000</v>
      </c>
    </row>
    <row r="9" spans="1:3">
      <c r="A9" s="4" t="s">
        <v>72</v>
      </c>
      <c r="B9" s="6" t="n">
        <v>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66</v>
      </c>
      <c r="B1" s="2" t="s">
        <v>1</v>
      </c>
    </row>
    <row r="2" spans="1:2">
      <c r="B2" s="2" t="s">
        <v>2</v>
      </c>
    </row>
    <row r="3" spans="1:2">
      <c r="A3" s="3" t="s">
        <v>209</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212</v>
      </c>
    </row>
    <row r="4" spans="1:2">
      <c r="A4" s="4" t="s">
        <v>272</v>
      </c>
      <c r="B4" s="4" t="s">
        <v>273</v>
      </c>
    </row>
    <row r="5" spans="1:2">
      <c r="A5" s="4" t="s">
        <v>274</v>
      </c>
      <c r="B5" s="4" t="s">
        <v>275</v>
      </c>
    </row>
    <row r="6" spans="1:2">
      <c r="A6" s="4" t="s">
        <v>276</v>
      </c>
      <c r="B6"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77</v>
      </c>
      <c r="B1" s="2" t="s">
        <v>1</v>
      </c>
    </row>
    <row r="2" spans="1:2">
      <c r="B2" s="2" t="s">
        <v>2</v>
      </c>
    </row>
    <row r="3" spans="1:2">
      <c r="A3" s="3" t="s">
        <v>218</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0</v>
      </c>
      <c r="B1" s="2" t="s">
        <v>1</v>
      </c>
    </row>
    <row r="2" spans="1:2">
      <c r="B2" s="2" t="s">
        <v>2</v>
      </c>
    </row>
    <row r="3" spans="1:2">
      <c r="A3" s="3" t="s">
        <v>221</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24</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r="1" spans="1:2">
      <c r="A1" s="1" t="s">
        <v>286</v>
      </c>
      <c r="B1" s="2" t="s">
        <v>1</v>
      </c>
    </row>
    <row r="2" spans="1:2">
      <c r="B2" s="2" t="s">
        <v>2</v>
      </c>
    </row>
    <row r="3" spans="1:2">
      <c r="A3" s="4" t="s">
        <v>287</v>
      </c>
    </row>
    <row r="4" spans="1:2">
      <c r="A4" s="3" t="s">
        <v>288</v>
      </c>
    </row>
    <row r="5" spans="1:2">
      <c r="A5" s="4" t="s">
        <v>289</v>
      </c>
      <c r="B5" s="4" t="s">
        <v>290</v>
      </c>
    </row>
    <row r="6" spans="1:2">
      <c r="A6" s="4" t="s">
        <v>291</v>
      </c>
    </row>
    <row r="7" spans="1:2">
      <c r="A7" s="3" t="s">
        <v>288</v>
      </c>
    </row>
    <row r="8" spans="1:2">
      <c r="A8" s="4" t="s">
        <v>289</v>
      </c>
      <c r="B8"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3</v>
      </c>
      <c r="B1" s="2" t="s">
        <v>1</v>
      </c>
    </row>
    <row r="2" spans="1:2">
      <c r="B2" s="2" t="s">
        <v>2</v>
      </c>
    </row>
    <row r="3" spans="1:2">
      <c r="A3" s="3" t="s">
        <v>224</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6</v>
      </c>
      <c r="B1" s="2" t="s">
        <v>1</v>
      </c>
    </row>
    <row r="2" spans="1:2">
      <c r="B2" s="2" t="s">
        <v>2</v>
      </c>
    </row>
    <row r="3" spans="1:2">
      <c r="A3" s="3" t="s">
        <v>230</v>
      </c>
    </row>
    <row r="4" spans="1:2">
      <c r="A4" s="4" t="s">
        <v>297</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99</v>
      </c>
      <c r="B1" s="2" t="s">
        <v>1</v>
      </c>
    </row>
    <row r="2" spans="1:2">
      <c r="B2" s="2" t="s">
        <v>2</v>
      </c>
    </row>
    <row r="3" spans="1:2">
      <c r="A3" s="3" t="s">
        <v>23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04</v>
      </c>
      <c r="B1" s="2" t="s">
        <v>1</v>
      </c>
    </row>
    <row r="2" spans="1:2">
      <c r="B2" s="2" t="s">
        <v>2</v>
      </c>
    </row>
    <row r="3" spans="1:2">
      <c r="A3" s="3" t="s">
        <v>242</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162354</v>
      </c>
      <c r="D4" s="7" t="n">
        <v>130145</v>
      </c>
      <c r="E4" s="7" t="n">
        <v>397108</v>
      </c>
      <c r="F4" s="7" t="n">
        <v>327947</v>
      </c>
    </row>
    <row r="5" spans="1:6">
      <c r="A5" s="4" t="s">
        <v>78</v>
      </c>
      <c r="C5" s="6" t="n">
        <v>25176</v>
      </c>
      <c r="D5" s="6" t="n">
        <v>13388</v>
      </c>
      <c r="E5" s="6" t="n">
        <v>73456</v>
      </c>
      <c r="F5" s="6" t="n">
        <v>34755</v>
      </c>
    </row>
    <row r="6" spans="1:6">
      <c r="A6" s="4" t="s">
        <v>79</v>
      </c>
      <c r="C6" s="6" t="n">
        <v>11390</v>
      </c>
      <c r="D6" s="6" t="n">
        <v>88</v>
      </c>
      <c r="E6" s="6" t="n">
        <v>24296</v>
      </c>
      <c r="F6" s="6" t="n">
        <v>3353</v>
      </c>
    </row>
    <row r="7" spans="1:6">
      <c r="A7" s="4" t="s">
        <v>80</v>
      </c>
      <c r="C7" s="6" t="n">
        <v>198920</v>
      </c>
      <c r="D7" s="6" t="n">
        <v>143621</v>
      </c>
      <c r="E7" s="6" t="n">
        <v>494860</v>
      </c>
      <c r="F7" s="6" t="n">
        <v>366055</v>
      </c>
    </row>
    <row r="8" spans="1:6">
      <c r="A8" s="3" t="s">
        <v>81</v>
      </c>
    </row>
    <row r="9" spans="1:6">
      <c r="A9" s="4" t="s">
        <v>82</v>
      </c>
      <c r="B9" s="4" t="s">
        <v>83</v>
      </c>
      <c r="C9" s="6" t="n">
        <v>11979</v>
      </c>
      <c r="D9" s="6" t="n">
        <v>12325</v>
      </c>
      <c r="E9" s="6" t="n">
        <v>32088</v>
      </c>
      <c r="F9" s="6" t="n">
        <v>35006</v>
      </c>
    </row>
    <row r="10" spans="1:6">
      <c r="A10" s="4" t="s">
        <v>84</v>
      </c>
      <c r="C10" s="6" t="n">
        <v>29597</v>
      </c>
      <c r="D10" s="6" t="n">
        <v>24248</v>
      </c>
      <c r="E10" s="6" t="n">
        <v>84898</v>
      </c>
      <c r="F10" s="6" t="n">
        <v>55510</v>
      </c>
    </row>
    <row r="11" spans="1:6">
      <c r="A11" s="4" t="s">
        <v>85</v>
      </c>
      <c r="C11" s="6" t="n">
        <v>3695</v>
      </c>
      <c r="D11" s="6" t="n">
        <v>1955</v>
      </c>
      <c r="E11" s="6" t="n">
        <v>8005</v>
      </c>
      <c r="F11" s="6" t="n">
        <v>5103</v>
      </c>
    </row>
    <row r="12" spans="1:6">
      <c r="A12" s="4" t="s">
        <v>86</v>
      </c>
      <c r="C12" s="6" t="n">
        <v>3396</v>
      </c>
      <c r="D12" s="6" t="n">
        <v>830</v>
      </c>
      <c r="E12" s="6" t="n">
        <v>9934</v>
      </c>
      <c r="F12" s="6" t="n">
        <v>1925</v>
      </c>
    </row>
    <row r="13" spans="1:6">
      <c r="A13" s="4" t="s">
        <v>87</v>
      </c>
      <c r="C13" s="6" t="n">
        <v>4131</v>
      </c>
      <c r="D13" s="6" t="n">
        <v>4831</v>
      </c>
      <c r="E13" s="6" t="n">
        <v>18308</v>
      </c>
      <c r="F13" s="6" t="n">
        <v>10963</v>
      </c>
    </row>
    <row r="14" spans="1:6">
      <c r="A14" s="4" t="s">
        <v>88</v>
      </c>
      <c r="C14" s="6" t="n">
        <v>5920</v>
      </c>
      <c r="D14" s="6" t="n">
        <v>-686</v>
      </c>
      <c r="E14" s="6" t="n">
        <v>44902</v>
      </c>
      <c r="F14" s="6" t="n">
        <v>45870</v>
      </c>
    </row>
    <row r="15" spans="1:6">
      <c r="A15" s="4" t="s">
        <v>89</v>
      </c>
      <c r="C15" s="6" t="n">
        <v>614</v>
      </c>
      <c r="D15" s="6" t="n">
        <v>0</v>
      </c>
      <c r="E15" s="6" t="n">
        <v>1171</v>
      </c>
      <c r="F15" s="6" t="n">
        <v>0</v>
      </c>
    </row>
    <row r="16" spans="1:6">
      <c r="A16" s="4" t="s">
        <v>90</v>
      </c>
      <c r="C16" s="6" t="n">
        <v>0</v>
      </c>
      <c r="D16" s="6" t="n">
        <v>0</v>
      </c>
      <c r="E16" s="6" t="n">
        <v>2595</v>
      </c>
      <c r="F16" s="6" t="n">
        <v>0</v>
      </c>
    </row>
    <row r="17" spans="1:6">
      <c r="A17" s="4" t="s">
        <v>91</v>
      </c>
      <c r="B17" s="4" t="s">
        <v>83</v>
      </c>
      <c r="C17" s="6" t="n">
        <v>29956</v>
      </c>
      <c r="D17" s="6" t="n">
        <v>28327</v>
      </c>
      <c r="E17" s="6" t="n">
        <v>84101</v>
      </c>
      <c r="F17" s="6" t="n">
        <v>73709</v>
      </c>
    </row>
    <row r="18" spans="1:6">
      <c r="A18" s="4" t="s">
        <v>92</v>
      </c>
      <c r="C18" s="6" t="n">
        <v>83195</v>
      </c>
      <c r="D18" s="6" t="n">
        <v>89275</v>
      </c>
      <c r="E18" s="6" t="n">
        <v>247132</v>
      </c>
      <c r="F18" s="6" t="n">
        <v>227996</v>
      </c>
    </row>
    <row r="19" spans="1:6">
      <c r="A19" s="4" t="s">
        <v>93</v>
      </c>
      <c r="C19" s="6" t="n">
        <v>411</v>
      </c>
      <c r="D19" s="6" t="n">
        <v>408</v>
      </c>
      <c r="E19" s="6" t="n">
        <v>1222</v>
      </c>
      <c r="F19" s="6" t="n">
        <v>1224</v>
      </c>
    </row>
    <row r="20" spans="1:6">
      <c r="A20" s="4" t="s">
        <v>94</v>
      </c>
      <c r="C20" s="6" t="n">
        <v>10153</v>
      </c>
      <c r="D20" s="6" t="n">
        <v>-265</v>
      </c>
      <c r="E20" s="6" t="n">
        <v>25800</v>
      </c>
      <c r="F20" s="6" t="n">
        <v>3624</v>
      </c>
    </row>
    <row r="21" spans="1:6">
      <c r="A21" s="4" t="s">
        <v>95</v>
      </c>
      <c r="C21" s="6" t="n">
        <v>183047</v>
      </c>
      <c r="D21" s="6" t="n">
        <v>161248</v>
      </c>
      <c r="E21" s="6" t="n">
        <v>560156</v>
      </c>
      <c r="F21" s="6" t="n">
        <v>460930</v>
      </c>
    </row>
    <row r="22" spans="1:6">
      <c r="A22" s="4" t="s">
        <v>96</v>
      </c>
      <c r="C22" s="6" t="n">
        <v>15873</v>
      </c>
      <c r="D22" s="6" t="n">
        <v>-17627</v>
      </c>
      <c r="E22" s="6" t="n">
        <v>-65296</v>
      </c>
      <c r="F22" s="6" t="n">
        <v>-94875</v>
      </c>
    </row>
    <row r="23" spans="1:6">
      <c r="A23" s="4" t="s">
        <v>97</v>
      </c>
      <c r="C23" s="6" t="n">
        <v>-24421</v>
      </c>
      <c r="D23" s="6" t="n">
        <v>-23949</v>
      </c>
      <c r="E23" s="6" t="n">
        <v>-73744</v>
      </c>
      <c r="F23" s="6" t="n">
        <v>-63437</v>
      </c>
    </row>
    <row r="24" spans="1:6">
      <c r="A24" s="4" t="s">
        <v>98</v>
      </c>
      <c r="C24" s="6" t="n">
        <v>-1900</v>
      </c>
      <c r="D24" s="6" t="n">
        <v>698</v>
      </c>
      <c r="E24" s="6" t="n">
        <v>862</v>
      </c>
      <c r="F24" s="6" t="n">
        <v>1894</v>
      </c>
    </row>
    <row r="25" spans="1:6">
      <c r="A25" s="4" t="s">
        <v>99</v>
      </c>
      <c r="C25" s="6" t="n">
        <v>183915</v>
      </c>
      <c r="D25" s="6" t="n">
        <v>127072</v>
      </c>
      <c r="E25" s="6" t="n">
        <v>52539</v>
      </c>
      <c r="F25" s="6" t="n">
        <v>184729</v>
      </c>
    </row>
    <row r="26" spans="1:6">
      <c r="A26" s="4" t="s">
        <v>100</v>
      </c>
      <c r="C26" s="6" t="n">
        <v>-1247</v>
      </c>
      <c r="D26" s="6" t="n">
        <v>-1313</v>
      </c>
      <c r="E26" s="6" t="n">
        <v>-4416</v>
      </c>
      <c r="F26" s="6" t="n">
        <v>-3722</v>
      </c>
    </row>
    <row r="27" spans="1:6">
      <c r="A27" s="4" t="s">
        <v>101</v>
      </c>
      <c r="C27" s="6" t="n">
        <v>172220</v>
      </c>
      <c r="D27" s="6" t="n">
        <v>84881</v>
      </c>
      <c r="E27" s="6" t="n">
        <v>-90055</v>
      </c>
      <c r="F27" s="6" t="n">
        <v>24589</v>
      </c>
    </row>
    <row r="28" spans="1:6">
      <c r="A28" s="4" t="s">
        <v>102</v>
      </c>
      <c r="C28" s="6" t="n">
        <v>-81142</v>
      </c>
      <c r="D28" s="6" t="n">
        <v>-19797</v>
      </c>
      <c r="E28" s="6" t="n">
        <v>45729</v>
      </c>
      <c r="F28" s="6" t="n">
        <v>-18335</v>
      </c>
    </row>
    <row r="29" spans="1:6">
      <c r="A29" s="4" t="s">
        <v>103</v>
      </c>
      <c r="C29" s="6" t="n">
        <v>91078</v>
      </c>
      <c r="D29" s="6" t="n">
        <v>65084</v>
      </c>
      <c r="E29" s="6" t="n">
        <v>-44326</v>
      </c>
      <c r="F29" s="6" t="n">
        <v>6254</v>
      </c>
    </row>
    <row r="30" spans="1:6">
      <c r="A30" s="4" t="s">
        <v>104</v>
      </c>
      <c r="C30" s="6" t="n">
        <v>-16665</v>
      </c>
      <c r="D30" s="6" t="n">
        <v>-6134</v>
      </c>
      <c r="E30" s="6" t="n">
        <v>-55535</v>
      </c>
      <c r="F30" s="6" t="n">
        <v>-16833</v>
      </c>
    </row>
    <row r="31" spans="1:6">
      <c r="A31" s="4" t="s">
        <v>105</v>
      </c>
      <c r="C31" s="6" t="n">
        <v>74413</v>
      </c>
      <c r="D31" s="6" t="n">
        <v>58950</v>
      </c>
      <c r="E31" s="6" t="n">
        <v>-99861</v>
      </c>
      <c r="F31" s="6" t="n">
        <v>-10579</v>
      </c>
    </row>
    <row r="32" spans="1:6">
      <c r="A32" s="4" t="s">
        <v>106</v>
      </c>
      <c r="C32" s="6" t="n">
        <v>-8581</v>
      </c>
      <c r="D32" s="6" t="n">
        <v>0</v>
      </c>
      <c r="E32" s="6" t="n">
        <v>-19983</v>
      </c>
      <c r="F32" s="6" t="n">
        <v>0</v>
      </c>
    </row>
    <row r="33" spans="1:6">
      <c r="A33" s="4" t="s">
        <v>107</v>
      </c>
      <c r="C33" s="7" t="n">
        <v>65832</v>
      </c>
      <c r="D33" s="7" t="n">
        <v>58950</v>
      </c>
      <c r="E33" s="7" t="n">
        <v>-119844</v>
      </c>
      <c r="F33" s="7" t="n">
        <v>-10579</v>
      </c>
    </row>
    <row r="34" spans="1:6">
      <c r="A34" s="4" t="s">
        <v>108</v>
      </c>
      <c r="C34" s="6" t="n">
        <v>157021239</v>
      </c>
      <c r="D34" s="6" t="n">
        <v>136381909</v>
      </c>
      <c r="E34" s="6" t="n">
        <v>148911387</v>
      </c>
      <c r="F34" s="6" t="n">
        <v>136330198</v>
      </c>
    </row>
    <row r="35" spans="1:6">
      <c r="A35" s="4" t="s">
        <v>109</v>
      </c>
      <c r="C35" s="6" t="n">
        <v>159111560</v>
      </c>
      <c r="D35" s="6" t="n">
        <v>136521828</v>
      </c>
      <c r="E35" s="6" t="n">
        <v>148911387</v>
      </c>
      <c r="F35" s="6" t="n">
        <v>136330198</v>
      </c>
    </row>
    <row r="36" spans="1:6">
      <c r="A36" s="4" t="s">
        <v>110</v>
      </c>
      <c r="C36" s="8" t="n">
        <v>0.42</v>
      </c>
      <c r="D36" s="8" t="n">
        <v>0.43</v>
      </c>
      <c r="E36" s="8" t="n">
        <v>-0.8</v>
      </c>
      <c r="F36" s="8" t="n">
        <v>-0.08</v>
      </c>
    </row>
    <row r="37" spans="1:6">
      <c r="A37" s="4" t="s">
        <v>111</v>
      </c>
      <c r="C37" s="8" t="n">
        <v>0.41</v>
      </c>
      <c r="D37" s="8" t="n">
        <v>0.43</v>
      </c>
      <c r="E37" s="8" t="n">
        <v>-0.8</v>
      </c>
      <c r="F37" s="8" t="n">
        <v>-0.08</v>
      </c>
    </row>
    <row r="38" spans="1:6">
      <c r="A38" t="n"/>
    </row>
    <row r="39" spans="1:6">
      <c r="A39" s="4" t="s">
        <v>83</v>
      </c>
      <c r="B39" s="4" t="s">
        <v>112</v>
      </c>
    </row>
  </sheetData>
  <mergeCells count="5">
    <mergeCell ref="A1:B2"/>
    <mergeCell ref="C1:D1"/>
    <mergeCell ref="E1:F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11</v>
      </c>
      <c r="B1" s="2" t="s">
        <v>2</v>
      </c>
      <c r="C1" s="2" t="s">
        <v>25</v>
      </c>
    </row>
    <row r="2" spans="1:3">
      <c r="A2" s="3" t="s">
        <v>312</v>
      </c>
    </row>
    <row r="3" spans="1:3">
      <c r="A3" s="4" t="s">
        <v>28</v>
      </c>
      <c r="B3" s="7" t="n">
        <v>161015</v>
      </c>
      <c r="C3" s="7" t="n">
        <v>154814</v>
      </c>
    </row>
    <row r="4" spans="1:3">
      <c r="A4" s="4" t="s">
        <v>313</v>
      </c>
    </row>
    <row r="5" spans="1:3">
      <c r="A5" s="3" t="s">
        <v>312</v>
      </c>
    </row>
    <row r="6" spans="1:3">
      <c r="A6" s="4" t="s">
        <v>28</v>
      </c>
      <c r="B6" s="6" t="n">
        <v>61800</v>
      </c>
      <c r="C6" s="6" t="n">
        <v>76985</v>
      </c>
    </row>
    <row r="7" spans="1:3">
      <c r="A7" s="4" t="s">
        <v>314</v>
      </c>
    </row>
    <row r="8" spans="1:3">
      <c r="A8" s="3" t="s">
        <v>312</v>
      </c>
    </row>
    <row r="9" spans="1:3">
      <c r="A9" s="4" t="s">
        <v>28</v>
      </c>
      <c r="B9" s="6" t="n">
        <v>82946</v>
      </c>
      <c r="C9" s="6" t="n">
        <v>71512</v>
      </c>
    </row>
    <row r="10" spans="1:3">
      <c r="A10" s="4" t="s">
        <v>315</v>
      </c>
    </row>
    <row r="11" spans="1:3">
      <c r="A11" s="3" t="s">
        <v>312</v>
      </c>
    </row>
    <row r="12" spans="1:3">
      <c r="A12" s="4" t="s">
        <v>28</v>
      </c>
      <c r="B12" s="7" t="n">
        <v>16269</v>
      </c>
      <c r="C12" s="7" t="n">
        <v>63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s="1" t="s">
        <v>316</v>
      </c>
      <c r="C1" s="2" t="s">
        <v>2</v>
      </c>
      <c r="D1" s="2" t="s">
        <v>25</v>
      </c>
    </row>
    <row r="2" spans="1:4">
      <c r="A2" s="3" t="s">
        <v>317</v>
      </c>
    </row>
    <row r="3" spans="1:4">
      <c r="A3" s="4" t="s">
        <v>318</v>
      </c>
      <c r="C3" s="7" t="n">
        <v>1312582</v>
      </c>
      <c r="D3" s="7" t="n">
        <v>1435790</v>
      </c>
    </row>
    <row r="4" spans="1:4">
      <c r="A4" s="4" t="s">
        <v>319</v>
      </c>
    </row>
    <row r="5" spans="1:4">
      <c r="A5" s="3" t="s">
        <v>317</v>
      </c>
    </row>
    <row r="6" spans="1:4">
      <c r="A6" s="4" t="s">
        <v>318</v>
      </c>
      <c r="B6" s="4" t="s">
        <v>83</v>
      </c>
      <c r="C6" s="6" t="n">
        <v>0</v>
      </c>
      <c r="D6" s="6" t="n">
        <v>0</v>
      </c>
    </row>
    <row r="7" spans="1:4">
      <c r="A7" s="4" t="s">
        <v>320</v>
      </c>
    </row>
    <row r="8" spans="1:4">
      <c r="A8" s="3" t="s">
        <v>317</v>
      </c>
    </row>
    <row r="9" spans="1:4">
      <c r="A9" s="4" t="s">
        <v>318</v>
      </c>
      <c r="B9" s="4" t="s">
        <v>321</v>
      </c>
      <c r="C9" s="6" t="n">
        <v>34000</v>
      </c>
      <c r="D9" s="6" t="n">
        <v>17000</v>
      </c>
    </row>
    <row r="10" spans="1:4">
      <c r="A10" s="4" t="s">
        <v>322</v>
      </c>
    </row>
    <row r="11" spans="1:4">
      <c r="A11" s="3" t="s">
        <v>317</v>
      </c>
    </row>
    <row r="12" spans="1:4">
      <c r="A12" s="4" t="s">
        <v>318</v>
      </c>
      <c r="B12" s="4" t="s">
        <v>323</v>
      </c>
      <c r="C12" s="6" t="n">
        <v>0</v>
      </c>
      <c r="D12" s="6" t="n">
        <v>143000</v>
      </c>
    </row>
    <row r="13" spans="1:4">
      <c r="A13" s="4" t="s">
        <v>324</v>
      </c>
    </row>
    <row r="14" spans="1:4">
      <c r="A14" s="3" t="s">
        <v>317</v>
      </c>
    </row>
    <row r="15" spans="1:4">
      <c r="A15" s="4" t="s">
        <v>318</v>
      </c>
      <c r="B15" s="4" t="s">
        <v>325</v>
      </c>
      <c r="C15" s="6" t="n">
        <v>887413</v>
      </c>
      <c r="D15" s="6" t="n">
        <v>885684</v>
      </c>
    </row>
    <row r="16" spans="1:4">
      <c r="A16" s="4" t="s">
        <v>35</v>
      </c>
      <c r="B16" s="4" t="s">
        <v>325</v>
      </c>
      <c r="C16" s="6" t="n">
        <v>12587</v>
      </c>
      <c r="D16" s="6" t="n">
        <v>14316</v>
      </c>
    </row>
    <row r="17" spans="1:4">
      <c r="A17" s="4" t="s">
        <v>326</v>
      </c>
    </row>
    <row r="18" spans="1:4">
      <c r="A18" s="3" t="s">
        <v>317</v>
      </c>
    </row>
    <row r="19" spans="1:4">
      <c r="A19" s="4" t="s">
        <v>318</v>
      </c>
      <c r="B19" s="4" t="s">
        <v>327</v>
      </c>
      <c r="C19" s="6" t="n">
        <v>391169</v>
      </c>
      <c r="D19" s="6" t="n">
        <v>390106</v>
      </c>
    </row>
    <row r="20" spans="1:4">
      <c r="A20" s="4" t="s">
        <v>35</v>
      </c>
      <c r="B20" s="4" t="s">
        <v>327</v>
      </c>
      <c r="C20" s="7" t="n">
        <v>6337</v>
      </c>
      <c r="D20" s="7" t="n">
        <v>7117</v>
      </c>
    </row>
    <row r="21" spans="1:4">
      <c r="A21" t="n"/>
    </row>
    <row r="22" spans="1:4">
      <c r="A22" s="4" t="s">
        <v>83</v>
      </c>
      <c r="B22" s="4" t="s">
        <v>328</v>
      </c>
    </row>
    <row r="23" spans="1:4">
      <c r="A23" s="4" t="s">
        <v>321</v>
      </c>
      <c r="B23" s="4" t="s">
        <v>329</v>
      </c>
    </row>
    <row r="24" spans="1:4">
      <c r="A24" s="4" t="s">
        <v>323</v>
      </c>
      <c r="B24" s="4" t="s">
        <v>330</v>
      </c>
    </row>
    <row r="25" spans="1:4">
      <c r="A25" s="4" t="s">
        <v>325</v>
      </c>
      <c r="B25" s="4" t="s">
        <v>331</v>
      </c>
    </row>
    <row r="26" spans="1:4">
      <c r="A26" s="4" t="s">
        <v>327</v>
      </c>
      <c r="B26" s="4" t="s">
        <v>332</v>
      </c>
    </row>
  </sheetData>
  <mergeCells count="7">
    <mergeCell ref="A1:B1"/>
    <mergeCell ref="A21:C21"/>
    <mergeCell ref="B22:C22"/>
    <mergeCell ref="B23:C23"/>
    <mergeCell ref="B24:C24"/>
    <mergeCell ref="B25:C25"/>
    <mergeCell ref="B26:C2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3</v>
      </c>
      <c r="B1" s="2" t="s">
        <v>334</v>
      </c>
      <c r="C1" s="2" t="s">
        <v>2</v>
      </c>
      <c r="D1" s="2" t="s">
        <v>75</v>
      </c>
    </row>
    <row r="2" spans="1:4">
      <c r="A2" s="3" t="s">
        <v>317</v>
      </c>
    </row>
    <row r="3" spans="1:4">
      <c r="A3" s="4" t="s">
        <v>140</v>
      </c>
      <c r="C3" s="7" t="n">
        <v>129000000</v>
      </c>
      <c r="D3" s="7" t="n">
        <v>635932000</v>
      </c>
    </row>
    <row r="4" spans="1:4">
      <c r="A4" s="4" t="s">
        <v>335</v>
      </c>
      <c r="C4" s="7" t="n">
        <v>804000</v>
      </c>
      <c r="D4" s="7" t="n">
        <v>8696000</v>
      </c>
    </row>
    <row r="5" spans="1:4">
      <c r="A5" s="4" t="s">
        <v>324</v>
      </c>
    </row>
    <row r="6" spans="1:4">
      <c r="A6" s="3" t="s">
        <v>317</v>
      </c>
    </row>
    <row r="7" spans="1:4">
      <c r="A7" s="4" t="s">
        <v>336</v>
      </c>
      <c r="B7" s="4" t="s">
        <v>337</v>
      </c>
    </row>
    <row r="8" spans="1:4">
      <c r="A8" s="4" t="s">
        <v>338</v>
      </c>
      <c r="B8" s="7" t="n">
        <v>900000000</v>
      </c>
    </row>
    <row r="9" spans="1:4">
      <c r="A9" s="4" t="s">
        <v>140</v>
      </c>
      <c r="B9" s="6" t="n">
        <v>882700000</v>
      </c>
    </row>
    <row r="10" spans="1:4">
      <c r="A10" s="4" t="s">
        <v>335</v>
      </c>
      <c r="B10" s="7" t="n">
        <v>17300000</v>
      </c>
    </row>
    <row r="11" spans="1:4">
      <c r="A11" s="4" t="s">
        <v>339</v>
      </c>
    </row>
    <row r="12" spans="1:4">
      <c r="A12" s="3" t="s">
        <v>317</v>
      </c>
    </row>
    <row r="13" spans="1:4">
      <c r="A13" s="4" t="s">
        <v>340</v>
      </c>
      <c r="B13" s="4" t="s">
        <v>341</v>
      </c>
    </row>
    <row r="14" spans="1:4">
      <c r="A14" s="4" t="s">
        <v>342</v>
      </c>
      <c r="B14" s="4" t="s">
        <v>343</v>
      </c>
    </row>
    <row r="15" spans="1:4">
      <c r="A15" s="4" t="s">
        <v>344</v>
      </c>
      <c r="B15" s="4" t="s">
        <v>345</v>
      </c>
    </row>
    <row r="16" spans="1:4">
      <c r="A16" s="4" t="s">
        <v>346</v>
      </c>
      <c r="B16" s="4" t="s">
        <v>347</v>
      </c>
    </row>
    <row r="17" spans="1:4">
      <c r="A17" s="4" t="s">
        <v>348</v>
      </c>
      <c r="B17" s="4" t="s">
        <v>349</v>
      </c>
    </row>
    <row r="18" spans="1:4">
      <c r="A18" s="4" t="s">
        <v>350</v>
      </c>
    </row>
    <row r="19" spans="1:4">
      <c r="A19" s="3" t="s">
        <v>317</v>
      </c>
    </row>
    <row r="20" spans="1:4">
      <c r="A20" s="4" t="s">
        <v>351</v>
      </c>
      <c r="B20" s="4" t="s">
        <v>352</v>
      </c>
    </row>
    <row r="21" spans="1:4">
      <c r="A21" s="4" t="s">
        <v>353</v>
      </c>
    </row>
    <row r="22" spans="1:4">
      <c r="A22" s="3" t="s">
        <v>317</v>
      </c>
    </row>
    <row r="23" spans="1:4">
      <c r="A23" s="4" t="s">
        <v>346</v>
      </c>
      <c r="B23" s="4" t="s">
        <v>354</v>
      </c>
    </row>
    <row r="24" spans="1:4">
      <c r="A24" s="4" t="s">
        <v>355</v>
      </c>
    </row>
    <row r="25" spans="1:4">
      <c r="A25" s="3" t="s">
        <v>317</v>
      </c>
    </row>
    <row r="26" spans="1:4">
      <c r="A26" s="4" t="s">
        <v>346</v>
      </c>
      <c r="B26" s="4" t="s">
        <v>356</v>
      </c>
    </row>
    <row r="27" spans="1:4">
      <c r="A27" s="4" t="s">
        <v>357</v>
      </c>
    </row>
    <row r="28" spans="1:4">
      <c r="A28" s="3" t="s">
        <v>317</v>
      </c>
    </row>
    <row r="29" spans="1:4">
      <c r="A29" s="4" t="s">
        <v>346</v>
      </c>
      <c r="B29" s="4" t="s">
        <v>358</v>
      </c>
    </row>
    <row r="30" spans="1:4">
      <c r="A30" s="4" t="s">
        <v>359</v>
      </c>
    </row>
    <row r="31" spans="1:4">
      <c r="A31" s="3" t="s">
        <v>317</v>
      </c>
    </row>
    <row r="32" spans="1:4">
      <c r="A32" s="4" t="s">
        <v>346</v>
      </c>
      <c r="B32" s="4" t="s">
        <v>3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0</v>
      </c>
      <c r="B1" s="2" t="s">
        <v>361</v>
      </c>
      <c r="C1" s="2" t="s">
        <v>2</v>
      </c>
      <c r="D1" s="2" t="s">
        <v>75</v>
      </c>
    </row>
    <row r="2" spans="1:4">
      <c r="A2" s="3" t="s">
        <v>317</v>
      </c>
    </row>
    <row r="3" spans="1:4">
      <c r="A3" s="4" t="s">
        <v>140</v>
      </c>
      <c r="C3" s="7" t="n">
        <v>129000000</v>
      </c>
      <c r="D3" s="7" t="n">
        <v>635932000</v>
      </c>
    </row>
    <row r="4" spans="1:4">
      <c r="A4" s="4" t="s">
        <v>335</v>
      </c>
      <c r="C4" s="7" t="n">
        <v>804000</v>
      </c>
      <c r="D4" s="7" t="n">
        <v>8696000</v>
      </c>
    </row>
    <row r="5" spans="1:4">
      <c r="A5" s="4" t="s">
        <v>326</v>
      </c>
    </row>
    <row r="6" spans="1:4">
      <c r="A6" s="3" t="s">
        <v>317</v>
      </c>
    </row>
    <row r="7" spans="1:4">
      <c r="A7" s="4" t="s">
        <v>336</v>
      </c>
      <c r="B7" s="4" t="s">
        <v>362</v>
      </c>
    </row>
    <row r="8" spans="1:4">
      <c r="A8" s="4" t="s">
        <v>338</v>
      </c>
      <c r="B8" s="7" t="n">
        <v>400000000</v>
      </c>
    </row>
    <row r="9" spans="1:4">
      <c r="A9" s="4" t="s">
        <v>140</v>
      </c>
      <c r="B9" s="6" t="n">
        <v>389300000</v>
      </c>
    </row>
    <row r="10" spans="1:4">
      <c r="A10" s="4" t="s">
        <v>335</v>
      </c>
      <c r="B10" s="6" t="n">
        <v>10700000</v>
      </c>
    </row>
    <row r="11" spans="1:4">
      <c r="A11" s="4" t="s">
        <v>363</v>
      </c>
      <c r="B11" s="7" t="n">
        <v>3100000</v>
      </c>
    </row>
    <row r="12" spans="1:4">
      <c r="A12" s="4" t="s">
        <v>364</v>
      </c>
    </row>
    <row r="13" spans="1:4">
      <c r="A13" s="3" t="s">
        <v>317</v>
      </c>
    </row>
    <row r="14" spans="1:4">
      <c r="A14" s="4" t="s">
        <v>340</v>
      </c>
      <c r="B14" s="4" t="s">
        <v>365</v>
      </c>
    </row>
    <row r="15" spans="1:4">
      <c r="A15" s="4" t="s">
        <v>342</v>
      </c>
      <c r="B15" s="4" t="s">
        <v>343</v>
      </c>
    </row>
    <row r="16" spans="1:4">
      <c r="A16" s="4" t="s">
        <v>344</v>
      </c>
      <c r="B16" s="4" t="s">
        <v>345</v>
      </c>
    </row>
    <row r="17" spans="1:4">
      <c r="A17" s="4" t="s">
        <v>366</v>
      </c>
      <c r="B17" s="4" t="s">
        <v>347</v>
      </c>
    </row>
    <row r="18" spans="1:4">
      <c r="A18" s="4" t="s">
        <v>348</v>
      </c>
      <c r="B18" s="4" t="s">
        <v>349</v>
      </c>
    </row>
    <row r="19" spans="1:4">
      <c r="A19" s="4" t="s">
        <v>367</v>
      </c>
    </row>
    <row r="20" spans="1:4">
      <c r="A20" s="3" t="s">
        <v>317</v>
      </c>
    </row>
    <row r="21" spans="1:4">
      <c r="A21" s="4" t="s">
        <v>368</v>
      </c>
      <c r="B21" s="4" t="s">
        <v>352</v>
      </c>
    </row>
    <row r="22" spans="1:4">
      <c r="A22" s="4" t="s">
        <v>369</v>
      </c>
    </row>
    <row r="23" spans="1:4">
      <c r="A23" s="3" t="s">
        <v>317</v>
      </c>
    </row>
    <row r="24" spans="1:4">
      <c r="A24" s="4" t="s">
        <v>366</v>
      </c>
      <c r="B24" s="4" t="s">
        <v>370</v>
      </c>
    </row>
    <row r="25" spans="1:4">
      <c r="A25" s="4" t="s">
        <v>371</v>
      </c>
    </row>
    <row r="26" spans="1:4">
      <c r="A26" s="3" t="s">
        <v>317</v>
      </c>
    </row>
    <row r="27" spans="1:4">
      <c r="A27" s="4" t="s">
        <v>366</v>
      </c>
      <c r="B27" s="4" t="s">
        <v>372</v>
      </c>
    </row>
    <row r="28" spans="1:4">
      <c r="A28" s="4" t="s">
        <v>373</v>
      </c>
    </row>
    <row r="29" spans="1:4">
      <c r="A29" s="3" t="s">
        <v>317</v>
      </c>
    </row>
    <row r="30" spans="1:4">
      <c r="A30" s="4" t="s">
        <v>366</v>
      </c>
      <c r="B30" s="4" t="s">
        <v>374</v>
      </c>
    </row>
    <row r="31" spans="1:4">
      <c r="A31" s="4" t="s">
        <v>375</v>
      </c>
    </row>
    <row r="32" spans="1:4">
      <c r="A32" s="3" t="s">
        <v>317</v>
      </c>
    </row>
    <row r="33" spans="1:4">
      <c r="A33" s="4" t="s">
        <v>366</v>
      </c>
      <c r="B33" s="4" t="s">
        <v>34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76</v>
      </c>
      <c r="B1" s="2" t="s">
        <v>377</v>
      </c>
    </row>
    <row r="2" spans="1:5">
      <c r="B2" s="2" t="s">
        <v>378</v>
      </c>
      <c r="C2" s="2" t="s">
        <v>379</v>
      </c>
      <c r="D2" s="2" t="s">
        <v>380</v>
      </c>
      <c r="E2" s="2" t="s">
        <v>2</v>
      </c>
    </row>
    <row r="3" spans="1:5">
      <c r="A3" s="4" t="s">
        <v>381</v>
      </c>
    </row>
    <row r="4" spans="1:5">
      <c r="A4" s="3" t="s">
        <v>382</v>
      </c>
    </row>
    <row r="5" spans="1:5">
      <c r="A5" s="4" t="s">
        <v>383</v>
      </c>
      <c r="B5" s="4" t="s">
        <v>384</v>
      </c>
    </row>
    <row r="6" spans="1:5">
      <c r="A6" s="4" t="s">
        <v>385</v>
      </c>
    </row>
    <row r="7" spans="1:5">
      <c r="A7" s="3" t="s">
        <v>382</v>
      </c>
    </row>
    <row r="8" spans="1:5">
      <c r="A8" s="4" t="s">
        <v>383</v>
      </c>
      <c r="B8" s="4" t="s">
        <v>386</v>
      </c>
    </row>
    <row r="9" spans="1:5">
      <c r="A9" s="4" t="s">
        <v>387</v>
      </c>
    </row>
    <row r="10" spans="1:5">
      <c r="A10" s="3" t="s">
        <v>382</v>
      </c>
    </row>
    <row r="11" spans="1:5">
      <c r="A11" s="4" t="s">
        <v>383</v>
      </c>
      <c r="B11" s="4" t="s">
        <v>388</v>
      </c>
    </row>
    <row r="12" spans="1:5">
      <c r="A12" s="4" t="s">
        <v>389</v>
      </c>
    </row>
    <row r="13" spans="1:5">
      <c r="A13" s="3" t="s">
        <v>382</v>
      </c>
    </row>
    <row r="14" spans="1:5">
      <c r="A14" s="4" t="s">
        <v>383</v>
      </c>
      <c r="B14" s="4" t="s">
        <v>390</v>
      </c>
    </row>
    <row r="15" spans="1:5">
      <c r="A15" s="4" t="s">
        <v>391</v>
      </c>
    </row>
    <row r="16" spans="1:5">
      <c r="A16" s="3" t="s">
        <v>382</v>
      </c>
    </row>
    <row r="17" spans="1:5">
      <c r="A17" s="4" t="s">
        <v>383</v>
      </c>
      <c r="B17" s="4" t="s">
        <v>392</v>
      </c>
    </row>
    <row r="18" spans="1:5">
      <c r="A18" s="4" t="s">
        <v>393</v>
      </c>
    </row>
    <row r="19" spans="1:5">
      <c r="A19" s="3" t="s">
        <v>382</v>
      </c>
    </row>
    <row r="20" spans="1:5">
      <c r="A20" s="4" t="s">
        <v>383</v>
      </c>
      <c r="B20" s="4" t="s">
        <v>384</v>
      </c>
    </row>
    <row r="21" spans="1:5">
      <c r="A21" s="4" t="s">
        <v>394</v>
      </c>
    </row>
    <row r="22" spans="1:5">
      <c r="A22" s="3" t="s">
        <v>382</v>
      </c>
    </row>
    <row r="23" spans="1:5">
      <c r="A23" s="4" t="s">
        <v>395</v>
      </c>
      <c r="E23" s="7" t="n">
        <v>875000000</v>
      </c>
    </row>
    <row r="24" spans="1:5">
      <c r="A24" s="4" t="s">
        <v>396</v>
      </c>
      <c r="E24" s="6" t="n">
        <v>750000000</v>
      </c>
    </row>
    <row r="25" spans="1:5">
      <c r="A25" s="4" t="s">
        <v>397</v>
      </c>
      <c r="E25" s="6" t="n">
        <v>0</v>
      </c>
    </row>
    <row r="26" spans="1:5">
      <c r="A26" s="4" t="s">
        <v>398</v>
      </c>
      <c r="E26" s="6" t="n">
        <v>529600000</v>
      </c>
    </row>
    <row r="27" spans="1:5">
      <c r="A27" s="4" t="s">
        <v>399</v>
      </c>
    </row>
    <row r="28" spans="1:5">
      <c r="A28" s="3" t="s">
        <v>382</v>
      </c>
    </row>
    <row r="29" spans="1:5">
      <c r="A29" s="4" t="s">
        <v>395</v>
      </c>
      <c r="C29" s="7" t="n">
        <v>1000000000</v>
      </c>
      <c r="D29" s="7" t="n">
        <v>875000000</v>
      </c>
    </row>
    <row r="30" spans="1:5">
      <c r="A30" s="4" t="s">
        <v>400</v>
      </c>
      <c r="C30" s="4" t="s">
        <v>401</v>
      </c>
    </row>
    <row r="31" spans="1:5">
      <c r="A31" s="4" t="s">
        <v>402</v>
      </c>
    </row>
    <row r="32" spans="1:5">
      <c r="A32" s="3" t="s">
        <v>382</v>
      </c>
    </row>
    <row r="33" spans="1:5">
      <c r="A33" s="4" t="s">
        <v>395</v>
      </c>
      <c r="E33" s="6" t="n">
        <v>250000000</v>
      </c>
    </row>
    <row r="34" spans="1:5">
      <c r="A34" s="4" t="s">
        <v>397</v>
      </c>
      <c r="E34" s="7" t="n">
        <v>2204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404</v>
      </c>
      <c r="C1" s="2" t="s">
        <v>2</v>
      </c>
    </row>
    <row r="2" spans="1:3">
      <c r="A2" s="4" t="s">
        <v>405</v>
      </c>
    </row>
    <row r="3" spans="1:3">
      <c r="A3" s="3" t="s">
        <v>317</v>
      </c>
    </row>
    <row r="4" spans="1:3">
      <c r="A4" s="4" t="s">
        <v>406</v>
      </c>
      <c r="B4" s="4" t="s">
        <v>407</v>
      </c>
    </row>
    <row r="5" spans="1:3">
      <c r="A5" s="4" t="s">
        <v>408</v>
      </c>
    </row>
    <row r="6" spans="1:3">
      <c r="A6" s="3" t="s">
        <v>317</v>
      </c>
    </row>
    <row r="7" spans="1:3">
      <c r="A7" s="4" t="s">
        <v>406</v>
      </c>
      <c r="B7" s="4" t="s">
        <v>388</v>
      </c>
    </row>
    <row r="8" spans="1:3">
      <c r="A8" s="4" t="s">
        <v>381</v>
      </c>
    </row>
    <row r="9" spans="1:3">
      <c r="A9" s="3" t="s">
        <v>317</v>
      </c>
    </row>
    <row r="10" spans="1:3">
      <c r="A10" s="4" t="s">
        <v>383</v>
      </c>
      <c r="B10" s="4" t="s">
        <v>384</v>
      </c>
    </row>
    <row r="11" spans="1:3">
      <c r="A11" s="4" t="s">
        <v>385</v>
      </c>
    </row>
    <row r="12" spans="1:3">
      <c r="A12" s="3" t="s">
        <v>317</v>
      </c>
    </row>
    <row r="13" spans="1:3">
      <c r="A13" s="4" t="s">
        <v>383</v>
      </c>
      <c r="B13" s="4" t="s">
        <v>409</v>
      </c>
    </row>
    <row r="14" spans="1:3">
      <c r="A14" s="4" t="s">
        <v>387</v>
      </c>
    </row>
    <row r="15" spans="1:3">
      <c r="A15" s="3" t="s">
        <v>317</v>
      </c>
    </row>
    <row r="16" spans="1:3">
      <c r="A16" s="4" t="s">
        <v>383</v>
      </c>
      <c r="B16" s="4" t="s">
        <v>388</v>
      </c>
    </row>
    <row r="17" spans="1:3">
      <c r="A17" s="4" t="s">
        <v>389</v>
      </c>
    </row>
    <row r="18" spans="1:3">
      <c r="A18" s="3" t="s">
        <v>317</v>
      </c>
    </row>
    <row r="19" spans="1:3">
      <c r="A19" s="4" t="s">
        <v>383</v>
      </c>
      <c r="B19" s="4" t="s">
        <v>390</v>
      </c>
    </row>
    <row r="20" spans="1:3">
      <c r="A20" s="4" t="s">
        <v>391</v>
      </c>
    </row>
    <row r="21" spans="1:3">
      <c r="A21" s="3" t="s">
        <v>317</v>
      </c>
    </row>
    <row r="22" spans="1:3">
      <c r="A22" s="4" t="s">
        <v>383</v>
      </c>
      <c r="B22" s="4" t="s">
        <v>392</v>
      </c>
    </row>
    <row r="23" spans="1:3">
      <c r="A23" s="4" t="s">
        <v>393</v>
      </c>
    </row>
    <row r="24" spans="1:3">
      <c r="A24" s="3" t="s">
        <v>317</v>
      </c>
    </row>
    <row r="25" spans="1:3">
      <c r="A25" s="4" t="s">
        <v>383</v>
      </c>
      <c r="B25" s="4" t="s">
        <v>410</v>
      </c>
    </row>
    <row r="26" spans="1:3">
      <c r="A26" s="4" t="s">
        <v>394</v>
      </c>
    </row>
    <row r="27" spans="1:3">
      <c r="A27" s="3" t="s">
        <v>317</v>
      </c>
    </row>
    <row r="28" spans="1:3">
      <c r="A28" s="4" t="s">
        <v>395</v>
      </c>
      <c r="B28" s="7" t="n">
        <v>300000000</v>
      </c>
    </row>
    <row r="29" spans="1:3">
      <c r="A29" s="4" t="s">
        <v>397</v>
      </c>
      <c r="C29" s="7" t="n">
        <v>34000000</v>
      </c>
    </row>
    <row r="30" spans="1:3">
      <c r="A30" s="4" t="s">
        <v>411</v>
      </c>
      <c r="C30" s="7" t="n">
        <v>23800000</v>
      </c>
    </row>
    <row r="31" spans="1:3">
      <c r="A31" s="4" t="s">
        <v>412</v>
      </c>
      <c r="C31" s="4" t="s">
        <v>413</v>
      </c>
    </row>
    <row r="32" spans="1:3">
      <c r="A32" s="4" t="s">
        <v>402</v>
      </c>
    </row>
    <row r="33" spans="1:3">
      <c r="A33" s="3" t="s">
        <v>317</v>
      </c>
    </row>
    <row r="34" spans="1:3">
      <c r="A34" s="4" t="s">
        <v>395</v>
      </c>
      <c r="B34" s="7" t="n">
        <v>25000000</v>
      </c>
    </row>
    <row r="35" spans="1:3">
      <c r="A35" s="4" t="s">
        <v>397</v>
      </c>
      <c r="C35"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r="1" spans="1:5">
      <c r="A1" s="1" t="s">
        <v>414</v>
      </c>
      <c r="B1" s="2" t="s">
        <v>404</v>
      </c>
      <c r="C1" s="2" t="s">
        <v>2</v>
      </c>
      <c r="D1" s="2" t="s">
        <v>379</v>
      </c>
      <c r="E1" s="2" t="s">
        <v>380</v>
      </c>
    </row>
    <row r="2" spans="1:5">
      <c r="A2" s="4" t="s">
        <v>387</v>
      </c>
    </row>
    <row r="3" spans="1:5">
      <c r="A3" s="3" t="s">
        <v>317</v>
      </c>
    </row>
    <row r="4" spans="1:5">
      <c r="A4" s="4" t="s">
        <v>383</v>
      </c>
      <c r="B4" s="4" t="s">
        <v>388</v>
      </c>
    </row>
    <row r="5" spans="1:5">
      <c r="A5" s="4" t="s">
        <v>389</v>
      </c>
    </row>
    <row r="6" spans="1:5">
      <c r="A6" s="3" t="s">
        <v>317</v>
      </c>
    </row>
    <row r="7" spans="1:5">
      <c r="A7" s="4" t="s">
        <v>383</v>
      </c>
      <c r="B7" s="4" t="s">
        <v>390</v>
      </c>
    </row>
    <row r="8" spans="1:5">
      <c r="A8" s="4" t="s">
        <v>415</v>
      </c>
    </row>
    <row r="9" spans="1:5">
      <c r="A9" s="3" t="s">
        <v>317</v>
      </c>
    </row>
    <row r="10" spans="1:5">
      <c r="A10" s="4" t="s">
        <v>406</v>
      </c>
      <c r="B10" s="4" t="s">
        <v>407</v>
      </c>
    </row>
    <row r="11" spans="1:5">
      <c r="A11" s="4" t="s">
        <v>416</v>
      </c>
    </row>
    <row r="12" spans="1:5">
      <c r="A12" s="3" t="s">
        <v>317</v>
      </c>
    </row>
    <row r="13" spans="1:5">
      <c r="A13" s="4" t="s">
        <v>383</v>
      </c>
      <c r="B13" s="4" t="s">
        <v>410</v>
      </c>
    </row>
    <row r="14" spans="1:5">
      <c r="A14" s="4" t="s">
        <v>417</v>
      </c>
    </row>
    <row r="15" spans="1:5">
      <c r="A15" s="3" t="s">
        <v>317</v>
      </c>
    </row>
    <row r="16" spans="1:5">
      <c r="A16" s="4" t="s">
        <v>383</v>
      </c>
      <c r="B16" s="4" t="s">
        <v>390</v>
      </c>
    </row>
    <row r="17" spans="1:5">
      <c r="A17" s="4" t="s">
        <v>418</v>
      </c>
    </row>
    <row r="18" spans="1:5">
      <c r="A18" s="3" t="s">
        <v>317</v>
      </c>
    </row>
    <row r="19" spans="1:5">
      <c r="A19" s="4" t="s">
        <v>406</v>
      </c>
      <c r="B19" s="4" t="s">
        <v>388</v>
      </c>
    </row>
    <row r="20" spans="1:5">
      <c r="A20" s="4" t="s">
        <v>419</v>
      </c>
    </row>
    <row r="21" spans="1:5">
      <c r="A21" s="3" t="s">
        <v>317</v>
      </c>
    </row>
    <row r="22" spans="1:5">
      <c r="A22" s="4" t="s">
        <v>383</v>
      </c>
      <c r="B22" s="4" t="s">
        <v>409</v>
      </c>
    </row>
    <row r="23" spans="1:5">
      <c r="A23" s="4" t="s">
        <v>420</v>
      </c>
    </row>
    <row r="24" spans="1:5">
      <c r="A24" s="3" t="s">
        <v>317</v>
      </c>
    </row>
    <row r="25" spans="1:5">
      <c r="A25" s="4" t="s">
        <v>383</v>
      </c>
      <c r="B25" s="4" t="s">
        <v>410</v>
      </c>
    </row>
    <row r="26" spans="1:5">
      <c r="A26" s="4" t="s">
        <v>421</v>
      </c>
    </row>
    <row r="27" spans="1:5">
      <c r="A27" s="3" t="s">
        <v>317</v>
      </c>
    </row>
    <row r="28" spans="1:5">
      <c r="A28" s="4" t="s">
        <v>395</v>
      </c>
      <c r="B28" s="7" t="n">
        <v>450000000</v>
      </c>
    </row>
    <row r="29" spans="1:5">
      <c r="A29" s="4" t="s">
        <v>422</v>
      </c>
      <c r="B29" s="6" t="n">
        <v>200000000</v>
      </c>
    </row>
    <row r="30" spans="1:5">
      <c r="A30" s="4" t="s">
        <v>397</v>
      </c>
      <c r="C30" s="7" t="n">
        <v>0</v>
      </c>
    </row>
    <row r="31" spans="1:5">
      <c r="A31" s="4" t="s">
        <v>411</v>
      </c>
      <c r="C31" s="7" t="n">
        <v>96500000</v>
      </c>
    </row>
    <row r="32" spans="1:5">
      <c r="A32" s="4" t="s">
        <v>412</v>
      </c>
      <c r="C32" s="4" t="s">
        <v>423</v>
      </c>
    </row>
    <row r="33" spans="1:5">
      <c r="A33" s="4" t="s">
        <v>424</v>
      </c>
    </row>
    <row r="34" spans="1:5">
      <c r="A34" s="3" t="s">
        <v>317</v>
      </c>
    </row>
    <row r="35" spans="1:5">
      <c r="A35" s="4" t="s">
        <v>395</v>
      </c>
      <c r="D35" s="7" t="n">
        <v>850000000</v>
      </c>
      <c r="E35" s="7" t="n">
        <v>450000000</v>
      </c>
    </row>
    <row r="36" spans="1:5">
      <c r="A36" s="4" t="s">
        <v>422</v>
      </c>
      <c r="E36" s="7" t="n">
        <v>200000000</v>
      </c>
    </row>
    <row r="37" spans="1:5">
      <c r="A37" s="4" t="s">
        <v>425</v>
      </c>
    </row>
    <row r="38" spans="1:5">
      <c r="A38" s="3" t="s">
        <v>317</v>
      </c>
    </row>
    <row r="39" spans="1:5">
      <c r="A39" s="4" t="s">
        <v>395</v>
      </c>
      <c r="B39" s="7" t="n">
        <v>50000000</v>
      </c>
    </row>
    <row r="40" spans="1:5">
      <c r="A40" s="4" t="s">
        <v>397</v>
      </c>
      <c r="C40"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26</v>
      </c>
      <c r="B1" s="2" t="s">
        <v>74</v>
      </c>
      <c r="D1" s="2" t="s">
        <v>1</v>
      </c>
    </row>
    <row r="2" spans="1:6">
      <c r="B2" s="2" t="s">
        <v>2</v>
      </c>
      <c r="C2" s="2" t="s">
        <v>75</v>
      </c>
      <c r="D2" s="2" t="s">
        <v>2</v>
      </c>
      <c r="E2" s="2" t="s">
        <v>75</v>
      </c>
      <c r="F2" s="2" t="s">
        <v>25</v>
      </c>
    </row>
    <row r="3" spans="1:6">
      <c r="A3" s="3" t="s">
        <v>203</v>
      </c>
    </row>
    <row r="4" spans="1:6">
      <c r="A4" s="4" t="s">
        <v>427</v>
      </c>
      <c r="B4" s="7" t="n">
        <v>0</v>
      </c>
      <c r="D4" s="7" t="n">
        <v>0</v>
      </c>
    </row>
    <row r="5" spans="1:6">
      <c r="A5" s="4" t="s">
        <v>428</v>
      </c>
      <c r="B5" s="6" t="n">
        <v>0</v>
      </c>
      <c r="D5" s="6" t="n">
        <v>0</v>
      </c>
    </row>
    <row r="6" spans="1:6">
      <c r="A6" s="4" t="s">
        <v>429</v>
      </c>
      <c r="B6" s="6" t="n">
        <v>0</v>
      </c>
      <c r="D6" s="6" t="n">
        <v>0</v>
      </c>
    </row>
    <row r="7" spans="1:6">
      <c r="A7" s="4" t="s">
        <v>430</v>
      </c>
      <c r="B7" s="6" t="n">
        <v>34000</v>
      </c>
      <c r="D7" s="6" t="n">
        <v>34000</v>
      </c>
    </row>
    <row r="8" spans="1:6">
      <c r="A8" s="4" t="s">
        <v>431</v>
      </c>
      <c r="B8" s="6" t="n">
        <v>1278582</v>
      </c>
      <c r="D8" s="6" t="n">
        <v>1278582</v>
      </c>
    </row>
    <row r="9" spans="1:6">
      <c r="A9" s="4" t="s">
        <v>160</v>
      </c>
      <c r="B9" s="6" t="n">
        <v>1312582</v>
      </c>
      <c r="D9" s="6" t="n">
        <v>1312582</v>
      </c>
      <c r="F9" s="7" t="n">
        <v>1435790</v>
      </c>
    </row>
    <row r="10" spans="1:6">
      <c r="A10" s="4" t="s">
        <v>432</v>
      </c>
      <c r="B10" s="7" t="n">
        <v>3000</v>
      </c>
      <c r="C10" s="7" t="n">
        <v>2800</v>
      </c>
      <c r="D10" s="7" t="n">
        <v>52000</v>
      </c>
      <c r="E10" s="7" t="n">
        <v>339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r="1" spans="1:2">
      <c r="A1" s="1" t="s">
        <v>433</v>
      </c>
      <c r="B1" s="2" t="s">
        <v>1</v>
      </c>
    </row>
    <row r="2" spans="1:2">
      <c r="B2" s="2" t="s">
        <v>434</v>
      </c>
    </row>
    <row r="3" spans="1:2">
      <c r="A3" s="4" t="s">
        <v>435</v>
      </c>
    </row>
    <row r="4" spans="1:2">
      <c r="A4" s="3" t="s">
        <v>436</v>
      </c>
    </row>
    <row r="5" spans="1:2">
      <c r="A5" s="4" t="s">
        <v>437</v>
      </c>
      <c r="B5" s="6" t="n">
        <v>964</v>
      </c>
    </row>
    <row r="6" spans="1:2">
      <c r="A6" s="4" t="s">
        <v>438</v>
      </c>
    </row>
    <row r="7" spans="1:2">
      <c r="A7" s="3" t="s">
        <v>436</v>
      </c>
    </row>
    <row r="8" spans="1:2">
      <c r="A8" s="4" t="s">
        <v>439</v>
      </c>
      <c r="B8" s="9" t="n">
        <v>3.06</v>
      </c>
    </row>
    <row r="9" spans="1:2">
      <c r="A9" s="4" t="s">
        <v>440</v>
      </c>
    </row>
    <row r="10" spans="1:2">
      <c r="A10" s="3" t="s">
        <v>436</v>
      </c>
    </row>
    <row r="11" spans="1:2">
      <c r="A11" s="4" t="s">
        <v>437</v>
      </c>
      <c r="B11" s="6" t="n">
        <v>6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25</v>
      </c>
    </row>
    <row r="2" spans="1:3">
      <c r="A2" s="3" t="s">
        <v>206</v>
      </c>
    </row>
    <row r="3" spans="1:3">
      <c r="A3" s="4" t="s">
        <v>442</v>
      </c>
      <c r="B3" s="7" t="n">
        <v>309478</v>
      </c>
      <c r="C3" s="7" t="n">
        <v>372414</v>
      </c>
    </row>
    <row r="4" spans="1:3">
      <c r="A4" s="4" t="s">
        <v>443</v>
      </c>
      <c r="B4" s="6" t="n">
        <v>-145652</v>
      </c>
      <c r="C4" s="6" t="n">
        <v>-79509</v>
      </c>
    </row>
    <row r="5" spans="1:3">
      <c r="A5" s="4" t="s">
        <v>444</v>
      </c>
      <c r="B5" s="6" t="n">
        <v>163826</v>
      </c>
      <c r="C5" s="6" t="n">
        <v>292905</v>
      </c>
    </row>
    <row r="6" spans="1:3">
      <c r="A6" s="4" t="s">
        <v>445</v>
      </c>
      <c r="B6" s="6" t="n">
        <v>1658</v>
      </c>
      <c r="C6" s="6" t="n">
        <v>21043</v>
      </c>
    </row>
    <row r="7" spans="1:3">
      <c r="A7" s="4" t="s">
        <v>446</v>
      </c>
      <c r="B7" s="6" t="n">
        <v>-84</v>
      </c>
      <c r="C7" s="6" t="n">
        <v>-4200</v>
      </c>
    </row>
    <row r="8" spans="1:3">
      <c r="A8" s="4" t="s">
        <v>447</v>
      </c>
      <c r="B8" s="7" t="n">
        <v>1574</v>
      </c>
      <c r="C8" s="7" t="n">
        <v>168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13</v>
      </c>
      <c r="B1" s="2" t="s">
        <v>74</v>
      </c>
      <c r="C1" s="2" t="s">
        <v>1</v>
      </c>
    </row>
    <row r="2" spans="1:3">
      <c r="B2" s="2" t="s">
        <v>2</v>
      </c>
      <c r="C2" s="2" t="s">
        <v>2</v>
      </c>
    </row>
    <row r="3" spans="1:3">
      <c r="A3" s="4" t="s">
        <v>114</v>
      </c>
      <c r="B3" s="7" t="n">
        <v>6115</v>
      </c>
      <c r="C3" s="7" t="n">
        <v>17420</v>
      </c>
    </row>
    <row r="4" spans="1:3">
      <c r="A4" s="4" t="s">
        <v>115</v>
      </c>
    </row>
    <row r="5" spans="1:3">
      <c r="A5" s="4" t="s">
        <v>114</v>
      </c>
      <c r="B5" s="6" t="n">
        <v>300</v>
      </c>
      <c r="C5" s="6" t="n">
        <v>500</v>
      </c>
    </row>
    <row r="6" spans="1:3">
      <c r="A6" s="4" t="s">
        <v>116</v>
      </c>
    </row>
    <row r="7" spans="1:3">
      <c r="A7" s="4" t="s">
        <v>114</v>
      </c>
      <c r="B7" s="7" t="n">
        <v>5591</v>
      </c>
      <c r="C7" s="7" t="n">
        <v>1638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25</v>
      </c>
    </row>
    <row r="2" spans="1:3">
      <c r="A2" s="3" t="s">
        <v>449</v>
      </c>
    </row>
    <row r="3" spans="1:3">
      <c r="A3" s="4" t="s">
        <v>450</v>
      </c>
      <c r="B3" s="7" t="n">
        <v>163826</v>
      </c>
      <c r="C3" s="7" t="n">
        <v>292905</v>
      </c>
    </row>
    <row r="4" spans="1:3">
      <c r="A4" s="3" t="s">
        <v>451</v>
      </c>
    </row>
    <row r="5" spans="1:3">
      <c r="A5" s="4" t="s">
        <v>450</v>
      </c>
      <c r="B5" s="6" t="n">
        <v>1574</v>
      </c>
      <c r="C5" s="6" t="n">
        <v>16843</v>
      </c>
    </row>
    <row r="6" spans="1:3">
      <c r="A6" s="4" t="s">
        <v>452</v>
      </c>
    </row>
    <row r="7" spans="1:3">
      <c r="A7" s="3" t="s">
        <v>449</v>
      </c>
    </row>
    <row r="8" spans="1:3">
      <c r="A8" s="4" t="s">
        <v>450</v>
      </c>
      <c r="B8" s="6" t="n">
        <v>163826</v>
      </c>
      <c r="C8" s="6" t="n">
        <v>292905</v>
      </c>
    </row>
    <row r="9" spans="1:3">
      <c r="A9" s="4" t="s">
        <v>39</v>
      </c>
      <c r="B9" s="6" t="n">
        <v>163826</v>
      </c>
      <c r="C9" s="6" t="n">
        <v>292905</v>
      </c>
    </row>
    <row r="10" spans="1:3">
      <c r="A10" s="3" t="s">
        <v>451</v>
      </c>
    </row>
    <row r="11" spans="1:3">
      <c r="A11" s="4" t="s">
        <v>450</v>
      </c>
      <c r="B11" s="6" t="n">
        <v>1574</v>
      </c>
      <c r="C11" s="6" t="n">
        <v>16843</v>
      </c>
    </row>
    <row r="12" spans="1:3">
      <c r="A12" s="4" t="s">
        <v>53</v>
      </c>
      <c r="B12" s="6" t="n">
        <v>1574</v>
      </c>
      <c r="C12" s="6" t="n">
        <v>16843</v>
      </c>
    </row>
    <row r="13" spans="1:3">
      <c r="A13" s="4" t="s">
        <v>453</v>
      </c>
    </row>
    <row r="14" spans="1:3">
      <c r="A14" s="3" t="s">
        <v>449</v>
      </c>
    </row>
    <row r="15" spans="1:3">
      <c r="A15" s="4" t="s">
        <v>450</v>
      </c>
      <c r="B15" s="6" t="n">
        <v>0</v>
      </c>
      <c r="C15" s="6" t="n">
        <v>0</v>
      </c>
    </row>
    <row r="16" spans="1:3">
      <c r="A16" s="4" t="s">
        <v>39</v>
      </c>
      <c r="B16" s="6" t="n">
        <v>0</v>
      </c>
      <c r="C16" s="6" t="n">
        <v>0</v>
      </c>
    </row>
    <row r="17" spans="1:3">
      <c r="A17" s="3" t="s">
        <v>451</v>
      </c>
    </row>
    <row r="18" spans="1:3">
      <c r="A18" s="4" t="s">
        <v>450</v>
      </c>
      <c r="B18" s="6" t="n">
        <v>0</v>
      </c>
      <c r="C18" s="6" t="n">
        <v>0</v>
      </c>
    </row>
    <row r="19" spans="1:3">
      <c r="A19" s="4" t="s">
        <v>53</v>
      </c>
      <c r="B19" s="6" t="n">
        <v>0</v>
      </c>
      <c r="C19" s="6" t="n">
        <v>0</v>
      </c>
    </row>
    <row r="20" spans="1:3">
      <c r="A20" s="4" t="s">
        <v>454</v>
      </c>
    </row>
    <row r="21" spans="1:3">
      <c r="A21" s="3" t="s">
        <v>449</v>
      </c>
    </row>
    <row r="22" spans="1:3">
      <c r="A22" s="4" t="s">
        <v>450</v>
      </c>
      <c r="B22" s="6" t="n">
        <v>163826</v>
      </c>
      <c r="C22" s="6" t="n">
        <v>292905</v>
      </c>
    </row>
    <row r="23" spans="1:3">
      <c r="A23" s="4" t="s">
        <v>39</v>
      </c>
      <c r="B23" s="6" t="n">
        <v>163826</v>
      </c>
      <c r="C23" s="6" t="n">
        <v>292905</v>
      </c>
    </row>
    <row r="24" spans="1:3">
      <c r="A24" s="3" t="s">
        <v>451</v>
      </c>
    </row>
    <row r="25" spans="1:3">
      <c r="A25" s="4" t="s">
        <v>450</v>
      </c>
      <c r="B25" s="6" t="n">
        <v>1574</v>
      </c>
      <c r="C25" s="6" t="n">
        <v>16843</v>
      </c>
    </row>
    <row r="26" spans="1:3">
      <c r="A26" s="4" t="s">
        <v>53</v>
      </c>
      <c r="B26" s="6" t="n">
        <v>1574</v>
      </c>
      <c r="C26" s="6" t="n">
        <v>16843</v>
      </c>
    </row>
    <row r="27" spans="1:3">
      <c r="A27" s="4" t="s">
        <v>455</v>
      </c>
    </row>
    <row r="28" spans="1:3">
      <c r="A28" s="3" t="s">
        <v>449</v>
      </c>
    </row>
    <row r="29" spans="1:3">
      <c r="A29" s="4" t="s">
        <v>450</v>
      </c>
      <c r="B29" s="6" t="n">
        <v>0</v>
      </c>
      <c r="C29" s="6" t="n">
        <v>0</v>
      </c>
    </row>
    <row r="30" spans="1:3">
      <c r="A30" s="4" t="s">
        <v>39</v>
      </c>
      <c r="B30" s="6" t="n">
        <v>0</v>
      </c>
      <c r="C30" s="6" t="n">
        <v>0</v>
      </c>
    </row>
    <row r="31" spans="1:3">
      <c r="A31" s="3" t="s">
        <v>451</v>
      </c>
    </row>
    <row r="32" spans="1:3">
      <c r="A32" s="4" t="s">
        <v>450</v>
      </c>
      <c r="B32" s="6" t="n">
        <v>0</v>
      </c>
      <c r="C32" s="6" t="n">
        <v>0</v>
      </c>
    </row>
    <row r="33" spans="1:3">
      <c r="A33" s="4" t="s">
        <v>53</v>
      </c>
      <c r="B33" s="6" t="n">
        <v>0</v>
      </c>
      <c r="C33" s="6" t="n">
        <v>0</v>
      </c>
    </row>
    <row r="34" spans="1:3">
      <c r="A34" s="4" t="s">
        <v>456</v>
      </c>
    </row>
    <row r="35" spans="1:3">
      <c r="A35" s="3" t="s">
        <v>449</v>
      </c>
    </row>
    <row r="36" spans="1:3">
      <c r="A36" s="4" t="s">
        <v>450</v>
      </c>
      <c r="B36" s="6" t="n">
        <v>163826</v>
      </c>
      <c r="C36" s="6" t="n">
        <v>292905</v>
      </c>
    </row>
    <row r="37" spans="1:3">
      <c r="A37" s="4" t="s">
        <v>39</v>
      </c>
      <c r="B37" s="6" t="n">
        <v>163826</v>
      </c>
      <c r="C37" s="6" t="n">
        <v>292905</v>
      </c>
    </row>
    <row r="38" spans="1:3">
      <c r="A38" s="3" t="s">
        <v>451</v>
      </c>
    </row>
    <row r="39" spans="1:3">
      <c r="A39" s="4" t="s">
        <v>450</v>
      </c>
      <c r="B39" s="6" t="n">
        <v>1574</v>
      </c>
      <c r="C39" s="6" t="n">
        <v>16843</v>
      </c>
    </row>
    <row r="40" spans="1:3">
      <c r="A40" s="4" t="s">
        <v>53</v>
      </c>
      <c r="B40" s="7" t="n">
        <v>1574</v>
      </c>
      <c r="C40" s="7" t="n">
        <v>1684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25</v>
      </c>
    </row>
    <row r="2" spans="1:3">
      <c r="A2" s="4" t="s">
        <v>458</v>
      </c>
    </row>
    <row r="3" spans="1:3">
      <c r="A3" s="3" t="s">
        <v>459</v>
      </c>
    </row>
    <row r="4" spans="1:3">
      <c r="A4" s="4" t="s">
        <v>460</v>
      </c>
      <c r="B4" s="7" t="n">
        <v>1331506</v>
      </c>
      <c r="C4" s="7" t="n">
        <v>1457222</v>
      </c>
    </row>
    <row r="5" spans="1:3">
      <c r="A5" s="4" t="s">
        <v>461</v>
      </c>
    </row>
    <row r="6" spans="1:3">
      <c r="A6" s="3" t="s">
        <v>459</v>
      </c>
    </row>
    <row r="7" spans="1:3">
      <c r="A7" s="4" t="s">
        <v>462</v>
      </c>
      <c r="B7" s="6" t="n">
        <v>900000</v>
      </c>
      <c r="C7" s="6" t="n">
        <v>900000</v>
      </c>
    </row>
    <row r="8" spans="1:3">
      <c r="A8" s="4" t="s">
        <v>463</v>
      </c>
    </row>
    <row r="9" spans="1:3">
      <c r="A9" s="3" t="s">
        <v>459</v>
      </c>
    </row>
    <row r="10" spans="1:3">
      <c r="A10" s="4" t="s">
        <v>462</v>
      </c>
      <c r="B10" s="6" t="n">
        <v>397506</v>
      </c>
      <c r="C10" s="6" t="n">
        <v>397222</v>
      </c>
    </row>
    <row r="11" spans="1:3">
      <c r="A11" s="4" t="s">
        <v>464</v>
      </c>
    </row>
    <row r="12" spans="1:3">
      <c r="A12" s="3" t="s">
        <v>459</v>
      </c>
    </row>
    <row r="13" spans="1:3">
      <c r="A13" s="4" t="s">
        <v>465</v>
      </c>
      <c r="B13" s="6" t="n">
        <v>34000</v>
      </c>
      <c r="C13" s="6" t="n">
        <v>17000</v>
      </c>
    </row>
    <row r="14" spans="1:3">
      <c r="A14" s="4" t="s">
        <v>466</v>
      </c>
    </row>
    <row r="15" spans="1:3">
      <c r="A15" s="3" t="s">
        <v>459</v>
      </c>
    </row>
    <row r="16" spans="1:3">
      <c r="A16" s="4" t="s">
        <v>465</v>
      </c>
      <c r="B16" s="6" t="n">
        <v>0</v>
      </c>
      <c r="C16" s="6" t="n">
        <v>143000</v>
      </c>
    </row>
    <row r="17" spans="1:3">
      <c r="A17" s="4" t="s">
        <v>467</v>
      </c>
    </row>
    <row r="18" spans="1:3">
      <c r="A18" s="3" t="s">
        <v>459</v>
      </c>
    </row>
    <row r="19" spans="1:3">
      <c r="A19" s="4" t="s">
        <v>460</v>
      </c>
      <c r="B19" s="6" t="n">
        <v>1398000</v>
      </c>
      <c r="C19" s="6" t="n">
        <v>1104250</v>
      </c>
    </row>
    <row r="20" spans="1:3">
      <c r="A20" s="4" t="s">
        <v>468</v>
      </c>
    </row>
    <row r="21" spans="1:3">
      <c r="A21" s="3" t="s">
        <v>459</v>
      </c>
    </row>
    <row r="22" spans="1:3">
      <c r="A22" s="4" t="s">
        <v>462</v>
      </c>
      <c r="B22" s="6" t="n">
        <v>936000</v>
      </c>
      <c r="C22" s="6" t="n">
        <v>650250</v>
      </c>
    </row>
    <row r="23" spans="1:3">
      <c r="A23" s="4" t="s">
        <v>469</v>
      </c>
    </row>
    <row r="24" spans="1:3">
      <c r="A24" s="3" t="s">
        <v>459</v>
      </c>
    </row>
    <row r="25" spans="1:3">
      <c r="A25" s="4" t="s">
        <v>462</v>
      </c>
      <c r="B25" s="6" t="n">
        <v>428000</v>
      </c>
      <c r="C25" s="6" t="n">
        <v>294000</v>
      </c>
    </row>
    <row r="26" spans="1:3">
      <c r="A26" s="4" t="s">
        <v>470</v>
      </c>
    </row>
    <row r="27" spans="1:3">
      <c r="A27" s="3" t="s">
        <v>459</v>
      </c>
    </row>
    <row r="28" spans="1:3">
      <c r="A28" s="4" t="s">
        <v>465</v>
      </c>
      <c r="B28" s="6" t="n">
        <v>34000</v>
      </c>
      <c r="C28" s="6" t="n">
        <v>17000</v>
      </c>
    </row>
    <row r="29" spans="1:3">
      <c r="A29" s="4" t="s">
        <v>471</v>
      </c>
    </row>
    <row r="30" spans="1:3">
      <c r="A30" s="3" t="s">
        <v>459</v>
      </c>
    </row>
    <row r="31" spans="1:3">
      <c r="A31" s="4" t="s">
        <v>465</v>
      </c>
      <c r="B31" s="7" t="n">
        <v>0</v>
      </c>
      <c r="C31" s="7" t="n">
        <v>14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2</v>
      </c>
      <c r="B1" s="2" t="s">
        <v>74</v>
      </c>
      <c r="D1" s="2" t="s">
        <v>1</v>
      </c>
    </row>
    <row r="2" spans="1:5">
      <c r="B2" s="2" t="s">
        <v>2</v>
      </c>
      <c r="C2" s="2" t="s">
        <v>75</v>
      </c>
      <c r="D2" s="2" t="s">
        <v>2</v>
      </c>
      <c r="E2" s="2" t="s">
        <v>75</v>
      </c>
    </row>
    <row r="3" spans="1:5">
      <c r="A3" s="3" t="s">
        <v>473</v>
      </c>
    </row>
    <row r="4" spans="1:5">
      <c r="A4" s="4" t="s">
        <v>80</v>
      </c>
      <c r="B4" s="7" t="n">
        <v>198920</v>
      </c>
      <c r="C4" s="7" t="n">
        <v>143621</v>
      </c>
      <c r="D4" s="7" t="n">
        <v>494860</v>
      </c>
      <c r="E4" s="7" t="n">
        <v>366055</v>
      </c>
    </row>
    <row r="5" spans="1:5">
      <c r="A5" s="4" t="s">
        <v>95</v>
      </c>
      <c r="B5" s="6" t="n">
        <v>183047</v>
      </c>
      <c r="C5" s="6" t="n">
        <v>161248</v>
      </c>
      <c r="D5" s="6" t="n">
        <v>560156</v>
      </c>
      <c r="E5" s="6" t="n">
        <v>460930</v>
      </c>
    </row>
    <row r="6" spans="1:5">
      <c r="A6" s="4" t="s">
        <v>96</v>
      </c>
      <c r="B6" s="6" t="n">
        <v>15873</v>
      </c>
      <c r="C6" s="6" t="n">
        <v>-17627</v>
      </c>
      <c r="D6" s="6" t="n">
        <v>-65296</v>
      </c>
      <c r="E6" s="6" t="n">
        <v>-94875</v>
      </c>
    </row>
    <row r="7" spans="1:5">
      <c r="A7" s="4" t="s">
        <v>474</v>
      </c>
      <c r="B7" s="6" t="n">
        <v>197212</v>
      </c>
      <c r="C7" s="6" t="n">
        <v>297109</v>
      </c>
      <c r="D7" s="6" t="n">
        <v>681741</v>
      </c>
      <c r="E7" s="6" t="n">
        <v>919906</v>
      </c>
    </row>
    <row r="8" spans="1:5">
      <c r="A8" s="4" t="s">
        <v>92</v>
      </c>
      <c r="B8" s="6" t="n">
        <v>83195</v>
      </c>
      <c r="C8" s="6" t="n">
        <v>89275</v>
      </c>
      <c r="D8" s="6" t="n">
        <v>247132</v>
      </c>
      <c r="E8" s="6" t="n">
        <v>227996</v>
      </c>
    </row>
    <row r="9" spans="1:5">
      <c r="A9" s="4" t="s">
        <v>475</v>
      </c>
    </row>
    <row r="10" spans="1:5">
      <c r="A10" s="3" t="s">
        <v>473</v>
      </c>
    </row>
    <row r="11" spans="1:5">
      <c r="A11" s="4" t="s">
        <v>80</v>
      </c>
      <c r="B11" s="6" t="n">
        <v>174085</v>
      </c>
      <c r="C11" s="6" t="n">
        <v>130233</v>
      </c>
      <c r="D11" s="6" t="n">
        <v>421745</v>
      </c>
      <c r="E11" s="6" t="n">
        <v>331300</v>
      </c>
    </row>
    <row r="12" spans="1:5">
      <c r="A12" s="4" t="s">
        <v>95</v>
      </c>
      <c r="B12" s="6" t="n">
        <v>191867</v>
      </c>
      <c r="C12" s="6" t="n">
        <v>161898</v>
      </c>
      <c r="D12" s="6" t="n">
        <v>566765</v>
      </c>
      <c r="E12" s="6" t="n">
        <v>463525</v>
      </c>
    </row>
    <row r="13" spans="1:5">
      <c r="A13" s="4" t="s">
        <v>96</v>
      </c>
      <c r="B13" s="6" t="n">
        <v>-17782</v>
      </c>
      <c r="C13" s="6" t="n">
        <v>-31665</v>
      </c>
      <c r="D13" s="6" t="n">
        <v>-145020</v>
      </c>
      <c r="E13" s="6" t="n">
        <v>-132225</v>
      </c>
    </row>
    <row r="14" spans="1:5">
      <c r="A14" s="4" t="s">
        <v>474</v>
      </c>
      <c r="B14" s="6" t="n">
        <v>148865</v>
      </c>
      <c r="C14" s="6" t="n">
        <v>185897</v>
      </c>
      <c r="D14" s="6" t="n">
        <v>535185</v>
      </c>
      <c r="E14" s="6" t="n">
        <v>638539</v>
      </c>
    </row>
    <row r="15" spans="1:5">
      <c r="A15" s="4" t="s">
        <v>92</v>
      </c>
      <c r="B15" s="6" t="n">
        <v>79736</v>
      </c>
      <c r="C15" s="6" t="n">
        <v>84408</v>
      </c>
      <c r="D15" s="6" t="n">
        <v>234207</v>
      </c>
      <c r="E15" s="6" t="n">
        <v>216665</v>
      </c>
    </row>
    <row r="16" spans="1:5">
      <c r="A16" s="4" t="s">
        <v>476</v>
      </c>
    </row>
    <row r="17" spans="1:5">
      <c r="A17" s="3" t="s">
        <v>473</v>
      </c>
    </row>
    <row r="18" spans="1:5">
      <c r="A18" s="4" t="s">
        <v>80</v>
      </c>
      <c r="B18" s="6" t="n">
        <v>18985</v>
      </c>
      <c r="C18" s="6" t="n">
        <v>8691</v>
      </c>
      <c r="D18" s="6" t="n">
        <v>41509</v>
      </c>
      <c r="E18" s="6" t="n">
        <v>17879</v>
      </c>
    </row>
    <row r="19" spans="1:5">
      <c r="A19" s="4" t="s">
        <v>95</v>
      </c>
      <c r="B19" s="6" t="n">
        <v>8055</v>
      </c>
      <c r="C19" s="6" t="n">
        <v>3168</v>
      </c>
      <c r="D19" s="6" t="n">
        <v>23452</v>
      </c>
      <c r="E19" s="6" t="n">
        <v>8042</v>
      </c>
    </row>
    <row r="20" spans="1:5">
      <c r="A20" s="4" t="s">
        <v>96</v>
      </c>
      <c r="B20" s="6" t="n">
        <v>10930</v>
      </c>
      <c r="C20" s="6" t="n">
        <v>5523</v>
      </c>
      <c r="D20" s="6" t="n">
        <v>18057</v>
      </c>
      <c r="E20" s="6" t="n">
        <v>9837</v>
      </c>
    </row>
    <row r="21" spans="1:5">
      <c r="A21" s="4" t="s">
        <v>474</v>
      </c>
      <c r="B21" s="6" t="n">
        <v>31766</v>
      </c>
      <c r="C21" s="6" t="n">
        <v>50880</v>
      </c>
      <c r="D21" s="6" t="n">
        <v>86033</v>
      </c>
      <c r="E21" s="6" t="n">
        <v>125022</v>
      </c>
    </row>
    <row r="22" spans="1:5">
      <c r="A22" s="4" t="s">
        <v>92</v>
      </c>
      <c r="B22" s="6" t="n">
        <v>1577</v>
      </c>
      <c r="C22" s="6" t="n">
        <v>928</v>
      </c>
      <c r="D22" s="6" t="n">
        <v>4222</v>
      </c>
      <c r="E22" s="6" t="n">
        <v>1887</v>
      </c>
    </row>
    <row r="23" spans="1:5">
      <c r="A23" s="4" t="s">
        <v>477</v>
      </c>
    </row>
    <row r="24" spans="1:5">
      <c r="A24" s="3" t="s">
        <v>473</v>
      </c>
    </row>
    <row r="25" spans="1:5">
      <c r="A25" s="4" t="s">
        <v>80</v>
      </c>
      <c r="B25" s="6" t="n">
        <v>41067</v>
      </c>
      <c r="C25" s="6" t="n">
        <v>30075</v>
      </c>
      <c r="D25" s="6" t="n">
        <v>142157</v>
      </c>
      <c r="E25" s="6" t="n">
        <v>85146</v>
      </c>
    </row>
    <row r="26" spans="1:5">
      <c r="A26" s="4" t="s">
        <v>95</v>
      </c>
      <c r="B26" s="6" t="n">
        <v>15531</v>
      </c>
      <c r="C26" s="6" t="n">
        <v>14065</v>
      </c>
      <c r="D26" s="6" t="n">
        <v>52004</v>
      </c>
      <c r="E26" s="6" t="n">
        <v>36883</v>
      </c>
    </row>
    <row r="27" spans="1:5">
      <c r="A27" s="4" t="s">
        <v>96</v>
      </c>
      <c r="B27" s="6" t="n">
        <v>25536</v>
      </c>
      <c r="C27" s="6" t="n">
        <v>16010</v>
      </c>
      <c r="D27" s="6" t="n">
        <v>90153</v>
      </c>
      <c r="E27" s="6" t="n">
        <v>48263</v>
      </c>
    </row>
    <row r="28" spans="1:5">
      <c r="A28" s="4" t="s">
        <v>474</v>
      </c>
      <c r="B28" s="6" t="n">
        <v>22660</v>
      </c>
      <c r="C28" s="6" t="n">
        <v>68304</v>
      </c>
      <c r="D28" s="6" t="n">
        <v>97679</v>
      </c>
      <c r="E28" s="6" t="n">
        <v>178104</v>
      </c>
    </row>
    <row r="29" spans="1:5">
      <c r="A29" s="4" t="s">
        <v>92</v>
      </c>
      <c r="B29" s="6" t="n">
        <v>5489</v>
      </c>
      <c r="C29" s="6" t="n">
        <v>4417</v>
      </c>
      <c r="D29" s="6" t="n">
        <v>17714</v>
      </c>
      <c r="E29" s="6" t="n">
        <v>10454</v>
      </c>
    </row>
    <row r="30" spans="1:5">
      <c r="A30" s="4" t="s">
        <v>478</v>
      </c>
    </row>
    <row r="31" spans="1:5">
      <c r="A31" s="3" t="s">
        <v>473</v>
      </c>
    </row>
    <row r="32" spans="1:5">
      <c r="A32" s="4" t="s">
        <v>80</v>
      </c>
      <c r="B32" s="6" t="n">
        <v>-35217</v>
      </c>
      <c r="C32" s="6" t="n">
        <v>-25378</v>
      </c>
      <c r="D32" s="6" t="n">
        <v>-110551</v>
      </c>
      <c r="E32" s="6" t="n">
        <v>-68270</v>
      </c>
    </row>
    <row r="33" spans="1:5">
      <c r="A33" s="4" t="s">
        <v>95</v>
      </c>
      <c r="B33" s="6" t="n">
        <v>-32406</v>
      </c>
      <c r="C33" s="6" t="n">
        <v>-17883</v>
      </c>
      <c r="D33" s="6" t="n">
        <v>-82065</v>
      </c>
      <c r="E33" s="6" t="n">
        <v>-47520</v>
      </c>
    </row>
    <row r="34" spans="1:5">
      <c r="A34" s="4" t="s">
        <v>96</v>
      </c>
      <c r="B34" s="6" t="n">
        <v>-2811</v>
      </c>
      <c r="C34" s="6" t="n">
        <v>-7495</v>
      </c>
      <c r="D34" s="6" t="n">
        <v>-28486</v>
      </c>
      <c r="E34" s="6" t="n">
        <v>-20750</v>
      </c>
    </row>
    <row r="35" spans="1:5">
      <c r="A35" s="4" t="s">
        <v>474</v>
      </c>
      <c r="B35" s="6" t="n">
        <v>-6079</v>
      </c>
      <c r="C35" s="6" t="n">
        <v>-7972</v>
      </c>
      <c r="D35" s="6" t="n">
        <v>-37156</v>
      </c>
      <c r="E35" s="6" t="n">
        <v>-21759</v>
      </c>
    </row>
    <row r="36" spans="1:5">
      <c r="A36" s="4" t="s">
        <v>92</v>
      </c>
      <c r="B36" s="7" t="n">
        <v>-3607</v>
      </c>
      <c r="C36" s="7" t="n">
        <v>-478</v>
      </c>
      <c r="D36" s="7" t="n">
        <v>-9011</v>
      </c>
      <c r="E36" s="7" t="n">
        <v>-10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9</v>
      </c>
      <c r="B1" s="2" t="s">
        <v>2</v>
      </c>
      <c r="C1" s="2" t="s">
        <v>25</v>
      </c>
    </row>
    <row r="2" spans="1:3">
      <c r="A2" s="3" t="s">
        <v>480</v>
      </c>
    </row>
    <row r="3" spans="1:3">
      <c r="A3" s="4" t="s">
        <v>481</v>
      </c>
      <c r="B3" s="7" t="n">
        <v>5587992</v>
      </c>
      <c r="C3" s="7" t="n">
        <v>3949098</v>
      </c>
    </row>
    <row r="4" spans="1:3">
      <c r="A4" s="4" t="s">
        <v>475</v>
      </c>
    </row>
    <row r="5" spans="1:3">
      <c r="A5" s="3" t="s">
        <v>480</v>
      </c>
    </row>
    <row r="6" spans="1:3">
      <c r="A6" s="4" t="s">
        <v>481</v>
      </c>
      <c r="B6" s="6" t="n">
        <v>4464726</v>
      </c>
      <c r="C6" s="6" t="n">
        <v>2982793</v>
      </c>
    </row>
    <row r="7" spans="1:3">
      <c r="A7" s="4" t="s">
        <v>476</v>
      </c>
    </row>
    <row r="8" spans="1:3">
      <c r="A8" s="3" t="s">
        <v>480</v>
      </c>
    </row>
    <row r="9" spans="1:3">
      <c r="A9" s="4" t="s">
        <v>481</v>
      </c>
      <c r="B9" s="6" t="n">
        <v>418130</v>
      </c>
      <c r="C9" s="6" t="n">
        <v>300148</v>
      </c>
    </row>
    <row r="10" spans="1:3">
      <c r="A10" s="4" t="s">
        <v>477</v>
      </c>
    </row>
    <row r="11" spans="1:3">
      <c r="A11" s="3" t="s">
        <v>480</v>
      </c>
    </row>
    <row r="12" spans="1:3">
      <c r="A12" s="4" t="s">
        <v>481</v>
      </c>
      <c r="B12" s="6" t="n">
        <v>757912</v>
      </c>
      <c r="C12" s="6" t="n">
        <v>689790</v>
      </c>
    </row>
    <row r="13" spans="1:3">
      <c r="A13" s="4" t="s">
        <v>478</v>
      </c>
    </row>
    <row r="14" spans="1:3">
      <c r="A14" s="3" t="s">
        <v>480</v>
      </c>
    </row>
    <row r="15" spans="1:3">
      <c r="A15" s="4" t="s">
        <v>481</v>
      </c>
      <c r="B15" s="7" t="n">
        <v>-52776</v>
      </c>
      <c r="C15" s="7" t="n">
        <v>-236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25</v>
      </c>
    </row>
    <row r="2" spans="1:3">
      <c r="A2" s="3" t="s">
        <v>483</v>
      </c>
    </row>
    <row r="3" spans="1:3">
      <c r="A3" s="4" t="s">
        <v>36</v>
      </c>
      <c r="B3" s="7" t="n">
        <v>39142</v>
      </c>
      <c r="C3" s="7" t="n">
        <v>39142</v>
      </c>
    </row>
    <row r="4" spans="1:3">
      <c r="A4" s="4" t="s">
        <v>475</v>
      </c>
    </row>
    <row r="5" spans="1:3">
      <c r="A5" s="3" t="s">
        <v>483</v>
      </c>
    </row>
    <row r="6" spans="1:3">
      <c r="A6" s="4" t="s">
        <v>36</v>
      </c>
      <c r="B6" s="6" t="n">
        <v>0</v>
      </c>
      <c r="C6" s="6" t="n">
        <v>0</v>
      </c>
    </row>
    <row r="7" spans="1:3">
      <c r="A7" s="4" t="s">
        <v>476</v>
      </c>
    </row>
    <row r="8" spans="1:3">
      <c r="A8" s="3" t="s">
        <v>483</v>
      </c>
    </row>
    <row r="9" spans="1:3">
      <c r="A9" s="4" t="s">
        <v>36</v>
      </c>
      <c r="B9" s="6" t="n">
        <v>0</v>
      </c>
      <c r="C9" s="6" t="n">
        <v>0</v>
      </c>
    </row>
    <row r="10" spans="1:3">
      <c r="A10" s="4" t="s">
        <v>477</v>
      </c>
    </row>
    <row r="11" spans="1:3">
      <c r="A11" s="3" t="s">
        <v>483</v>
      </c>
    </row>
    <row r="12" spans="1:3">
      <c r="A12" s="4" t="s">
        <v>36</v>
      </c>
      <c r="B12" s="6" t="n">
        <v>39142</v>
      </c>
      <c r="C12" s="6" t="n">
        <v>39142</v>
      </c>
    </row>
    <row r="13" spans="1:3">
      <c r="A13" s="4" t="s">
        <v>478</v>
      </c>
    </row>
    <row r="14" spans="1:3">
      <c r="A14" s="3" t="s">
        <v>483</v>
      </c>
    </row>
    <row r="15" spans="1:3">
      <c r="A15" s="4" t="s">
        <v>36</v>
      </c>
      <c r="B15" s="7" t="n">
        <v>0</v>
      </c>
      <c r="C15"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33"/>
  </cols>
  <sheetData>
    <row r="1" spans="1:3">
      <c r="A1" s="1" t="s">
        <v>484</v>
      </c>
      <c r="B1" s="2" t="s">
        <v>485</v>
      </c>
      <c r="C1" s="2" t="s">
        <v>486</v>
      </c>
    </row>
    <row r="2" spans="1:3">
      <c r="A2" s="3" t="s">
        <v>487</v>
      </c>
    </row>
    <row r="3" spans="1:3">
      <c r="A3" s="4" t="s">
        <v>488</v>
      </c>
      <c r="C3" s="10" t="n">
        <v>43.6</v>
      </c>
    </row>
    <row r="4" spans="1:3">
      <c r="A4" s="4" t="s">
        <v>489</v>
      </c>
      <c r="C4" s="11" t="n">
        <v>8.5</v>
      </c>
    </row>
    <row r="5" spans="1:3">
      <c r="A5" s="4" t="s">
        <v>490</v>
      </c>
      <c r="C5" s="11" t="n">
        <v>26.1</v>
      </c>
    </row>
    <row r="6" spans="1:3">
      <c r="A6" s="4" t="s">
        <v>491</v>
      </c>
      <c r="C6" s="6" t="n">
        <v>9</v>
      </c>
    </row>
    <row r="7" spans="1:3">
      <c r="A7" s="4" t="s">
        <v>492</v>
      </c>
    </row>
    <row r="8" spans="1:3">
      <c r="A8" s="3" t="s">
        <v>487</v>
      </c>
    </row>
    <row r="9" spans="1:3">
      <c r="A9" s="4" t="s">
        <v>493</v>
      </c>
      <c r="C9" s="10" t="n">
        <v>3.6</v>
      </c>
    </row>
    <row r="10" spans="1:3">
      <c r="A10" s="4" t="s">
        <v>494</v>
      </c>
    </row>
    <row r="11" spans="1:3">
      <c r="A11" s="3" t="s">
        <v>487</v>
      </c>
    </row>
    <row r="12" spans="1:3">
      <c r="A12" s="4" t="s">
        <v>495</v>
      </c>
      <c r="C12" s="6" t="n">
        <v>3</v>
      </c>
    </row>
    <row r="13" spans="1:3">
      <c r="A13" s="4" t="s">
        <v>496</v>
      </c>
      <c r="C13" s="6" t="n">
        <v>2</v>
      </c>
    </row>
    <row r="14" spans="1:3">
      <c r="A14" s="4" t="s">
        <v>497</v>
      </c>
      <c r="C14" s="6" t="n">
        <v>1</v>
      </c>
    </row>
    <row r="15" spans="1:3">
      <c r="A15" s="4" t="s">
        <v>498</v>
      </c>
    </row>
    <row r="16" spans="1:3">
      <c r="A16" s="3" t="s">
        <v>487</v>
      </c>
    </row>
    <row r="17" spans="1:3">
      <c r="A17" s="4" t="s">
        <v>495</v>
      </c>
      <c r="C17" s="6" t="n">
        <v>1</v>
      </c>
    </row>
    <row r="18" spans="1:3">
      <c r="A18" s="4" t="s">
        <v>499</v>
      </c>
    </row>
    <row r="19" spans="1:3">
      <c r="A19" s="3" t="s">
        <v>487</v>
      </c>
    </row>
    <row r="20" spans="1:3">
      <c r="A20" s="4" t="s">
        <v>500</v>
      </c>
      <c r="B20" s="6" t="n">
        <v>50</v>
      </c>
    </row>
    <row r="21" spans="1:3">
      <c r="A21" s="4" t="s">
        <v>501</v>
      </c>
      <c r="B21" s="4" t="s">
        <v>502</v>
      </c>
    </row>
    <row r="22" spans="1:3">
      <c r="A22" s="4" t="s">
        <v>503</v>
      </c>
      <c r="B22" s="4" t="s">
        <v>504</v>
      </c>
    </row>
    <row r="23" spans="1:3">
      <c r="A23" s="4" t="s">
        <v>505</v>
      </c>
    </row>
    <row r="24" spans="1:3">
      <c r="A24" s="3" t="s">
        <v>487</v>
      </c>
    </row>
    <row r="25" spans="1:3">
      <c r="A25" s="4" t="s">
        <v>506</v>
      </c>
      <c r="B25" s="4" t="s">
        <v>507</v>
      </c>
    </row>
    <row r="26" spans="1:3">
      <c r="A26" s="4" t="s">
        <v>508</v>
      </c>
    </row>
    <row r="27" spans="1:3">
      <c r="A27" s="3" t="s">
        <v>487</v>
      </c>
    </row>
    <row r="28" spans="1:3">
      <c r="A28" s="4" t="s">
        <v>506</v>
      </c>
      <c r="B28" s="4" t="s">
        <v>5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10</v>
      </c>
      <c r="B1" s="2" t="s">
        <v>511</v>
      </c>
    </row>
    <row r="2" spans="1:2">
      <c r="A2" s="3" t="s">
        <v>487</v>
      </c>
    </row>
    <row r="3" spans="1:2">
      <c r="A3" s="4" t="s">
        <v>512</v>
      </c>
      <c r="B3" s="7" t="n">
        <v>4800</v>
      </c>
    </row>
    <row r="4" spans="1:2">
      <c r="A4" s="4" t="s">
        <v>513</v>
      </c>
      <c r="B4" s="11" t="n">
        <v>33.4</v>
      </c>
    </row>
    <row r="5" spans="1:2">
      <c r="A5" s="4" t="s">
        <v>514</v>
      </c>
      <c r="B5" s="11" t="n">
        <v>153.8</v>
      </c>
    </row>
    <row r="6" spans="1:2">
      <c r="A6" s="4" t="s">
        <v>515</v>
      </c>
      <c r="B6" s="11" t="n">
        <v>229.2</v>
      </c>
    </row>
    <row r="7" spans="1:2">
      <c r="A7" s="4" t="s">
        <v>516</v>
      </c>
      <c r="B7" s="11" t="n">
        <v>224.9</v>
      </c>
    </row>
    <row r="8" spans="1:2">
      <c r="A8" s="4" t="s">
        <v>517</v>
      </c>
      <c r="B8" s="11" t="n">
        <v>224.6</v>
      </c>
    </row>
    <row r="9" spans="1:2">
      <c r="A9" s="4" t="s">
        <v>518</v>
      </c>
      <c r="B9" s="11" t="n">
        <v>224.2</v>
      </c>
    </row>
    <row r="10" spans="1:2">
      <c r="A10" s="4" t="s">
        <v>519</v>
      </c>
      <c r="B10" s="7" t="n">
        <v>37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7"/>
    <col customWidth="1" max="3" min="3" width="45"/>
    <col customWidth="1" max="4" min="4" width="21"/>
    <col customWidth="1" max="5" min="5" width="21"/>
    <col customWidth="1" max="6" min="6" width="21"/>
  </cols>
  <sheetData>
    <row r="1" spans="1:6">
      <c r="A1" s="1" t="s">
        <v>520</v>
      </c>
      <c r="B1" s="2" t="s">
        <v>521</v>
      </c>
      <c r="C1" s="2" t="s">
        <v>522</v>
      </c>
      <c r="D1" s="2" t="s">
        <v>511</v>
      </c>
      <c r="E1" s="2" t="s">
        <v>511</v>
      </c>
      <c r="F1" s="2" t="s">
        <v>523</v>
      </c>
    </row>
    <row r="2" spans="1:6">
      <c r="A2" s="3" t="s">
        <v>524</v>
      </c>
    </row>
    <row r="3" spans="1:6">
      <c r="A3" s="4" t="s">
        <v>525</v>
      </c>
      <c r="E3" s="7" t="n">
        <v>368758000</v>
      </c>
      <c r="F3" s="7" t="n">
        <v>0</v>
      </c>
    </row>
    <row r="4" spans="1:6">
      <c r="A4" s="4" t="s">
        <v>526</v>
      </c>
      <c r="E4" s="6" t="n">
        <v>18404000</v>
      </c>
    </row>
    <row r="5" spans="1:6">
      <c r="A5" s="4" t="s">
        <v>527</v>
      </c>
    </row>
    <row r="6" spans="1:6">
      <c r="A6" s="3" t="s">
        <v>524</v>
      </c>
    </row>
    <row r="7" spans="1:6">
      <c r="A7" s="4" t="s">
        <v>528</v>
      </c>
      <c r="C7" s="4" t="s">
        <v>529</v>
      </c>
    </row>
    <row r="8" spans="1:6">
      <c r="A8" s="4" t="s">
        <v>530</v>
      </c>
      <c r="C8" s="4" t="s">
        <v>531</v>
      </c>
    </row>
    <row r="9" spans="1:6">
      <c r="A9" s="4" t="s">
        <v>532</v>
      </c>
      <c r="C9" s="7" t="n">
        <v>1000</v>
      </c>
    </row>
    <row r="10" spans="1:6">
      <c r="A10" s="4" t="s">
        <v>533</v>
      </c>
    </row>
    <row r="11" spans="1:6">
      <c r="A11" s="3" t="s">
        <v>524</v>
      </c>
    </row>
    <row r="12" spans="1:6">
      <c r="A12" s="4" t="s">
        <v>534</v>
      </c>
      <c r="B12" s="6" t="n">
        <v>4361</v>
      </c>
    </row>
    <row r="13" spans="1:6">
      <c r="A13" s="4" t="s">
        <v>526</v>
      </c>
      <c r="B13" s="7" t="n">
        <v>4400000</v>
      </c>
    </row>
    <row r="14" spans="1:6">
      <c r="A14" s="4" t="s">
        <v>535</v>
      </c>
    </row>
    <row r="15" spans="1:6">
      <c r="A15" s="3" t="s">
        <v>524</v>
      </c>
    </row>
    <row r="16" spans="1:6">
      <c r="A16" s="4" t="s">
        <v>536</v>
      </c>
      <c r="B16" s="7" t="n">
        <v>3300000</v>
      </c>
    </row>
    <row r="17" spans="1:6">
      <c r="A17" s="4" t="s">
        <v>537</v>
      </c>
    </row>
    <row r="18" spans="1:6">
      <c r="A18" s="3" t="s">
        <v>524</v>
      </c>
    </row>
    <row r="19" spans="1:6">
      <c r="A19" s="4" t="s">
        <v>538</v>
      </c>
      <c r="C19" s="6" t="n">
        <v>1000</v>
      </c>
    </row>
    <row r="20" spans="1:6">
      <c r="A20" s="4" t="s">
        <v>539</v>
      </c>
    </row>
    <row r="21" spans="1:6">
      <c r="A21" s="3" t="s">
        <v>524</v>
      </c>
    </row>
    <row r="22" spans="1:6">
      <c r="A22" s="4" t="s">
        <v>540</v>
      </c>
      <c r="C22" s="7" t="n">
        <v>375000000</v>
      </c>
    </row>
    <row r="23" spans="1:6">
      <c r="A23" s="4" t="s">
        <v>541</v>
      </c>
      <c r="D23" s="7" t="n">
        <v>600000</v>
      </c>
      <c r="E23" s="7" t="n">
        <v>1500000</v>
      </c>
    </row>
    <row r="24" spans="1:6">
      <c r="A24" s="4" t="s">
        <v>542</v>
      </c>
      <c r="C24" s="4" t="s">
        <v>543</v>
      </c>
    </row>
    <row r="25" spans="1:6">
      <c r="A25" s="4" t="s">
        <v>544</v>
      </c>
      <c r="C25" s="6" t="n">
        <v>3</v>
      </c>
    </row>
    <row r="26" spans="1:6">
      <c r="A26" s="4" t="s">
        <v>545</v>
      </c>
      <c r="C26" s="4" t="s">
        <v>410</v>
      </c>
    </row>
    <row r="27" spans="1:6">
      <c r="A27" s="4" t="s">
        <v>546</v>
      </c>
    </row>
    <row r="28" spans="1:6">
      <c r="A28" s="3" t="s">
        <v>524</v>
      </c>
    </row>
    <row r="29" spans="1:6">
      <c r="A29" s="4" t="s">
        <v>547</v>
      </c>
      <c r="C29" s="7" t="n">
        <v>125000000</v>
      </c>
    </row>
    <row r="30" spans="1:6">
      <c r="A30" s="4" t="s">
        <v>548</v>
      </c>
    </row>
    <row r="31" spans="1:6">
      <c r="A31" s="3" t="s">
        <v>524</v>
      </c>
    </row>
    <row r="32" spans="1:6">
      <c r="A32" s="4" t="s">
        <v>547</v>
      </c>
      <c r="C32" s="6" t="n">
        <v>25000000</v>
      </c>
    </row>
    <row r="33" spans="1:6">
      <c r="A33" s="4" t="s">
        <v>549</v>
      </c>
    </row>
    <row r="34" spans="1:6">
      <c r="A34" s="3" t="s">
        <v>524</v>
      </c>
    </row>
    <row r="35" spans="1:6">
      <c r="A35" s="4" t="s">
        <v>525</v>
      </c>
      <c r="C35" s="6" t="n">
        <v>375000000</v>
      </c>
    </row>
    <row r="36" spans="1:6">
      <c r="A36" s="4" t="s">
        <v>550</v>
      </c>
      <c r="C36" s="6" t="n">
        <v>6200000</v>
      </c>
    </row>
    <row r="37" spans="1:6">
      <c r="A37" s="4" t="s">
        <v>541</v>
      </c>
      <c r="C37" s="6" t="n">
        <v>300000000</v>
      </c>
    </row>
    <row r="38" spans="1:6">
      <c r="A38" s="4" t="s">
        <v>551</v>
      </c>
    </row>
    <row r="39" spans="1:6">
      <c r="A39" s="3" t="s">
        <v>524</v>
      </c>
    </row>
    <row r="40" spans="1:6">
      <c r="A40" s="4" t="s">
        <v>552</v>
      </c>
      <c r="C40" s="7" t="n">
        <v>69000000</v>
      </c>
    </row>
    <row r="41" spans="1:6">
      <c r="A41" s="4" t="s">
        <v>553</v>
      </c>
    </row>
    <row r="42" spans="1:6">
      <c r="A42" s="3" t="s">
        <v>524</v>
      </c>
    </row>
    <row r="43" spans="1:6">
      <c r="A43" s="4" t="s">
        <v>554</v>
      </c>
      <c r="C43" s="6" t="n">
        <v>375000</v>
      </c>
    </row>
    <row r="44" spans="1:6">
      <c r="A44" s="4" t="s">
        <v>555</v>
      </c>
      <c r="C44" s="7" t="n">
        <v>375000000</v>
      </c>
    </row>
    <row r="45" spans="1:6">
      <c r="A45" s="4" t="s">
        <v>556</v>
      </c>
    </row>
    <row r="46" spans="1:6">
      <c r="A46" s="3" t="s">
        <v>524</v>
      </c>
    </row>
    <row r="47" spans="1:6">
      <c r="A47" s="4" t="s">
        <v>557</v>
      </c>
      <c r="C47" s="4" t="s">
        <v>5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9</v>
      </c>
      <c r="B1" s="2" t="s">
        <v>2</v>
      </c>
      <c r="C1" s="2" t="s">
        <v>560</v>
      </c>
      <c r="D1" s="2" t="s">
        <v>25</v>
      </c>
    </row>
    <row r="2" spans="1:4">
      <c r="A2" s="3" t="s">
        <v>561</v>
      </c>
    </row>
    <row r="3" spans="1:4">
      <c r="A3" s="4" t="s">
        <v>562</v>
      </c>
      <c r="B3" s="7" t="n">
        <v>-5872</v>
      </c>
      <c r="C3" s="7" t="n">
        <v>-6242</v>
      </c>
    </row>
    <row r="4" spans="1:4">
      <c r="A4" s="4" t="s">
        <v>563</v>
      </c>
      <c r="C4" s="6" t="n">
        <v>368758</v>
      </c>
    </row>
    <row r="5" spans="1:4">
      <c r="A5" s="3" t="s">
        <v>54</v>
      </c>
    </row>
    <row r="6" spans="1:4">
      <c r="A6" s="4" t="s">
        <v>564</v>
      </c>
      <c r="B6" s="6" t="n">
        <v>-5872</v>
      </c>
      <c r="C6" s="6" t="n">
        <v>-6242</v>
      </c>
    </row>
    <row r="7" spans="1:4">
      <c r="A7" s="4" t="s">
        <v>55</v>
      </c>
      <c r="B7" s="6" t="n">
        <v>377480</v>
      </c>
      <c r="D7" s="7" t="n">
        <v>0</v>
      </c>
    </row>
    <row r="8" spans="1:4">
      <c r="A8" s="4" t="s">
        <v>565</v>
      </c>
    </row>
    <row r="9" spans="1:4">
      <c r="A9" s="3" t="s">
        <v>561</v>
      </c>
    </row>
    <row r="10" spans="1:4">
      <c r="A10" s="4" t="s">
        <v>566</v>
      </c>
      <c r="C10" s="6" t="n">
        <v>341661</v>
      </c>
    </row>
    <row r="11" spans="1:4">
      <c r="A11" s="3" t="s">
        <v>54</v>
      </c>
    </row>
    <row r="12" spans="1:4">
      <c r="A12" s="4" t="s">
        <v>567</v>
      </c>
      <c r="B12" s="6" t="n">
        <v>375000</v>
      </c>
    </row>
    <row r="13" spans="1:4">
      <c r="A13" s="4" t="s">
        <v>568</v>
      </c>
      <c r="B13" s="6" t="n">
        <v>7143</v>
      </c>
    </row>
    <row r="14" spans="1:4">
      <c r="A14" s="4" t="s">
        <v>569</v>
      </c>
      <c r="B14" s="6" t="n">
        <v>-32130</v>
      </c>
    </row>
    <row r="15" spans="1:4">
      <c r="A15" s="4" t="s">
        <v>570</v>
      </c>
      <c r="B15" s="6" t="n">
        <v>350013</v>
      </c>
    </row>
    <row r="16" spans="1:4">
      <c r="A16" s="4" t="s">
        <v>571</v>
      </c>
    </row>
    <row r="17" spans="1:4">
      <c r="A17" s="3" t="s">
        <v>561</v>
      </c>
    </row>
    <row r="18" spans="1:4">
      <c r="A18" s="4" t="s">
        <v>572</v>
      </c>
      <c r="C18" s="7" t="n">
        <v>33339</v>
      </c>
    </row>
    <row r="19" spans="1:4">
      <c r="A19" s="3" t="s">
        <v>54</v>
      </c>
    </row>
    <row r="20" spans="1:4">
      <c r="A20" s="4" t="s">
        <v>573</v>
      </c>
      <c r="B20" s="7" t="n">
        <v>333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4</v>
      </c>
      <c r="B1" s="2" t="s">
        <v>575</v>
      </c>
      <c r="C1" s="2" t="s">
        <v>576</v>
      </c>
      <c r="D1" s="2" t="s">
        <v>577</v>
      </c>
      <c r="E1" s="2" t="s">
        <v>2</v>
      </c>
      <c r="F1" s="2" t="s">
        <v>578</v>
      </c>
      <c r="G1" s="2" t="s">
        <v>579</v>
      </c>
      <c r="H1" s="2" t="s">
        <v>580</v>
      </c>
      <c r="I1" s="2" t="s">
        <v>2</v>
      </c>
      <c r="J1" s="2" t="s">
        <v>75</v>
      </c>
      <c r="K1" s="2" t="s">
        <v>25</v>
      </c>
    </row>
    <row r="2" spans="1:11">
      <c r="A2" s="3" t="s">
        <v>581</v>
      </c>
    </row>
    <row r="3" spans="1:11">
      <c r="A3" s="4" t="s">
        <v>582</v>
      </c>
      <c r="H3" s="6" t="n">
        <v>29858891</v>
      </c>
    </row>
    <row r="4" spans="1:11">
      <c r="A4" s="4" t="s">
        <v>67</v>
      </c>
      <c r="E4" s="6" t="n">
        <v>650000000</v>
      </c>
      <c r="I4" s="6" t="n">
        <v>650000000</v>
      </c>
      <c r="K4" s="6" t="n">
        <v>650000000</v>
      </c>
    </row>
    <row r="5" spans="1:11">
      <c r="A5" s="4" t="s">
        <v>66</v>
      </c>
      <c r="E5" s="8" t="n">
        <v>0.01</v>
      </c>
      <c r="I5" s="8" t="n">
        <v>0.01</v>
      </c>
      <c r="K5" s="8" t="n">
        <v>0.01</v>
      </c>
    </row>
    <row r="6" spans="1:11">
      <c r="A6" s="4" t="s">
        <v>153</v>
      </c>
    </row>
    <row r="7" spans="1:11">
      <c r="A7" s="3" t="s">
        <v>581</v>
      </c>
    </row>
    <row r="8" spans="1:11">
      <c r="A8" s="4" t="s">
        <v>582</v>
      </c>
      <c r="H8" s="6" t="n">
        <v>20000000</v>
      </c>
    </row>
    <row r="9" spans="1:11">
      <c r="A9" s="4" t="s">
        <v>583</v>
      </c>
      <c r="H9" s="8" t="n">
        <v>16.35</v>
      </c>
    </row>
    <row r="10" spans="1:11">
      <c r="A10" s="4" t="s">
        <v>584</v>
      </c>
      <c r="H10" s="7" t="n">
        <v>15000</v>
      </c>
    </row>
    <row r="11" spans="1:11">
      <c r="A11" s="4" t="s">
        <v>585</v>
      </c>
      <c r="H11" s="7" t="n">
        <v>311800</v>
      </c>
      <c r="I11" s="7" t="n">
        <v>311764</v>
      </c>
      <c r="J11" s="7" t="n">
        <v>0</v>
      </c>
    </row>
    <row r="12" spans="1:11">
      <c r="A12" s="4" t="s">
        <v>155</v>
      </c>
    </row>
    <row r="13" spans="1:11">
      <c r="A13" s="3" t="s">
        <v>581</v>
      </c>
    </row>
    <row r="14" spans="1:11">
      <c r="A14" s="4" t="s">
        <v>582</v>
      </c>
      <c r="E14" s="6" t="n">
        <v>40000000</v>
      </c>
    </row>
    <row r="15" spans="1:11">
      <c r="A15" s="4" t="s">
        <v>583</v>
      </c>
      <c r="E15" s="8" t="n">
        <v>25.5</v>
      </c>
      <c r="I15" s="8" t="n">
        <v>25.5</v>
      </c>
    </row>
    <row r="16" spans="1:11">
      <c r="A16" s="4" t="s">
        <v>584</v>
      </c>
      <c r="E16" s="7" t="n">
        <v>17900</v>
      </c>
    </row>
    <row r="17" spans="1:11">
      <c r="A17" s="4" t="s">
        <v>585</v>
      </c>
      <c r="E17" s="7" t="n">
        <v>1200000</v>
      </c>
      <c r="I17" s="7" t="n">
        <v>1003869</v>
      </c>
      <c r="J17" s="7" t="n">
        <v>0</v>
      </c>
    </row>
    <row r="18" spans="1:11">
      <c r="A18" s="4" t="s">
        <v>586</v>
      </c>
    </row>
    <row r="19" spans="1:11">
      <c r="A19" s="3" t="s">
        <v>581</v>
      </c>
    </row>
    <row r="20" spans="1:11">
      <c r="A20" s="4" t="s">
        <v>582</v>
      </c>
      <c r="D20" s="6" t="n">
        <v>6000000</v>
      </c>
    </row>
    <row r="21" spans="1:11">
      <c r="A21" s="4" t="s">
        <v>287</v>
      </c>
    </row>
    <row r="22" spans="1:11">
      <c r="A22" s="3" t="s">
        <v>581</v>
      </c>
    </row>
    <row r="23" spans="1:11">
      <c r="A23" s="4" t="s">
        <v>587</v>
      </c>
      <c r="F23" s="12" t="n">
        <v>0.2235</v>
      </c>
    </row>
    <row r="24" spans="1:11">
      <c r="A24" s="4" t="s">
        <v>588</v>
      </c>
    </row>
    <row r="25" spans="1:11">
      <c r="A25" s="3" t="s">
        <v>581</v>
      </c>
    </row>
    <row r="26" spans="1:11">
      <c r="A26" s="4" t="s">
        <v>589</v>
      </c>
      <c r="C26" s="12" t="n">
        <v>0.237</v>
      </c>
    </row>
    <row r="27" spans="1:11">
      <c r="A27" s="4" t="s">
        <v>590</v>
      </c>
    </row>
    <row r="28" spans="1:11">
      <c r="A28" s="3" t="s">
        <v>581</v>
      </c>
    </row>
    <row r="29" spans="1:11">
      <c r="A29" s="4" t="s">
        <v>591</v>
      </c>
      <c r="B29" s="7" t="n">
        <v>400</v>
      </c>
    </row>
    <row r="30" spans="1:11">
      <c r="A30" s="4" t="s">
        <v>592</v>
      </c>
    </row>
    <row r="31" spans="1:11">
      <c r="A31" s="3" t="s">
        <v>581</v>
      </c>
    </row>
    <row r="32" spans="1:11">
      <c r="A32" s="4" t="s">
        <v>582</v>
      </c>
      <c r="G32" s="6" t="n">
        <v>4478834</v>
      </c>
      <c r="H32" s="6" t="n">
        <v>98588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75</v>
      </c>
    </row>
    <row r="3" spans="1:3">
      <c r="A3" s="3" t="s">
        <v>118</v>
      </c>
    </row>
    <row r="4" spans="1:3">
      <c r="A4" s="4" t="s">
        <v>119</v>
      </c>
      <c r="B4" s="7" t="n">
        <v>-44326</v>
      </c>
      <c r="C4" s="7" t="n">
        <v>6254</v>
      </c>
    </row>
    <row r="5" spans="1:3">
      <c r="A5" s="3" t="s">
        <v>120</v>
      </c>
    </row>
    <row r="6" spans="1:3">
      <c r="A6" s="4" t="s">
        <v>92</v>
      </c>
      <c r="B6" s="6" t="n">
        <v>247132</v>
      </c>
      <c r="C6" s="6" t="n">
        <v>227996</v>
      </c>
    </row>
    <row r="7" spans="1:3">
      <c r="A7" s="4" t="s">
        <v>100</v>
      </c>
      <c r="B7" s="6" t="n">
        <v>4416</v>
      </c>
      <c r="C7" s="6" t="n">
        <v>3722</v>
      </c>
    </row>
    <row r="8" spans="1:3">
      <c r="A8" s="4" t="s">
        <v>121</v>
      </c>
      <c r="B8" s="6" t="n">
        <v>1222</v>
      </c>
      <c r="C8" s="6" t="n">
        <v>1224</v>
      </c>
    </row>
    <row r="9" spans="1:3">
      <c r="A9" s="4" t="s">
        <v>86</v>
      </c>
      <c r="B9" s="6" t="n">
        <v>9934</v>
      </c>
      <c r="C9" s="6" t="n">
        <v>0</v>
      </c>
    </row>
    <row r="10" spans="1:3">
      <c r="A10" s="4" t="s">
        <v>122</v>
      </c>
      <c r="B10" s="6" t="n">
        <v>44902</v>
      </c>
      <c r="C10" s="6" t="n">
        <v>45870</v>
      </c>
    </row>
    <row r="11" spans="1:3">
      <c r="A11" s="4" t="s">
        <v>114</v>
      </c>
      <c r="B11" s="6" t="n">
        <v>16995</v>
      </c>
      <c r="C11" s="6" t="n">
        <v>11681</v>
      </c>
    </row>
    <row r="12" spans="1:3">
      <c r="A12" s="4" t="s">
        <v>90</v>
      </c>
      <c r="B12" s="6" t="n">
        <v>2595</v>
      </c>
      <c r="C12" s="6" t="n">
        <v>0</v>
      </c>
    </row>
    <row r="13" spans="1:3">
      <c r="A13" s="4" t="s">
        <v>123</v>
      </c>
      <c r="B13" s="6" t="n">
        <v>-52539</v>
      </c>
      <c r="C13" s="6" t="n">
        <v>-184729</v>
      </c>
    </row>
    <row r="14" spans="1:3">
      <c r="A14" s="4" t="s">
        <v>124</v>
      </c>
      <c r="B14" s="6" t="n">
        <v>166701</v>
      </c>
      <c r="C14" s="6" t="n">
        <v>117680</v>
      </c>
    </row>
    <row r="15" spans="1:3">
      <c r="A15" s="4" t="s">
        <v>125</v>
      </c>
      <c r="B15" s="6" t="n">
        <v>-45729</v>
      </c>
      <c r="C15" s="6" t="n">
        <v>14296</v>
      </c>
    </row>
    <row r="16" spans="1:3">
      <c r="A16" s="3" t="s">
        <v>126</v>
      </c>
    </row>
    <row r="17" spans="1:3">
      <c r="A17" s="4" t="s">
        <v>127</v>
      </c>
      <c r="B17" s="6" t="n">
        <v>-6201</v>
      </c>
      <c r="C17" s="6" t="n">
        <v>-24408</v>
      </c>
    </row>
    <row r="18" spans="1:3">
      <c r="A18" s="4" t="s">
        <v>128</v>
      </c>
      <c r="B18" s="6" t="n">
        <v>50</v>
      </c>
      <c r="C18" s="6" t="n">
        <v>-3200</v>
      </c>
    </row>
    <row r="19" spans="1:3">
      <c r="A19" s="4" t="s">
        <v>129</v>
      </c>
      <c r="B19" s="6" t="n">
        <v>-4223</v>
      </c>
      <c r="C19" s="6" t="n">
        <v>-2136</v>
      </c>
    </row>
    <row r="20" spans="1:3">
      <c r="A20" s="4" t="s">
        <v>130</v>
      </c>
      <c r="B20" s="6" t="n">
        <v>24528</v>
      </c>
      <c r="C20" s="6" t="n">
        <v>39177</v>
      </c>
    </row>
    <row r="21" spans="1:3">
      <c r="A21" s="4" t="s">
        <v>131</v>
      </c>
      <c r="B21" s="6" t="n">
        <v>14911</v>
      </c>
      <c r="C21" s="6" t="n">
        <v>16969</v>
      </c>
    </row>
    <row r="22" spans="1:3">
      <c r="A22" s="4" t="s">
        <v>132</v>
      </c>
      <c r="B22" s="6" t="n">
        <v>380368</v>
      </c>
      <c r="C22" s="6" t="n">
        <v>270396</v>
      </c>
    </row>
    <row r="23" spans="1:3">
      <c r="A23" s="3" t="s">
        <v>133</v>
      </c>
    </row>
    <row r="24" spans="1:3">
      <c r="A24" s="4" t="s">
        <v>134</v>
      </c>
      <c r="B24" s="6" t="n">
        <v>-681741</v>
      </c>
      <c r="C24" s="6" t="n">
        <v>-919906</v>
      </c>
    </row>
    <row r="25" spans="1:3">
      <c r="A25" s="4" t="s">
        <v>135</v>
      </c>
      <c r="B25" s="6" t="n">
        <v>-8472</v>
      </c>
      <c r="C25" s="6" t="n">
        <v>0</v>
      </c>
    </row>
    <row r="26" spans="1:3">
      <c r="A26" s="4" t="s">
        <v>136</v>
      </c>
      <c r="B26" s="6" t="n">
        <v>-270000</v>
      </c>
      <c r="C26" s="6" t="n">
        <v>0</v>
      </c>
    </row>
    <row r="27" spans="1:3">
      <c r="A27" s="4" t="s">
        <v>137</v>
      </c>
      <c r="B27" s="6" t="n">
        <v>0</v>
      </c>
      <c r="C27" s="6" t="n">
        <v>10201</v>
      </c>
    </row>
    <row r="28" spans="1:3">
      <c r="A28" s="4" t="s">
        <v>138</v>
      </c>
      <c r="B28" s="6" t="n">
        <v>-960213</v>
      </c>
      <c r="C28" s="6" t="n">
        <v>-909705</v>
      </c>
    </row>
    <row r="29" spans="1:3">
      <c r="A29" s="3" t="s">
        <v>139</v>
      </c>
    </row>
    <row r="30" spans="1:3">
      <c r="A30" s="4" t="s">
        <v>140</v>
      </c>
      <c r="B30" s="6" t="n">
        <v>129000</v>
      </c>
      <c r="C30" s="6" t="n">
        <v>635932</v>
      </c>
    </row>
    <row r="31" spans="1:3">
      <c r="A31" s="4" t="s">
        <v>141</v>
      </c>
      <c r="B31" s="6" t="n">
        <v>-255938</v>
      </c>
      <c r="C31" s="6" t="n">
        <v>-16390</v>
      </c>
    </row>
    <row r="32" spans="1:3">
      <c r="A32" s="4" t="s">
        <v>142</v>
      </c>
      <c r="B32" s="6" t="n">
        <v>4000</v>
      </c>
      <c r="C32" s="6" t="n">
        <v>0</v>
      </c>
    </row>
    <row r="33" spans="1:3">
      <c r="A33" s="4" t="s">
        <v>143</v>
      </c>
      <c r="B33" s="6" t="n">
        <v>-804</v>
      </c>
      <c r="C33" s="6" t="n">
        <v>-8696</v>
      </c>
    </row>
    <row r="34" spans="1:3">
      <c r="A34" s="4" t="s">
        <v>144</v>
      </c>
      <c r="B34" s="6" t="n">
        <v>-29890</v>
      </c>
      <c r="C34" s="6" t="n">
        <v>-11454</v>
      </c>
    </row>
    <row r="35" spans="1:3">
      <c r="A35" s="4" t="s">
        <v>145</v>
      </c>
      <c r="B35" s="6" t="n">
        <v>368758</v>
      </c>
      <c r="C35" s="6" t="n">
        <v>0</v>
      </c>
    </row>
    <row r="36" spans="1:3">
      <c r="A36" s="4" t="s">
        <v>146</v>
      </c>
      <c r="B36" s="6" t="n">
        <v>-6900</v>
      </c>
      <c r="C36" s="6" t="n">
        <v>0</v>
      </c>
    </row>
    <row r="37" spans="1:3">
      <c r="A37" s="4" t="s">
        <v>147</v>
      </c>
      <c r="B37" s="6" t="n">
        <v>-2659</v>
      </c>
      <c r="C37" s="6" t="n">
        <v>0</v>
      </c>
    </row>
    <row r="38" spans="1:3">
      <c r="A38" s="4" t="s">
        <v>148</v>
      </c>
      <c r="B38" s="6" t="n">
        <v>90</v>
      </c>
      <c r="C38" s="6" t="n">
        <v>-129</v>
      </c>
    </row>
    <row r="39" spans="1:3">
      <c r="A39" s="4" t="s">
        <v>149</v>
      </c>
      <c r="B39" s="6" t="n">
        <v>1701032</v>
      </c>
      <c r="C39" s="6" t="n">
        <v>599263</v>
      </c>
    </row>
    <row r="40" spans="1:3">
      <c r="A40" s="4" t="s">
        <v>150</v>
      </c>
      <c r="B40" s="6" t="n">
        <v>1121187</v>
      </c>
      <c r="C40" s="6" t="n">
        <v>-40046</v>
      </c>
    </row>
    <row r="41" spans="1:3">
      <c r="A41" s="4" t="s">
        <v>151</v>
      </c>
      <c r="B41" s="6" t="n">
        <v>151901</v>
      </c>
      <c r="C41" s="6" t="n">
        <v>256130</v>
      </c>
    </row>
    <row r="42" spans="1:3">
      <c r="A42" s="4" t="s">
        <v>152</v>
      </c>
      <c r="B42" s="6" t="n">
        <v>1273088</v>
      </c>
      <c r="C42" s="6" t="n">
        <v>216084</v>
      </c>
    </row>
    <row r="43" spans="1:3">
      <c r="A43" s="4" t="s">
        <v>153</v>
      </c>
    </row>
    <row r="44" spans="1:3">
      <c r="A44" s="3" t="s">
        <v>139</v>
      </c>
    </row>
    <row r="45" spans="1:3">
      <c r="A45" s="4" t="s">
        <v>154</v>
      </c>
      <c r="B45" s="6" t="n">
        <v>311764</v>
      </c>
      <c r="C45" s="6" t="n">
        <v>0</v>
      </c>
    </row>
    <row r="46" spans="1:3">
      <c r="A46" s="4" t="s">
        <v>155</v>
      </c>
    </row>
    <row r="47" spans="1:3">
      <c r="A47" s="3" t="s">
        <v>139</v>
      </c>
    </row>
    <row r="48" spans="1:3">
      <c r="A48" s="4" t="s">
        <v>154</v>
      </c>
      <c r="B48" s="6" t="n">
        <v>1003869</v>
      </c>
      <c r="C48" s="6" t="n">
        <v>0</v>
      </c>
    </row>
    <row r="49" spans="1:3">
      <c r="A49" s="4" t="s">
        <v>156</v>
      </c>
    </row>
    <row r="50" spans="1:3">
      <c r="A50" s="3" t="s">
        <v>139</v>
      </c>
    </row>
    <row r="51" spans="1:3">
      <c r="A51" s="4" t="s">
        <v>157</v>
      </c>
      <c r="B51" s="6" t="n">
        <v>164029</v>
      </c>
      <c r="C51" s="6" t="n">
        <v>0</v>
      </c>
    </row>
    <row r="52" spans="1:3">
      <c r="A52" s="4" t="s">
        <v>158</v>
      </c>
    </row>
    <row r="53" spans="1:3">
      <c r="A53" s="3" t="s">
        <v>139</v>
      </c>
    </row>
    <row r="54" spans="1:3">
      <c r="A54" s="4" t="s">
        <v>157</v>
      </c>
      <c r="B54" s="7" t="n">
        <v>15713</v>
      </c>
      <c r="C5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20"/>
  </cols>
  <sheetData>
    <row r="1" spans="1:2">
      <c r="A1" s="1" t="s">
        <v>593</v>
      </c>
      <c r="B1" s="2" t="s">
        <v>1</v>
      </c>
    </row>
    <row r="2" spans="1:2">
      <c r="B2" s="2" t="s">
        <v>594</v>
      </c>
    </row>
    <row r="3" spans="1:2">
      <c r="A3" s="3" t="s">
        <v>177</v>
      </c>
    </row>
    <row r="4" spans="1:2">
      <c r="A4" s="4" t="s">
        <v>595</v>
      </c>
      <c r="B4" s="6" t="n">
        <v>136387194</v>
      </c>
    </row>
    <row r="5" spans="1:2">
      <c r="A5" s="4" t="s">
        <v>596</v>
      </c>
      <c r="B5" s="6" t="n">
        <v>30242</v>
      </c>
    </row>
    <row r="6" spans="1:2">
      <c r="A6" s="4" t="s">
        <v>597</v>
      </c>
      <c r="B6" s="6" t="n">
        <v>173815</v>
      </c>
    </row>
    <row r="7" spans="1:2">
      <c r="A7" s="4" t="s">
        <v>598</v>
      </c>
      <c r="B7" s="6" t="n">
        <v>196591251</v>
      </c>
    </row>
    <row r="8" spans="1:2">
      <c r="A8" s="4" t="s">
        <v>153</v>
      </c>
    </row>
    <row r="9" spans="1:2">
      <c r="A9" s="3" t="s">
        <v>177</v>
      </c>
    </row>
    <row r="10" spans="1:2">
      <c r="A10" s="4" t="s">
        <v>599</v>
      </c>
      <c r="B10" s="6" t="n">
        <v>20000000</v>
      </c>
    </row>
    <row r="11" spans="1:2">
      <c r="A11" s="4" t="s">
        <v>155</v>
      </c>
    </row>
    <row r="12" spans="1:2">
      <c r="A12" s="3" t="s">
        <v>177</v>
      </c>
    </row>
    <row r="13" spans="1:2">
      <c r="A13" s="4" t="s">
        <v>599</v>
      </c>
      <c r="B13" s="6" t="n">
        <v>4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8"/>
    <col customWidth="1" max="5" min="5" width="21"/>
    <col customWidth="1" max="6" min="6" width="14"/>
    <col customWidth="1" max="7" min="7" width="14"/>
    <col customWidth="1" max="8" min="8" width="28"/>
    <col customWidth="1" max="9" min="9" width="21"/>
    <col customWidth="1" max="10" min="10" width="21"/>
    <col customWidth="1" max="11" min="11" width="34"/>
    <col customWidth="1" max="12" min="12" width="21"/>
  </cols>
  <sheetData>
    <row r="1" spans="1:12">
      <c r="A1" s="1" t="s">
        <v>600</v>
      </c>
      <c r="B1" s="2" t="s">
        <v>601</v>
      </c>
      <c r="C1" s="2" t="s">
        <v>602</v>
      </c>
      <c r="D1" s="2" t="s">
        <v>603</v>
      </c>
      <c r="E1" s="2" t="s">
        <v>604</v>
      </c>
      <c r="F1" s="2" t="s">
        <v>75</v>
      </c>
      <c r="G1" s="2" t="s">
        <v>605</v>
      </c>
      <c r="H1" s="2" t="s">
        <v>603</v>
      </c>
      <c r="I1" s="2" t="s">
        <v>523</v>
      </c>
      <c r="J1" s="2" t="s">
        <v>606</v>
      </c>
      <c r="K1" s="2" t="s">
        <v>607</v>
      </c>
      <c r="L1" s="2" t="s">
        <v>523</v>
      </c>
    </row>
    <row r="2" spans="1:12">
      <c r="A2" s="3" t="s">
        <v>608</v>
      </c>
    </row>
    <row r="3" spans="1:12">
      <c r="A3" s="4" t="s">
        <v>88</v>
      </c>
      <c r="H3" s="7" t="n">
        <v>5920</v>
      </c>
      <c r="I3" s="7" t="n">
        <v>-686</v>
      </c>
      <c r="K3" s="7" t="n">
        <v>44902</v>
      </c>
      <c r="L3" s="7" t="n">
        <v>45870</v>
      </c>
    </row>
    <row r="4" spans="1:12">
      <c r="A4" s="4" t="s">
        <v>223</v>
      </c>
    </row>
    <row r="5" spans="1:12">
      <c r="A5" s="3" t="s">
        <v>608</v>
      </c>
    </row>
    <row r="6" spans="1:12">
      <c r="A6" s="4" t="s">
        <v>88</v>
      </c>
      <c r="H6" s="7" t="n">
        <v>5900</v>
      </c>
      <c r="I6" s="6" t="n">
        <v>-700</v>
      </c>
      <c r="K6" s="7" t="n">
        <v>44900</v>
      </c>
      <c r="L6" s="6" t="n">
        <v>45900</v>
      </c>
    </row>
    <row r="7" spans="1:12">
      <c r="A7" s="4" t="s">
        <v>609</v>
      </c>
    </row>
    <row r="8" spans="1:12">
      <c r="A8" s="3" t="s">
        <v>608</v>
      </c>
    </row>
    <row r="9" spans="1:12">
      <c r="A9" s="4" t="s">
        <v>610</v>
      </c>
      <c r="D9" s="6" t="n">
        <v>3</v>
      </c>
      <c r="H9" s="6" t="n">
        <v>3</v>
      </c>
      <c r="K9" s="6" t="n">
        <v>3</v>
      </c>
    </row>
    <row r="10" spans="1:12">
      <c r="A10" s="4" t="s">
        <v>611</v>
      </c>
      <c r="K10" s="6" t="n">
        <v>1171801</v>
      </c>
    </row>
    <row r="11" spans="1:12">
      <c r="A11" s="4" t="s">
        <v>612</v>
      </c>
    </row>
    <row r="12" spans="1:12">
      <c r="A12" s="3" t="s">
        <v>608</v>
      </c>
    </row>
    <row r="13" spans="1:12">
      <c r="A13" s="4" t="s">
        <v>613</v>
      </c>
      <c r="D13" s="6" t="n">
        <v>2</v>
      </c>
      <c r="H13" s="6" t="n">
        <v>2</v>
      </c>
      <c r="K13" s="6" t="n">
        <v>2</v>
      </c>
    </row>
    <row r="14" spans="1:12">
      <c r="A14" s="4" t="s">
        <v>611</v>
      </c>
      <c r="K14" s="6" t="n">
        <v>0</v>
      </c>
    </row>
    <row r="15" spans="1:12">
      <c r="A15" s="4" t="s">
        <v>614</v>
      </c>
    </row>
    <row r="16" spans="1:12">
      <c r="A16" s="3" t="s">
        <v>608</v>
      </c>
    </row>
    <row r="17" spans="1:12">
      <c r="A17" s="4" t="s">
        <v>615</v>
      </c>
      <c r="B17" s="7" t="n">
        <v>3400</v>
      </c>
    </row>
    <row r="18" spans="1:12">
      <c r="A18" s="4" t="s">
        <v>616</v>
      </c>
    </row>
    <row r="19" spans="1:12">
      <c r="A19" s="3" t="s">
        <v>608</v>
      </c>
    </row>
    <row r="20" spans="1:12">
      <c r="A20" s="4" t="s">
        <v>88</v>
      </c>
      <c r="I20" s="6" t="n">
        <v>-7700</v>
      </c>
      <c r="J20" s="7" t="n">
        <v>27300</v>
      </c>
      <c r="L20" s="6" t="n">
        <v>-8600</v>
      </c>
    </row>
    <row r="21" spans="1:12">
      <c r="A21" s="4" t="s">
        <v>616</v>
      </c>
    </row>
    <row r="22" spans="1:12">
      <c r="A22" s="3" t="s">
        <v>608</v>
      </c>
    </row>
    <row r="23" spans="1:12">
      <c r="A23" s="4" t="s">
        <v>617</v>
      </c>
      <c r="E23" s="7" t="n">
        <v>47500</v>
      </c>
    </row>
    <row r="24" spans="1:12">
      <c r="A24" s="4" t="s">
        <v>618</v>
      </c>
    </row>
    <row r="25" spans="1:12">
      <c r="A25" s="3" t="s">
        <v>608</v>
      </c>
    </row>
    <row r="26" spans="1:12">
      <c r="A26" s="4" t="s">
        <v>88</v>
      </c>
      <c r="H26" s="7" t="n">
        <v>5900</v>
      </c>
      <c r="I26" s="6" t="n">
        <v>7100</v>
      </c>
      <c r="K26" s="7" t="n">
        <v>17600</v>
      </c>
      <c r="L26" s="6" t="n">
        <v>27700</v>
      </c>
    </row>
    <row r="27" spans="1:12">
      <c r="A27" s="4" t="s">
        <v>619</v>
      </c>
      <c r="I27" s="7" t="n">
        <v>1700</v>
      </c>
      <c r="L27" s="7" t="n">
        <v>12800</v>
      </c>
    </row>
    <row r="28" spans="1:12">
      <c r="A28" s="4" t="s">
        <v>620</v>
      </c>
      <c r="D28" s="7" t="n">
        <v>21600</v>
      </c>
      <c r="H28" s="7" t="n">
        <v>21600</v>
      </c>
      <c r="K28" s="7" t="n">
        <v>21600</v>
      </c>
    </row>
    <row r="29" spans="1:12">
      <c r="A29" s="4" t="s">
        <v>618</v>
      </c>
    </row>
    <row r="30" spans="1:12">
      <c r="A30" s="3" t="s">
        <v>608</v>
      </c>
    </row>
    <row r="31" spans="1:12">
      <c r="A31" s="4" t="s">
        <v>621</v>
      </c>
      <c r="D31" s="4" t="s">
        <v>622</v>
      </c>
      <c r="F31" s="4" t="s">
        <v>623</v>
      </c>
      <c r="G31" s="4" t="s">
        <v>624</v>
      </c>
    </row>
    <row r="32" spans="1:12">
      <c r="A32" s="4" t="s">
        <v>625</v>
      </c>
    </row>
    <row r="33" spans="1:12">
      <c r="A33" s="3" t="s">
        <v>608</v>
      </c>
    </row>
    <row r="34" spans="1:12">
      <c r="A34" s="4" t="s">
        <v>621</v>
      </c>
      <c r="C34" s="4" t="s">
        <v>3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626</v>
      </c>
      <c r="B1" s="2" t="s">
        <v>1</v>
      </c>
    </row>
    <row r="2" spans="1:2">
      <c r="B2" s="2" t="s">
        <v>594</v>
      </c>
    </row>
    <row r="3" spans="1:2">
      <c r="A3" s="3" t="s">
        <v>627</v>
      </c>
    </row>
    <row r="4" spans="1:2">
      <c r="A4" s="4" t="s">
        <v>628</v>
      </c>
      <c r="B4" s="6" t="n">
        <v>2828199</v>
      </c>
    </row>
    <row r="5" spans="1:2">
      <c r="A5" s="4" t="s">
        <v>629</v>
      </c>
      <c r="B5" s="6" t="n">
        <v>1171801</v>
      </c>
    </row>
    <row r="6" spans="1:2">
      <c r="A6" s="4" t="s">
        <v>630</v>
      </c>
      <c r="B6" s="6" t="n">
        <v>0</v>
      </c>
    </row>
    <row r="7" spans="1:2">
      <c r="A7" s="4" t="s">
        <v>631</v>
      </c>
      <c r="B7" s="6" t="n">
        <v>0</v>
      </c>
    </row>
    <row r="8" spans="1:2">
      <c r="A8" s="4" t="s">
        <v>632</v>
      </c>
      <c r="B8" s="6" t="n">
        <v>0</v>
      </c>
    </row>
    <row r="9" spans="1:2">
      <c r="A9" s="4" t="s">
        <v>633</v>
      </c>
      <c r="B9" s="6" t="n">
        <v>4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14"/>
    <col customWidth="1" max="5" min="5" width="14"/>
    <col customWidth="1" max="6" min="6" width="14"/>
    <col customWidth="1" max="7" min="7" width="14"/>
  </cols>
  <sheetData>
    <row r="1" spans="1:7">
      <c r="A1" s="1" t="s">
        <v>634</v>
      </c>
      <c r="B1" s="2" t="s">
        <v>2</v>
      </c>
      <c r="C1" s="2" t="s">
        <v>635</v>
      </c>
      <c r="D1" s="2" t="s">
        <v>25</v>
      </c>
      <c r="E1" s="2" t="s">
        <v>75</v>
      </c>
      <c r="F1" s="2" t="s">
        <v>636</v>
      </c>
      <c r="G1" s="2" t="s">
        <v>2</v>
      </c>
    </row>
    <row r="2" spans="1:7">
      <c r="A2" s="4" t="s">
        <v>637</v>
      </c>
    </row>
    <row r="3" spans="1:7">
      <c r="A3" s="3" t="s">
        <v>288</v>
      </c>
    </row>
    <row r="4" spans="1:7">
      <c r="A4" s="4" t="s">
        <v>638</v>
      </c>
      <c r="C4" s="7" t="n">
        <v>41</v>
      </c>
    </row>
    <row r="5" spans="1:7">
      <c r="A5" s="4" t="s">
        <v>639</v>
      </c>
      <c r="C5" s="4" t="s">
        <v>640</v>
      </c>
    </row>
    <row r="6" spans="1:7">
      <c r="A6" s="4" t="s">
        <v>641</v>
      </c>
    </row>
    <row r="7" spans="1:7">
      <c r="A7" s="3" t="s">
        <v>288</v>
      </c>
    </row>
    <row r="8" spans="1:7">
      <c r="A8" s="4" t="s">
        <v>642</v>
      </c>
      <c r="C8" s="6" t="n">
        <v>319</v>
      </c>
    </row>
    <row r="9" spans="1:7">
      <c r="A9" s="4" t="s">
        <v>643</v>
      </c>
    </row>
    <row r="10" spans="1:7">
      <c r="A10" s="3" t="s">
        <v>288</v>
      </c>
    </row>
    <row r="11" spans="1:7">
      <c r="A11" s="4" t="s">
        <v>644</v>
      </c>
      <c r="C11" s="10" t="n">
        <v>22.5</v>
      </c>
    </row>
    <row r="12" spans="1:7">
      <c r="A12" s="4" t="s">
        <v>645</v>
      </c>
    </row>
    <row r="13" spans="1:7">
      <c r="A13" s="3" t="s">
        <v>288</v>
      </c>
    </row>
    <row r="14" spans="1:7">
      <c r="A14" s="4" t="s">
        <v>646</v>
      </c>
      <c r="C14" s="4" t="s">
        <v>624</v>
      </c>
    </row>
    <row r="15" spans="1:7">
      <c r="A15" s="4" t="s">
        <v>647</v>
      </c>
    </row>
    <row r="16" spans="1:7">
      <c r="A16" s="3" t="s">
        <v>288</v>
      </c>
    </row>
    <row r="17" spans="1:7">
      <c r="A17" s="4" t="s">
        <v>648</v>
      </c>
      <c r="B17" s="4" t="s">
        <v>352</v>
      </c>
      <c r="D17" s="4" t="s">
        <v>649</v>
      </c>
      <c r="E17" s="4" t="s">
        <v>622</v>
      </c>
      <c r="F17" s="4" t="s">
        <v>622</v>
      </c>
      <c r="G17" s="4" t="s">
        <v>650</v>
      </c>
    </row>
    <row r="18" spans="1:7">
      <c r="A18" s="4" t="s">
        <v>651</v>
      </c>
    </row>
    <row r="19" spans="1:7">
      <c r="A19" s="3" t="s">
        <v>288</v>
      </c>
    </row>
    <row r="20" spans="1:7">
      <c r="A20" s="4" t="s">
        <v>648</v>
      </c>
      <c r="B20" s="4" t="s">
        <v>652</v>
      </c>
      <c r="D20" s="4" t="s">
        <v>649</v>
      </c>
      <c r="E20" s="4" t="s">
        <v>622</v>
      </c>
      <c r="F20" s="4" t="s">
        <v>622</v>
      </c>
    </row>
    <row r="21" spans="1:7">
      <c r="A21" s="4" t="s">
        <v>557</v>
      </c>
      <c r="G21" s="4" t="s">
        <v>35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53</v>
      </c>
      <c r="B1" s="2" t="s">
        <v>2</v>
      </c>
      <c r="C1" s="2" t="s">
        <v>25</v>
      </c>
      <c r="D1" s="2" t="s">
        <v>75</v>
      </c>
      <c r="E1" s="2" t="s">
        <v>654</v>
      </c>
    </row>
    <row r="2" spans="1:5">
      <c r="A2" s="3" t="s">
        <v>655</v>
      </c>
    </row>
    <row r="3" spans="1:5">
      <c r="A3" s="4" t="s">
        <v>27</v>
      </c>
      <c r="B3" s="7" t="n">
        <v>1273088</v>
      </c>
      <c r="C3" s="7" t="n">
        <v>151901</v>
      </c>
      <c r="D3" s="7" t="n">
        <v>216084</v>
      </c>
      <c r="E3" s="7" t="n">
        <v>256130</v>
      </c>
    </row>
    <row r="4" spans="1:5">
      <c r="A4" s="4" t="s">
        <v>28</v>
      </c>
      <c r="B4" s="6" t="n">
        <v>161015</v>
      </c>
      <c r="C4" s="6" t="n">
        <v>154814</v>
      </c>
    </row>
    <row r="5" spans="1:5">
      <c r="A5" s="4" t="s">
        <v>33</v>
      </c>
      <c r="B5" s="6" t="n">
        <v>3616895</v>
      </c>
      <c r="C5" s="6" t="n">
        <v>3243131</v>
      </c>
    </row>
    <row r="6" spans="1:5">
      <c r="A6" s="4" t="s">
        <v>41</v>
      </c>
      <c r="B6" s="6" t="n">
        <v>-16468</v>
      </c>
      <c r="C6" s="6" t="n">
        <v>-83553</v>
      </c>
    </row>
    <row r="7" spans="1:5">
      <c r="A7" s="4" t="s">
        <v>43</v>
      </c>
      <c r="B7" s="6" t="n">
        <v>-71771</v>
      </c>
      <c r="C7" s="6" t="n">
        <v>-79747</v>
      </c>
    </row>
    <row r="8" spans="1:5">
      <c r="A8" s="4" t="s">
        <v>49</v>
      </c>
      <c r="B8" s="6" t="n">
        <v>-1312582</v>
      </c>
      <c r="C8" s="6" t="n">
        <v>-1435790</v>
      </c>
    </row>
    <row r="9" spans="1:5">
      <c r="A9" s="4" t="s">
        <v>52</v>
      </c>
      <c r="B9" s="6" t="n">
        <v>-21538</v>
      </c>
      <c r="C9" s="6" t="n">
        <v>-13878</v>
      </c>
    </row>
    <row r="10" spans="1:5">
      <c r="A10" s="4" t="s">
        <v>656</v>
      </c>
    </row>
    <row r="11" spans="1:5">
      <c r="A11" s="3" t="s">
        <v>655</v>
      </c>
    </row>
    <row r="12" spans="1:5">
      <c r="A12" s="4" t="s">
        <v>27</v>
      </c>
      <c r="B12" s="6" t="n">
        <v>7634</v>
      </c>
      <c r="C12" s="6" t="n">
        <v>7597</v>
      </c>
    </row>
    <row r="13" spans="1:5">
      <c r="A13" s="4" t="s">
        <v>28</v>
      </c>
      <c r="B13" s="6" t="n">
        <v>8831</v>
      </c>
      <c r="C13" s="6" t="n">
        <v>9926</v>
      </c>
    </row>
    <row r="14" spans="1:5">
      <c r="A14" s="4" t="s">
        <v>657</v>
      </c>
      <c r="B14" s="6" t="n">
        <v>104</v>
      </c>
      <c r="C14" s="6" t="n">
        <v>192</v>
      </c>
    </row>
    <row r="15" spans="1:5">
      <c r="A15" s="4" t="s">
        <v>33</v>
      </c>
      <c r="B15" s="6" t="n">
        <v>644625</v>
      </c>
      <c r="C15" s="6" t="n">
        <v>578026</v>
      </c>
    </row>
    <row r="16" spans="1:5">
      <c r="A16" s="4" t="s">
        <v>658</v>
      </c>
      <c r="B16" s="6" t="n">
        <v>84079</v>
      </c>
      <c r="C16" s="6" t="n">
        <v>85301</v>
      </c>
    </row>
    <row r="17" spans="1:5">
      <c r="A17" s="4" t="s">
        <v>35</v>
      </c>
      <c r="B17" s="6" t="n">
        <v>2002</v>
      </c>
      <c r="C17" s="6" t="n">
        <v>2310</v>
      </c>
    </row>
    <row r="18" spans="1:5">
      <c r="A18" s="4" t="s">
        <v>41</v>
      </c>
      <c r="B18" s="6" t="n">
        <v>-2587</v>
      </c>
      <c r="C18" s="6" t="n">
        <v>-13484</v>
      </c>
    </row>
    <row r="19" spans="1:5">
      <c r="A19" s="4" t="s">
        <v>43</v>
      </c>
      <c r="B19" s="6" t="n">
        <v>-12270</v>
      </c>
      <c r="C19" s="6" t="n">
        <v>-15277</v>
      </c>
    </row>
    <row r="20" spans="1:5">
      <c r="A20" s="4" t="s">
        <v>659</v>
      </c>
      <c r="B20" s="6" t="n">
        <v>-6396</v>
      </c>
      <c r="C20" s="6" t="n">
        <v>-3067</v>
      </c>
    </row>
    <row r="21" spans="1:5">
      <c r="A21" s="4" t="s">
        <v>49</v>
      </c>
      <c r="B21" s="6" t="n">
        <v>0</v>
      </c>
      <c r="C21" s="6" t="n">
        <v>-143000</v>
      </c>
    </row>
    <row r="22" spans="1:5">
      <c r="A22" s="4" t="s">
        <v>52</v>
      </c>
      <c r="B22" s="6" t="n">
        <v>-3283</v>
      </c>
      <c r="C22" s="7" t="n">
        <v>-3128</v>
      </c>
    </row>
    <row r="23" spans="1:5">
      <c r="A23" s="4" t="s">
        <v>660</v>
      </c>
    </row>
    <row r="24" spans="1:5">
      <c r="A24" s="3" t="s">
        <v>655</v>
      </c>
    </row>
    <row r="25" spans="1:5">
      <c r="A25" s="4" t="s">
        <v>27</v>
      </c>
      <c r="B25" s="6" t="n">
        <v>23795</v>
      </c>
    </row>
    <row r="26" spans="1:5">
      <c r="A26" s="4" t="s">
        <v>28</v>
      </c>
      <c r="B26" s="6" t="n">
        <v>1376</v>
      </c>
    </row>
    <row r="27" spans="1:5">
      <c r="A27" s="4" t="s">
        <v>33</v>
      </c>
      <c r="B27" s="6" t="n">
        <v>90146</v>
      </c>
    </row>
    <row r="28" spans="1:5">
      <c r="A28" s="4" t="s">
        <v>41</v>
      </c>
      <c r="B28" s="6" t="n">
        <v>-2957</v>
      </c>
    </row>
    <row r="29" spans="1:5">
      <c r="A29" s="4" t="s">
        <v>43</v>
      </c>
      <c r="B29" s="6" t="n">
        <v>-4572</v>
      </c>
    </row>
    <row r="30" spans="1:5">
      <c r="A30" s="4" t="s">
        <v>659</v>
      </c>
      <c r="B30" s="7" t="n">
        <v>-91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1</v>
      </c>
      <c r="B1" s="2" t="s">
        <v>74</v>
      </c>
      <c r="D1" s="2" t="s">
        <v>1</v>
      </c>
    </row>
    <row r="2" spans="1:5">
      <c r="B2" s="2" t="s">
        <v>2</v>
      </c>
      <c r="C2" s="2" t="s">
        <v>75</v>
      </c>
      <c r="D2" s="2" t="s">
        <v>2</v>
      </c>
      <c r="E2" s="2" t="s">
        <v>75</v>
      </c>
    </row>
    <row r="3" spans="1:5">
      <c r="A3" s="3" t="s">
        <v>288</v>
      </c>
    </row>
    <row r="4" spans="1:5">
      <c r="A4" s="4" t="s">
        <v>662</v>
      </c>
      <c r="B4" s="7" t="n">
        <v>198920</v>
      </c>
      <c r="C4" s="7" t="n">
        <v>143621</v>
      </c>
      <c r="D4" s="7" t="n">
        <v>494860</v>
      </c>
      <c r="E4" s="7" t="n">
        <v>366055</v>
      </c>
    </row>
    <row r="5" spans="1:5">
      <c r="A5" s="4" t="s">
        <v>663</v>
      </c>
      <c r="B5" s="6" t="n">
        <v>183047</v>
      </c>
      <c r="C5" s="6" t="n">
        <v>161248</v>
      </c>
      <c r="D5" s="6" t="n">
        <v>560156</v>
      </c>
      <c r="E5" s="6" t="n">
        <v>460930</v>
      </c>
    </row>
    <row r="6" spans="1:5">
      <c r="A6" s="4" t="s">
        <v>664</v>
      </c>
      <c r="B6" s="6" t="n">
        <v>74413</v>
      </c>
      <c r="C6" s="6" t="n">
        <v>58950</v>
      </c>
      <c r="D6" s="6" t="n">
        <v>-99861</v>
      </c>
      <c r="E6" s="6" t="n">
        <v>-10579</v>
      </c>
    </row>
    <row r="7" spans="1:5">
      <c r="A7" s="4" t="s">
        <v>665</v>
      </c>
      <c r="D7" s="6" t="n">
        <v>380368</v>
      </c>
      <c r="E7" s="6" t="n">
        <v>270396</v>
      </c>
    </row>
    <row r="8" spans="1:5">
      <c r="A8" s="4" t="s">
        <v>138</v>
      </c>
      <c r="D8" s="6" t="n">
        <v>-960213</v>
      </c>
      <c r="E8" s="6" t="n">
        <v>-909705</v>
      </c>
    </row>
    <row r="9" spans="1:5">
      <c r="A9" s="4" t="s">
        <v>666</v>
      </c>
      <c r="D9" s="6" t="n">
        <v>1701032</v>
      </c>
      <c r="E9" s="6" t="n">
        <v>599263</v>
      </c>
    </row>
    <row r="10" spans="1:5">
      <c r="A10" s="4" t="s">
        <v>656</v>
      </c>
    </row>
    <row r="11" spans="1:5">
      <c r="A11" s="3" t="s">
        <v>288</v>
      </c>
    </row>
    <row r="12" spans="1:5">
      <c r="A12" s="4" t="s">
        <v>662</v>
      </c>
      <c r="B12" s="6" t="n">
        <v>41067</v>
      </c>
      <c r="C12" s="6" t="n">
        <v>30075</v>
      </c>
      <c r="D12" s="6" t="n">
        <v>142157</v>
      </c>
      <c r="E12" s="6" t="n">
        <v>85146</v>
      </c>
    </row>
    <row r="13" spans="1:5">
      <c r="A13" s="4" t="s">
        <v>663</v>
      </c>
      <c r="B13" s="6" t="n">
        <v>15531</v>
      </c>
      <c r="C13" s="6" t="n">
        <v>14065</v>
      </c>
      <c r="D13" s="6" t="n">
        <v>52004</v>
      </c>
      <c r="E13" s="6" t="n">
        <v>36883</v>
      </c>
    </row>
    <row r="14" spans="1:5">
      <c r="A14" s="4" t="s">
        <v>664</v>
      </c>
      <c r="B14" s="6" t="n">
        <v>24989</v>
      </c>
      <c r="C14" s="7" t="n">
        <v>13260</v>
      </c>
      <c r="D14" s="6" t="n">
        <v>87351</v>
      </c>
      <c r="E14" s="6" t="n">
        <v>39976</v>
      </c>
    </row>
    <row r="15" spans="1:5">
      <c r="A15" s="4" t="s">
        <v>665</v>
      </c>
      <c r="D15" s="6" t="n">
        <v>109504</v>
      </c>
      <c r="E15" s="6" t="n">
        <v>57030</v>
      </c>
    </row>
    <row r="16" spans="1:5">
      <c r="A16" s="4" t="s">
        <v>138</v>
      </c>
      <c r="D16" s="6" t="n">
        <v>-97679</v>
      </c>
      <c r="E16" s="6" t="n">
        <v>-178104</v>
      </c>
    </row>
    <row r="17" spans="1:5">
      <c r="A17" s="4" t="s">
        <v>666</v>
      </c>
      <c r="D17" s="6" t="n">
        <v>-11788</v>
      </c>
      <c r="E17" s="7" t="n">
        <v>118122</v>
      </c>
    </row>
    <row r="18" spans="1:5">
      <c r="A18" s="4" t="s">
        <v>660</v>
      </c>
    </row>
    <row r="19" spans="1:5">
      <c r="A19" s="3" t="s">
        <v>288</v>
      </c>
    </row>
    <row r="20" spans="1:5">
      <c r="A20" s="4" t="s">
        <v>662</v>
      </c>
      <c r="B20" s="6" t="n">
        <v>1972</v>
      </c>
      <c r="D20" s="6" t="n">
        <v>4855</v>
      </c>
    </row>
    <row r="21" spans="1:5">
      <c r="A21" s="4" t="s">
        <v>663</v>
      </c>
      <c r="B21" s="6" t="n">
        <v>1718</v>
      </c>
      <c r="D21" s="6" t="n">
        <v>4133</v>
      </c>
    </row>
    <row r="22" spans="1:5">
      <c r="A22" s="4" t="s">
        <v>664</v>
      </c>
      <c r="B22" s="7" t="n">
        <v>-254</v>
      </c>
      <c r="D22" s="6" t="n">
        <v>-722</v>
      </c>
    </row>
    <row r="23" spans="1:5">
      <c r="A23" s="4" t="s">
        <v>665</v>
      </c>
      <c r="D23" s="6" t="n">
        <v>641</v>
      </c>
    </row>
    <row r="24" spans="1:5">
      <c r="A24" s="4" t="s">
        <v>138</v>
      </c>
      <c r="D24" s="6" t="n">
        <v>-33845</v>
      </c>
    </row>
    <row r="25" spans="1:5">
      <c r="A25" s="4" t="s">
        <v>666</v>
      </c>
      <c r="D25" s="7" t="n">
        <v>57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67</v>
      </c>
      <c r="B1" s="2" t="s">
        <v>2</v>
      </c>
      <c r="C1" s="2" t="s">
        <v>25</v>
      </c>
      <c r="D1" s="2" t="s">
        <v>75</v>
      </c>
      <c r="E1" s="2" t="s">
        <v>636</v>
      </c>
      <c r="F1" s="2" t="s">
        <v>2</v>
      </c>
    </row>
    <row r="2" spans="1:6">
      <c r="A2" s="4" t="s">
        <v>668</v>
      </c>
    </row>
    <row r="3" spans="1:6">
      <c r="A3" s="3" t="s">
        <v>669</v>
      </c>
    </row>
    <row r="4" spans="1:6">
      <c r="A4" s="4" t="s">
        <v>670</v>
      </c>
      <c r="B4" s="4" t="s">
        <v>352</v>
      </c>
      <c r="C4" s="4" t="s">
        <v>649</v>
      </c>
      <c r="D4" s="4" t="s">
        <v>622</v>
      </c>
      <c r="E4" s="4" t="s">
        <v>622</v>
      </c>
      <c r="F4" s="4" t="s">
        <v>650</v>
      </c>
    </row>
    <row r="5" spans="1:6">
      <c r="A5" s="4" t="s">
        <v>671</v>
      </c>
    </row>
    <row r="6" spans="1:6">
      <c r="A6" s="3" t="s">
        <v>669</v>
      </c>
    </row>
    <row r="7" spans="1:6">
      <c r="A7" s="4" t="s">
        <v>672</v>
      </c>
      <c r="F7" s="6" t="n">
        <v>28757246</v>
      </c>
    </row>
    <row r="8" spans="1:6">
      <c r="A8" s="4" t="s">
        <v>673</v>
      </c>
      <c r="F8" s="6" t="n">
        <v>0</v>
      </c>
    </row>
    <row r="9" spans="1:6">
      <c r="A9" s="4" t="s">
        <v>672</v>
      </c>
      <c r="B9" s="6" t="n">
        <v>28757246</v>
      </c>
      <c r="C9" s="6" t="n">
        <v>28757246</v>
      </c>
      <c r="D9" s="6" t="n">
        <v>28757246</v>
      </c>
      <c r="E9" s="6" t="n">
        <v>28757246</v>
      </c>
      <c r="F9" s="6" t="n">
        <v>28757246</v>
      </c>
    </row>
    <row r="10" spans="1:6">
      <c r="A10" s="4" t="s">
        <v>674</v>
      </c>
    </row>
    <row r="11" spans="1:6">
      <c r="A11" s="3" t="s">
        <v>669</v>
      </c>
    </row>
    <row r="12" spans="1:6">
      <c r="A12" s="4" t="s">
        <v>675</v>
      </c>
      <c r="F12" s="6" t="n">
        <v>0</v>
      </c>
    </row>
    <row r="13" spans="1:6">
      <c r="A13" s="4" t="s">
        <v>676</v>
      </c>
    </row>
    <row r="14" spans="1:6">
      <c r="A14" s="3" t="s">
        <v>669</v>
      </c>
    </row>
    <row r="15" spans="1:6">
      <c r="A15" s="4" t="s">
        <v>675</v>
      </c>
      <c r="F15" s="6" t="n">
        <v>0</v>
      </c>
    </row>
    <row r="16" spans="1:6">
      <c r="A16" s="4" t="s">
        <v>287</v>
      </c>
    </row>
    <row r="17" spans="1:6">
      <c r="A17" s="3" t="s">
        <v>669</v>
      </c>
    </row>
    <row r="18" spans="1:6">
      <c r="A18" s="4" t="s">
        <v>672</v>
      </c>
      <c r="F18" s="6" t="n">
        <v>70917372</v>
      </c>
    </row>
    <row r="19" spans="1:6">
      <c r="A19" s="4" t="s">
        <v>673</v>
      </c>
      <c r="F19" s="6" t="n">
        <v>124402</v>
      </c>
    </row>
    <row r="20" spans="1:6">
      <c r="A20" s="4" t="s">
        <v>672</v>
      </c>
      <c r="B20" s="6" t="n">
        <v>81186474</v>
      </c>
      <c r="C20" s="6" t="n">
        <v>70917372</v>
      </c>
      <c r="D20" s="6" t="n">
        <v>57507246</v>
      </c>
      <c r="E20" s="6" t="n">
        <v>57507246</v>
      </c>
      <c r="F20" s="6" t="n">
        <v>81186474</v>
      </c>
    </row>
    <row r="21" spans="1:6">
      <c r="A21" s="4" t="s">
        <v>670</v>
      </c>
      <c r="B21" s="4" t="s">
        <v>652</v>
      </c>
      <c r="C21" s="4" t="s">
        <v>649</v>
      </c>
      <c r="D21" s="4" t="s">
        <v>622</v>
      </c>
      <c r="E21" s="4" t="s">
        <v>622</v>
      </c>
    </row>
    <row r="22" spans="1:6">
      <c r="A22" s="4" t="s">
        <v>677</v>
      </c>
    </row>
    <row r="23" spans="1:6">
      <c r="A23" s="3" t="s">
        <v>669</v>
      </c>
    </row>
    <row r="24" spans="1:6">
      <c r="A24" s="4" t="s">
        <v>675</v>
      </c>
      <c r="F24" s="6" t="n">
        <v>9200000</v>
      </c>
    </row>
    <row r="25" spans="1:6">
      <c r="A25" s="4" t="s">
        <v>678</v>
      </c>
    </row>
    <row r="26" spans="1:6">
      <c r="A26" s="3" t="s">
        <v>669</v>
      </c>
    </row>
    <row r="27" spans="1:6">
      <c r="A27" s="4" t="s">
        <v>675</v>
      </c>
      <c r="F27" s="6" t="n">
        <v>9447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679</v>
      </c>
      <c r="B1" s="2" t="s">
        <v>74</v>
      </c>
      <c r="D1" s="2" t="s">
        <v>1</v>
      </c>
    </row>
    <row r="2" spans="1:5">
      <c r="B2" s="2" t="s">
        <v>2</v>
      </c>
      <c r="C2" s="2" t="s">
        <v>75</v>
      </c>
      <c r="D2" s="2" t="s">
        <v>2</v>
      </c>
      <c r="E2" s="2" t="s">
        <v>75</v>
      </c>
    </row>
    <row r="3" spans="1:5">
      <c r="A3" s="3" t="s">
        <v>608</v>
      </c>
    </row>
    <row r="4" spans="1:5">
      <c r="A4" s="4" t="s">
        <v>114</v>
      </c>
      <c r="B4" s="7" t="n">
        <v>6115</v>
      </c>
      <c r="C4" s="7" t="n">
        <v>4213</v>
      </c>
      <c r="D4" s="7" t="n">
        <v>17420</v>
      </c>
      <c r="E4" s="7" t="n">
        <v>11681</v>
      </c>
    </row>
    <row r="5" spans="1:5">
      <c r="A5" s="4" t="s">
        <v>680</v>
      </c>
    </row>
    <row r="6" spans="1:5">
      <c r="A6" s="3" t="s">
        <v>608</v>
      </c>
    </row>
    <row r="7" spans="1:5">
      <c r="A7" s="4" t="s">
        <v>114</v>
      </c>
      <c r="B7" s="6" t="n">
        <v>600</v>
      </c>
      <c r="C7" s="6" t="n">
        <v>1000</v>
      </c>
      <c r="D7" s="6" t="n">
        <v>2600</v>
      </c>
      <c r="E7" s="6" t="n">
        <v>3000</v>
      </c>
    </row>
    <row r="8" spans="1:5">
      <c r="A8" s="4" t="s">
        <v>681</v>
      </c>
      <c r="B8" s="7" t="n">
        <v>800</v>
      </c>
      <c r="D8" s="7" t="n">
        <v>800</v>
      </c>
    </row>
    <row r="9" spans="1:5">
      <c r="A9" s="4" t="s">
        <v>682</v>
      </c>
      <c r="D9" s="4" t="s">
        <v>683</v>
      </c>
    </row>
    <row r="10" spans="1:5">
      <c r="A10" s="4" t="s">
        <v>684</v>
      </c>
    </row>
    <row r="11" spans="1:5">
      <c r="A11" s="3" t="s">
        <v>608</v>
      </c>
    </row>
    <row r="12" spans="1:5">
      <c r="A12" s="4" t="s">
        <v>685</v>
      </c>
      <c r="B12" s="6" t="n">
        <v>17500000</v>
      </c>
      <c r="D12" s="6" t="n">
        <v>17500000</v>
      </c>
    </row>
    <row r="13" spans="1:5">
      <c r="A13" s="4" t="s">
        <v>114</v>
      </c>
      <c r="B13" s="7" t="n">
        <v>5400</v>
      </c>
      <c r="C13" s="7" t="n">
        <v>3300</v>
      </c>
      <c r="D13" s="7" t="n">
        <v>14500</v>
      </c>
      <c r="E13" s="7" t="n">
        <v>8700</v>
      </c>
    </row>
    <row r="14" spans="1:5">
      <c r="A14" s="4" t="s">
        <v>681</v>
      </c>
      <c r="B14" s="7" t="n">
        <v>29000</v>
      </c>
      <c r="D14" s="7" t="n">
        <v>29000</v>
      </c>
    </row>
    <row r="15" spans="1:5">
      <c r="A15" s="4" t="s">
        <v>686</v>
      </c>
    </row>
    <row r="16" spans="1:5">
      <c r="A16" s="3" t="s">
        <v>608</v>
      </c>
    </row>
    <row r="17" spans="1:5">
      <c r="A17" s="4" t="s">
        <v>682</v>
      </c>
      <c r="D17" s="4" t="s">
        <v>683</v>
      </c>
    </row>
    <row r="18" spans="1:5">
      <c r="A18" s="4" t="s">
        <v>687</v>
      </c>
    </row>
    <row r="19" spans="1:5">
      <c r="A19" s="3" t="s">
        <v>608</v>
      </c>
    </row>
    <row r="20" spans="1:5">
      <c r="A20" s="4" t="s">
        <v>682</v>
      </c>
      <c r="D20" s="4" t="s">
        <v>688</v>
      </c>
    </row>
    <row r="21" spans="1:5">
      <c r="A21" s="4" t="s">
        <v>689</v>
      </c>
    </row>
    <row r="22" spans="1:5">
      <c r="A22" s="3" t="s">
        <v>608</v>
      </c>
    </row>
    <row r="23" spans="1:5">
      <c r="A23" s="4" t="s">
        <v>690</v>
      </c>
      <c r="D23" s="6" t="n">
        <v>1300000</v>
      </c>
    </row>
    <row r="24" spans="1:5">
      <c r="A24" s="4" t="s">
        <v>691</v>
      </c>
    </row>
    <row r="25" spans="1:5">
      <c r="A25" s="3" t="s">
        <v>608</v>
      </c>
    </row>
    <row r="26" spans="1:5">
      <c r="A26" s="4" t="s">
        <v>692</v>
      </c>
      <c r="D26" s="4" t="s">
        <v>683</v>
      </c>
    </row>
    <row r="27" spans="1:5">
      <c r="A27" s="4" t="s">
        <v>693</v>
      </c>
    </row>
    <row r="28" spans="1:5">
      <c r="A28" s="3" t="s">
        <v>608</v>
      </c>
    </row>
    <row r="29" spans="1:5">
      <c r="A29" s="4" t="s">
        <v>692</v>
      </c>
      <c r="D29" s="4" t="s">
        <v>688</v>
      </c>
    </row>
    <row r="30" spans="1:5">
      <c r="A30" s="4" t="s">
        <v>694</v>
      </c>
    </row>
    <row r="31" spans="1:5">
      <c r="A31" s="3" t="s">
        <v>608</v>
      </c>
    </row>
    <row r="32" spans="1:5">
      <c r="A32" s="4" t="s">
        <v>690</v>
      </c>
      <c r="D32" s="6" t="n">
        <v>1000000</v>
      </c>
    </row>
    <row r="33" spans="1:5">
      <c r="A33" s="4" t="s">
        <v>692</v>
      </c>
      <c r="D33" s="4" t="s">
        <v>68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5</v>
      </c>
      <c r="B1" s="2" t="s">
        <v>74</v>
      </c>
      <c r="D1" s="2" t="s">
        <v>1</v>
      </c>
    </row>
    <row r="2" spans="1:5">
      <c r="B2" s="2" t="s">
        <v>2</v>
      </c>
      <c r="C2" s="2" t="s">
        <v>75</v>
      </c>
      <c r="D2" s="2" t="s">
        <v>2</v>
      </c>
      <c r="E2" s="2" t="s">
        <v>75</v>
      </c>
    </row>
    <row r="3" spans="1:5">
      <c r="A3" s="3" t="s">
        <v>696</v>
      </c>
    </row>
    <row r="4" spans="1:5">
      <c r="A4" s="4" t="s">
        <v>697</v>
      </c>
      <c r="B4" s="7" t="n">
        <v>6115</v>
      </c>
      <c r="C4" s="7" t="n">
        <v>4213</v>
      </c>
      <c r="D4" s="7" t="n">
        <v>17420</v>
      </c>
      <c r="E4" s="7" t="n">
        <v>11681</v>
      </c>
    </row>
    <row r="5" spans="1:5">
      <c r="A5" s="4" t="s">
        <v>33</v>
      </c>
    </row>
    <row r="6" spans="1:5">
      <c r="A6" s="3" t="s">
        <v>696</v>
      </c>
    </row>
    <row r="7" spans="1:5">
      <c r="A7" s="4" t="s">
        <v>697</v>
      </c>
      <c r="B7" s="6" t="n">
        <v>162</v>
      </c>
      <c r="C7" s="6" t="n">
        <v>0</v>
      </c>
      <c r="D7" s="6" t="n">
        <v>425</v>
      </c>
      <c r="E7" s="6" t="n">
        <v>0</v>
      </c>
    </row>
    <row r="8" spans="1:5">
      <c r="A8" s="4" t="s">
        <v>116</v>
      </c>
    </row>
    <row r="9" spans="1:5">
      <c r="A9" s="3" t="s">
        <v>696</v>
      </c>
    </row>
    <row r="10" spans="1:5">
      <c r="A10" s="4" t="s">
        <v>697</v>
      </c>
      <c r="B10" s="6" t="n">
        <v>5591</v>
      </c>
      <c r="C10" s="6" t="n">
        <v>4213</v>
      </c>
      <c r="D10" s="6" t="n">
        <v>16380</v>
      </c>
      <c r="E10" s="6" t="n">
        <v>11681</v>
      </c>
    </row>
    <row r="11" spans="1:5">
      <c r="A11" s="4" t="s">
        <v>698</v>
      </c>
    </row>
    <row r="12" spans="1:5">
      <c r="A12" s="3" t="s">
        <v>696</v>
      </c>
    </row>
    <row r="13" spans="1:5">
      <c r="A13" s="4" t="s">
        <v>697</v>
      </c>
      <c r="B13" s="7" t="n">
        <v>362</v>
      </c>
      <c r="C13" s="7" t="n">
        <v>0</v>
      </c>
      <c r="D13" s="7" t="n">
        <v>615</v>
      </c>
      <c r="E13"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9</v>
      </c>
      <c r="B1" s="2" t="s">
        <v>74</v>
      </c>
      <c r="D1" s="2" t="s">
        <v>1</v>
      </c>
    </row>
    <row r="2" spans="1:5">
      <c r="B2" s="2" t="s">
        <v>2</v>
      </c>
      <c r="C2" s="2" t="s">
        <v>75</v>
      </c>
      <c r="D2" s="2" t="s">
        <v>2</v>
      </c>
      <c r="E2" s="2" t="s">
        <v>75</v>
      </c>
    </row>
    <row r="3" spans="1:5">
      <c r="A3" s="3" t="s">
        <v>700</v>
      </c>
    </row>
    <row r="4" spans="1:5">
      <c r="A4" s="4" t="s">
        <v>105</v>
      </c>
      <c r="B4" s="7" t="n">
        <v>74413</v>
      </c>
      <c r="C4" s="7" t="n">
        <v>58950</v>
      </c>
      <c r="D4" s="7" t="n">
        <v>-99861</v>
      </c>
      <c r="E4" s="7" t="n">
        <v>-10579</v>
      </c>
    </row>
    <row r="5" spans="1:5">
      <c r="A5" s="4" t="s">
        <v>701</v>
      </c>
      <c r="B5" s="6" t="n">
        <v>-7685</v>
      </c>
      <c r="C5" s="6" t="n">
        <v>0</v>
      </c>
      <c r="D5" s="6" t="n">
        <v>-18404</v>
      </c>
      <c r="E5" s="6" t="n">
        <v>0</v>
      </c>
    </row>
    <row r="6" spans="1:5">
      <c r="A6" s="4" t="s">
        <v>702</v>
      </c>
      <c r="B6" s="6" t="n">
        <v>-896</v>
      </c>
      <c r="C6" s="6" t="n">
        <v>0</v>
      </c>
      <c r="D6" s="6" t="n">
        <v>-1579</v>
      </c>
      <c r="E6" s="6" t="n">
        <v>0</v>
      </c>
    </row>
    <row r="7" spans="1:5">
      <c r="A7" s="4" t="s">
        <v>107</v>
      </c>
      <c r="B7" s="7" t="n">
        <v>65832</v>
      </c>
      <c r="C7" s="7" t="n">
        <v>58950</v>
      </c>
      <c r="D7" s="7" t="n">
        <v>-119844</v>
      </c>
      <c r="E7" s="7" t="n">
        <v>-10579</v>
      </c>
    </row>
    <row r="8" spans="1:5">
      <c r="A8" s="3" t="s">
        <v>703</v>
      </c>
    </row>
    <row r="9" spans="1:5">
      <c r="A9" s="4" t="s">
        <v>704</v>
      </c>
      <c r="B9" s="6" t="n">
        <v>157021239</v>
      </c>
      <c r="C9" s="6" t="n">
        <v>136381909</v>
      </c>
      <c r="D9" s="6" t="n">
        <v>148911387</v>
      </c>
      <c r="E9" s="6" t="n">
        <v>136330198</v>
      </c>
    </row>
    <row r="10" spans="1:5">
      <c r="A10" s="4" t="s">
        <v>705</v>
      </c>
      <c r="B10" s="6" t="n">
        <v>159111560</v>
      </c>
      <c r="C10" s="6" t="n">
        <v>136521828</v>
      </c>
      <c r="D10" s="6" t="n">
        <v>148911387</v>
      </c>
      <c r="E10" s="6" t="n">
        <v>136330198</v>
      </c>
    </row>
    <row r="11" spans="1:5">
      <c r="A11" s="3" t="s">
        <v>706</v>
      </c>
    </row>
    <row r="12" spans="1:5">
      <c r="A12" s="4" t="s">
        <v>707</v>
      </c>
      <c r="B12" s="8" t="n">
        <v>0.42</v>
      </c>
      <c r="C12" s="8" t="n">
        <v>0.43</v>
      </c>
      <c r="D12" s="8" t="n">
        <v>-0.8</v>
      </c>
      <c r="E12" s="8" t="n">
        <v>-0.08</v>
      </c>
    </row>
    <row r="13" spans="1:5">
      <c r="A13" s="4" t="s">
        <v>708</v>
      </c>
      <c r="B13" s="8" t="n">
        <v>0.41</v>
      </c>
      <c r="C13" s="8" t="n">
        <v>0.43</v>
      </c>
      <c r="D13" s="8" t="n">
        <v>-0.8</v>
      </c>
      <c r="E13" s="8" t="n">
        <v>-0.08</v>
      </c>
    </row>
    <row r="14" spans="1:5">
      <c r="A14" s="4" t="s">
        <v>709</v>
      </c>
    </row>
    <row r="15" spans="1:5">
      <c r="A15" s="3" t="s">
        <v>706</v>
      </c>
    </row>
    <row r="16" spans="1:5">
      <c r="A16" s="4" t="s">
        <v>710</v>
      </c>
      <c r="B16" s="6" t="n">
        <v>6184</v>
      </c>
      <c r="C16" s="6" t="n">
        <v>237181</v>
      </c>
      <c r="D16" s="6" t="n">
        <v>1235115</v>
      </c>
      <c r="E16" s="6" t="n">
        <v>16024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U24"/>
  <sheetViews>
    <sheetView workbookViewId="0">
      <selection activeCell="A1" sqref="A1"/>
    </sheetView>
  </sheetViews>
  <sheetFormatPr baseColWidth="10" defaultRowHeight="15"/>
  <cols>
    <col customWidth="1" max="1" min="1" width="80"/>
    <col customWidth="1" max="2" min="2" width="12"/>
    <col customWidth="1" max="3" min="3" width="8"/>
    <col customWidth="1" max="4" min="4" width="20"/>
    <col customWidth="1" max="5" min="5" width="24"/>
    <col customWidth="1" max="6" min="6" width="50"/>
    <col customWidth="1" max="7" min="7" width="33"/>
    <col customWidth="1" max="8" min="8" width="25"/>
    <col customWidth="1" max="9" min="9" width="44"/>
    <col customWidth="1" max="10" min="10" width="48"/>
    <col customWidth="1" max="11" min="11" width="27"/>
    <col customWidth="1" max="12" min="12" width="46"/>
    <col customWidth="1" max="13" min="13" width="50"/>
    <col customWidth="1" max="14" min="14" width="31"/>
    <col customWidth="1" max="15" min="15" width="52"/>
    <col customWidth="1" max="16" min="16" width="71"/>
    <col customWidth="1" max="17" min="17" width="75"/>
    <col customWidth="1" max="18" min="18" width="25"/>
    <col customWidth="1" max="19" min="19" width="28"/>
    <col customWidth="1" max="20" min="20" width="74"/>
    <col customWidth="1" max="21" min="21" width="57"/>
  </cols>
  <sheetData>
    <row r="1" spans="1:21">
      <c r="A1" s="1" t="s">
        <v>159</v>
      </c>
      <c r="B1" s="2" t="s">
        <v>160</v>
      </c>
      <c r="C1" s="2" t="s">
        <v>161</v>
      </c>
      <c r="D1" s="2" t="s">
        <v>153</v>
      </c>
      <c r="E1" s="2" t="s">
        <v>155</v>
      </c>
      <c r="F1" s="2" t="s">
        <v>156</v>
      </c>
      <c r="G1" s="2" t="s">
        <v>158</v>
      </c>
      <c r="H1" s="2" t="s">
        <v>162</v>
      </c>
      <c r="I1" s="2" t="s">
        <v>163</v>
      </c>
      <c r="J1" s="2" t="s">
        <v>164</v>
      </c>
      <c r="K1" s="2" t="s">
        <v>165</v>
      </c>
      <c r="L1" s="2" t="s">
        <v>166</v>
      </c>
      <c r="M1" s="2" t="s">
        <v>167</v>
      </c>
      <c r="N1" s="2" t="s">
        <v>168</v>
      </c>
      <c r="O1" s="2" t="s">
        <v>169</v>
      </c>
      <c r="P1" s="2" t="s">
        <v>170</v>
      </c>
      <c r="Q1" s="2" t="s">
        <v>171</v>
      </c>
      <c r="R1" s="2" t="s">
        <v>172</v>
      </c>
      <c r="S1" s="2" t="s">
        <v>173</v>
      </c>
      <c r="T1" s="2" t="s">
        <v>174</v>
      </c>
      <c r="U1" s="2" t="s">
        <v>175</v>
      </c>
    </row>
    <row r="2" spans="1:21">
      <c r="A2" s="4" t="s">
        <v>176</v>
      </c>
      <c r="B2" s="7" t="n">
        <v>1965168</v>
      </c>
      <c r="H2" s="7" t="n">
        <v>1363</v>
      </c>
      <c r="K2" s="7" t="n">
        <v>1368001</v>
      </c>
      <c r="N2" s="7" t="n">
        <v>153346</v>
      </c>
      <c r="O2" s="7" t="n">
        <v>1522710</v>
      </c>
      <c r="R2" s="7" t="n">
        <v>442458</v>
      </c>
    </row>
    <row r="3" spans="1:21">
      <c r="A3" s="3" t="s">
        <v>177</v>
      </c>
    </row>
    <row r="4" spans="1:21">
      <c r="A4" s="4" t="s">
        <v>178</v>
      </c>
      <c r="B4" s="6" t="n">
        <v>45870</v>
      </c>
      <c r="K4" s="6" t="n">
        <v>45870</v>
      </c>
      <c r="O4" s="6" t="n">
        <v>45870</v>
      </c>
    </row>
    <row r="5" spans="1:21">
      <c r="A5" s="4" t="s">
        <v>179</v>
      </c>
      <c r="B5" s="6" t="n">
        <v>11618</v>
      </c>
      <c r="H5" s="6" t="n">
        <v>1</v>
      </c>
      <c r="K5" s="6" t="n">
        <v>8719</v>
      </c>
      <c r="O5" s="6" t="n">
        <v>8720</v>
      </c>
      <c r="R5" s="6" t="n">
        <v>2898</v>
      </c>
    </row>
    <row r="6" spans="1:21">
      <c r="A6" s="4" t="s">
        <v>144</v>
      </c>
      <c r="B6" s="6" t="n">
        <v>-11454</v>
      </c>
      <c r="R6" s="6" t="n">
        <v>-11454</v>
      </c>
    </row>
    <row r="7" spans="1:21">
      <c r="A7" s="4" t="s">
        <v>180</v>
      </c>
      <c r="C7" s="7" t="n">
        <v>-129</v>
      </c>
      <c r="S7" s="7" t="n">
        <v>-129</v>
      </c>
    </row>
    <row r="8" spans="1:21">
      <c r="A8" s="4" t="s">
        <v>181</v>
      </c>
      <c r="B8" s="6" t="n">
        <v>6254</v>
      </c>
      <c r="N8" s="6" t="n">
        <v>-10579</v>
      </c>
      <c r="O8" s="6" t="n">
        <v>-10579</v>
      </c>
      <c r="R8" s="6" t="n">
        <v>16833</v>
      </c>
    </row>
    <row r="9" spans="1:21">
      <c r="A9" s="4" t="s">
        <v>182</v>
      </c>
      <c r="B9" s="6" t="n">
        <v>2017327</v>
      </c>
      <c r="H9" s="6" t="n">
        <v>1364</v>
      </c>
      <c r="K9" s="6" t="n">
        <v>1422590</v>
      </c>
      <c r="N9" s="6" t="n">
        <v>142767</v>
      </c>
      <c r="O9" s="6" t="n">
        <v>1566721</v>
      </c>
      <c r="R9" s="6" t="n">
        <v>450606</v>
      </c>
    </row>
    <row r="10" spans="1:21">
      <c r="A10" s="4" t="s">
        <v>183</v>
      </c>
      <c r="B10" s="6" t="n">
        <v>1904468</v>
      </c>
      <c r="H10" s="6" t="n">
        <v>1364</v>
      </c>
      <c r="K10" s="6" t="n">
        <v>1416523</v>
      </c>
      <c r="N10" s="6" t="n">
        <v>-137990</v>
      </c>
      <c r="O10" s="6" t="n">
        <v>1279897</v>
      </c>
      <c r="R10" s="6" t="n">
        <v>624571</v>
      </c>
    </row>
    <row r="11" spans="1:21">
      <c r="A11" s="3" t="s">
        <v>177</v>
      </c>
    </row>
    <row r="12" spans="1:21">
      <c r="A12" s="4" t="s">
        <v>178</v>
      </c>
      <c r="B12" s="6" t="n">
        <v>44902</v>
      </c>
      <c r="K12" s="6" t="n">
        <v>44902</v>
      </c>
      <c r="O12" s="6" t="n">
        <v>44902</v>
      </c>
    </row>
    <row r="13" spans="1:21">
      <c r="A13" s="4" t="s">
        <v>179</v>
      </c>
      <c r="B13" s="6" t="n">
        <v>17166</v>
      </c>
      <c r="K13" s="6" t="n">
        <v>14525</v>
      </c>
      <c r="O13" s="6" t="n">
        <v>14525</v>
      </c>
      <c r="R13" s="6" t="n">
        <v>2641</v>
      </c>
    </row>
    <row r="14" spans="1:21">
      <c r="A14" s="4" t="s">
        <v>184</v>
      </c>
      <c r="B14" s="6" t="n">
        <v>-1539</v>
      </c>
      <c r="H14" s="6" t="n">
        <v>2</v>
      </c>
      <c r="K14" s="6" t="n">
        <v>-1541</v>
      </c>
      <c r="O14" s="6" t="n">
        <v>-1539</v>
      </c>
    </row>
    <row r="15" spans="1:21">
      <c r="A15" s="4" t="s">
        <v>185</v>
      </c>
      <c r="B15" s="6" t="n">
        <v>-1150</v>
      </c>
      <c r="K15" s="6" t="n">
        <v>-3213</v>
      </c>
      <c r="O15" s="6" t="n">
        <v>-3213</v>
      </c>
      <c r="R15" s="6" t="n">
        <v>2063</v>
      </c>
    </row>
    <row r="16" spans="1:21">
      <c r="A16" s="4" t="s">
        <v>186</v>
      </c>
      <c r="D16" s="7" t="n">
        <v>311764</v>
      </c>
      <c r="E16" s="7" t="n">
        <v>1003869</v>
      </c>
      <c r="I16" s="7" t="n">
        <v>200</v>
      </c>
      <c r="J16" s="7" t="n">
        <v>400</v>
      </c>
      <c r="L16" s="7" t="n">
        <v>311564</v>
      </c>
      <c r="M16" s="7" t="n">
        <v>1003469</v>
      </c>
      <c r="P16" s="7" t="n">
        <v>311764</v>
      </c>
      <c r="Q16" s="7" t="n">
        <v>1003869</v>
      </c>
    </row>
    <row r="17" spans="1:21">
      <c r="A17" s="4" t="s">
        <v>187</v>
      </c>
      <c r="B17" s="6" t="n">
        <v>89</v>
      </c>
      <c r="K17" s="6" t="n">
        <v>89</v>
      </c>
      <c r="O17" s="6" t="n">
        <v>89</v>
      </c>
    </row>
    <row r="18" spans="1:21">
      <c r="A18" s="4" t="s">
        <v>188</v>
      </c>
      <c r="B18" s="6" t="n">
        <v>-18404</v>
      </c>
      <c r="K18" s="6" t="n">
        <v>-18404</v>
      </c>
      <c r="O18" s="6" t="n">
        <v>-18404</v>
      </c>
    </row>
    <row r="19" spans="1:21">
      <c r="A19" s="4" t="s">
        <v>189</v>
      </c>
      <c r="B19" s="6" t="n">
        <v>-1579</v>
      </c>
      <c r="K19" s="6" t="n">
        <v>-1579</v>
      </c>
      <c r="O19" s="6" t="n">
        <v>-1579</v>
      </c>
    </row>
    <row r="20" spans="1:21">
      <c r="A20" s="4" t="s">
        <v>190</v>
      </c>
      <c r="F20" s="7" t="n">
        <v>164029</v>
      </c>
      <c r="G20" s="7" t="n">
        <v>15713</v>
      </c>
      <c r="T20" s="7" t="n">
        <v>164029</v>
      </c>
      <c r="U20" s="7" t="n">
        <v>15713</v>
      </c>
    </row>
    <row r="21" spans="1:21">
      <c r="A21" s="4" t="s">
        <v>191</v>
      </c>
      <c r="B21" s="6" t="n">
        <v>26530</v>
      </c>
      <c r="R21" s="6" t="n">
        <v>26530</v>
      </c>
    </row>
    <row r="22" spans="1:21">
      <c r="A22" s="4" t="s">
        <v>144</v>
      </c>
      <c r="B22" s="6" t="n">
        <v>-29890</v>
      </c>
      <c r="K22" s="4" t="s">
        <v>192</v>
      </c>
      <c r="R22" s="6" t="n">
        <v>-29890</v>
      </c>
    </row>
    <row r="23" spans="1:21">
      <c r="A23" s="4" t="s">
        <v>181</v>
      </c>
      <c r="B23" s="6" t="n">
        <v>-44326</v>
      </c>
      <c r="N23" s="6" t="n">
        <v>-99861</v>
      </c>
      <c r="O23" s="6" t="n">
        <v>-99861</v>
      </c>
      <c r="R23" s="6" t="n">
        <v>55535</v>
      </c>
    </row>
    <row r="24" spans="1:21">
      <c r="A24" s="4" t="s">
        <v>193</v>
      </c>
      <c r="B24" s="7" t="n">
        <v>3391642</v>
      </c>
      <c r="H24" s="7" t="n">
        <v>1966</v>
      </c>
      <c r="K24" s="7" t="n">
        <v>2766335</v>
      </c>
      <c r="N24" s="7" t="n">
        <v>-237851</v>
      </c>
      <c r="O24" s="7" t="n">
        <v>2530450</v>
      </c>
      <c r="R24" s="7" t="n">
        <v>86119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711</v>
      </c>
      <c r="B1" s="2" t="s">
        <v>74</v>
      </c>
      <c r="D1" s="2" t="s">
        <v>1</v>
      </c>
    </row>
    <row r="2" spans="1:5">
      <c r="B2" s="2" t="s">
        <v>2</v>
      </c>
      <c r="C2" s="2" t="s">
        <v>75</v>
      </c>
      <c r="D2" s="2" t="s">
        <v>2</v>
      </c>
      <c r="E2" s="2" t="s">
        <v>75</v>
      </c>
    </row>
    <row r="3" spans="1:5">
      <c r="A3" s="3" t="s">
        <v>233</v>
      </c>
    </row>
    <row r="4" spans="1:5">
      <c r="A4" s="4" t="s">
        <v>712</v>
      </c>
      <c r="D4" s="4" t="s">
        <v>352</v>
      </c>
    </row>
    <row r="5" spans="1:5">
      <c r="A5" s="4" t="s">
        <v>713</v>
      </c>
      <c r="B5" s="7" t="n">
        <v>-81142</v>
      </c>
      <c r="C5" s="7" t="n">
        <v>-19797</v>
      </c>
      <c r="D5" s="7" t="n">
        <v>45729</v>
      </c>
      <c r="E5" s="7" t="n">
        <v>-18335</v>
      </c>
    </row>
    <row r="6" spans="1:5">
      <c r="A6" s="4" t="s">
        <v>714</v>
      </c>
      <c r="B6" s="4" t="s">
        <v>715</v>
      </c>
      <c r="C6" s="4" t="s">
        <v>716</v>
      </c>
      <c r="D6" s="4" t="s">
        <v>717</v>
      </c>
      <c r="E6" s="4" t="s">
        <v>71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19</v>
      </c>
      <c r="B1" s="2" t="s">
        <v>720</v>
      </c>
    </row>
    <row r="2" spans="1:2">
      <c r="A2" s="4" t="s">
        <v>721</v>
      </c>
    </row>
    <row r="3" spans="1:2">
      <c r="A3" s="3" t="s">
        <v>722</v>
      </c>
    </row>
    <row r="4" spans="1:2">
      <c r="A4" s="4" t="s">
        <v>723</v>
      </c>
      <c r="B4" s="10" t="n">
        <v>-21.4</v>
      </c>
    </row>
    <row r="5" spans="1:2">
      <c r="A5" s="4" t="s">
        <v>724</v>
      </c>
    </row>
    <row r="6" spans="1:2">
      <c r="A6" s="3" t="s">
        <v>722</v>
      </c>
    </row>
    <row r="7" spans="1:2">
      <c r="A7" s="4" t="s">
        <v>723</v>
      </c>
      <c r="B7" s="10" t="n">
        <v>21.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52"/>
    <col customWidth="1" max="3" min="3" width="21"/>
    <col customWidth="1" max="4" min="4" width="31"/>
    <col customWidth="1" max="5" min="5" width="24"/>
  </cols>
  <sheetData>
    <row r="1" spans="1:5">
      <c r="A1" s="1" t="s">
        <v>725</v>
      </c>
      <c r="B1" s="2" t="s">
        <v>726</v>
      </c>
      <c r="C1" s="2" t="s">
        <v>727</v>
      </c>
      <c r="D1" s="2" t="s">
        <v>728</v>
      </c>
      <c r="E1" s="2" t="s">
        <v>729</v>
      </c>
    </row>
    <row r="2" spans="1:5">
      <c r="A2" s="3" t="s">
        <v>730</v>
      </c>
    </row>
    <row r="3" spans="1:5">
      <c r="A3" s="4" t="s">
        <v>731</v>
      </c>
      <c r="D3" s="8" t="n">
        <v>0.01</v>
      </c>
      <c r="E3" s="8" t="n">
        <v>0.01</v>
      </c>
    </row>
    <row r="4" spans="1:5">
      <c r="A4" s="4" t="s">
        <v>732</v>
      </c>
    </row>
    <row r="5" spans="1:5">
      <c r="A5" s="3" t="s">
        <v>730</v>
      </c>
    </row>
    <row r="6" spans="1:5">
      <c r="A6" s="4" t="s">
        <v>395</v>
      </c>
      <c r="D6" s="7" t="n">
        <v>875000000</v>
      </c>
    </row>
    <row r="7" spans="1:5">
      <c r="A7" s="4" t="s">
        <v>733</v>
      </c>
    </row>
    <row r="8" spans="1:5">
      <c r="A8" s="3" t="s">
        <v>730</v>
      </c>
    </row>
    <row r="9" spans="1:5">
      <c r="A9" s="4" t="s">
        <v>395</v>
      </c>
      <c r="B9" s="7" t="n">
        <v>1000000000</v>
      </c>
      <c r="C9" s="7" t="n">
        <v>875000000</v>
      </c>
    </row>
    <row r="10" spans="1:5">
      <c r="A10" s="4" t="s">
        <v>400</v>
      </c>
      <c r="B10" s="4" t="s">
        <v>401</v>
      </c>
    </row>
    <row r="11" spans="1:5">
      <c r="A11" s="4" t="s">
        <v>734</v>
      </c>
    </row>
    <row r="12" spans="1:5">
      <c r="A12" s="3" t="s">
        <v>730</v>
      </c>
    </row>
    <row r="13" spans="1:5">
      <c r="A13" s="4" t="s">
        <v>731</v>
      </c>
      <c r="B13" s="8" t="n">
        <v>0.01</v>
      </c>
    </row>
    <row r="14" spans="1:5">
      <c r="A14" s="4" t="s">
        <v>735</v>
      </c>
      <c r="B14" s="13" t="n">
        <v>0.001</v>
      </c>
    </row>
    <row r="15" spans="1:5">
      <c r="A15" s="4" t="s">
        <v>736</v>
      </c>
      <c r="B15" s="6" t="n">
        <v>1</v>
      </c>
    </row>
    <row r="16" spans="1:5">
      <c r="A16" s="4" t="s">
        <v>737</v>
      </c>
      <c r="B16" s="8" t="n">
        <v>0.01</v>
      </c>
    </row>
    <row r="17" spans="1:5">
      <c r="A17" s="4" t="s">
        <v>738</v>
      </c>
    </row>
    <row r="18" spans="1:5">
      <c r="A18" s="3" t="s">
        <v>730</v>
      </c>
    </row>
    <row r="19" spans="1:5">
      <c r="A19" s="4" t="s">
        <v>739</v>
      </c>
      <c r="B19" s="13" t="n">
        <v>0.001</v>
      </c>
    </row>
    <row r="20" spans="1:5">
      <c r="A20" s="4" t="s">
        <v>740</v>
      </c>
    </row>
    <row r="21" spans="1:5">
      <c r="A21" s="3" t="s">
        <v>730</v>
      </c>
    </row>
    <row r="22" spans="1:5">
      <c r="A22" s="4" t="s">
        <v>741</v>
      </c>
      <c r="B22" s="4" t="s">
        <v>742</v>
      </c>
    </row>
    <row r="23" spans="1:5">
      <c r="A23" s="4" t="s">
        <v>743</v>
      </c>
      <c r="B23" s="6" t="n">
        <v>1</v>
      </c>
    </row>
    <row r="24" spans="1:5">
      <c r="A24" s="4" t="s">
        <v>744</v>
      </c>
      <c r="B24" s="6" t="n">
        <v>1000</v>
      </c>
    </row>
    <row r="25" spans="1:5">
      <c r="A25" s="4" t="s">
        <v>745</v>
      </c>
    </row>
    <row r="26" spans="1:5">
      <c r="A26" s="3" t="s">
        <v>730</v>
      </c>
    </row>
    <row r="27" spans="1:5">
      <c r="A27" s="4" t="s">
        <v>746</v>
      </c>
      <c r="B27" s="4" t="s">
        <v>747</v>
      </c>
    </row>
    <row r="28" spans="1:5">
      <c r="A28" s="4" t="s">
        <v>748</v>
      </c>
    </row>
    <row r="29" spans="1:5">
      <c r="A29" s="3" t="s">
        <v>730</v>
      </c>
    </row>
    <row r="30" spans="1:5">
      <c r="A30" s="4" t="s">
        <v>749</v>
      </c>
      <c r="B30" s="13" t="n">
        <v>0.001</v>
      </c>
    </row>
    <row r="31" spans="1:5">
      <c r="A31" s="4" t="s">
        <v>731</v>
      </c>
      <c r="B31" s="8" t="n">
        <v>0.01</v>
      </c>
    </row>
    <row r="32" spans="1:5">
      <c r="A32" s="4" t="s">
        <v>750</v>
      </c>
    </row>
    <row r="33" spans="1:5">
      <c r="A33" s="3" t="s">
        <v>730</v>
      </c>
    </row>
    <row r="34" spans="1:5">
      <c r="A34" s="4" t="s">
        <v>751</v>
      </c>
      <c r="B34" s="6" t="n">
        <v>1</v>
      </c>
    </row>
    <row r="35" spans="1:5">
      <c r="A35" s="4" t="s">
        <v>752</v>
      </c>
    </row>
    <row r="36" spans="1:5">
      <c r="A36" s="3" t="s">
        <v>730</v>
      </c>
    </row>
    <row r="37" spans="1:5">
      <c r="A37" s="4" t="s">
        <v>753</v>
      </c>
      <c r="B37" s="6" t="n">
        <v>30</v>
      </c>
    </row>
    <row r="38" spans="1:5">
      <c r="A38" s="4" t="s">
        <v>754</v>
      </c>
      <c r="B38" s="7" t="n">
        <v>600000000</v>
      </c>
    </row>
    <row r="39" spans="1:5">
      <c r="A39" s="4" t="s">
        <v>755</v>
      </c>
    </row>
    <row r="40" spans="1:5">
      <c r="A40" s="3" t="s">
        <v>730</v>
      </c>
    </row>
    <row r="41" spans="1:5">
      <c r="A41" s="4" t="s">
        <v>540</v>
      </c>
      <c r="B41" s="6" t="n">
        <v>2700000000</v>
      </c>
    </row>
    <row r="42" spans="1:5">
      <c r="A42" s="4" t="s">
        <v>756</v>
      </c>
      <c r="B42" s="6" t="n">
        <v>1004000000</v>
      </c>
    </row>
    <row r="43" spans="1:5">
      <c r="A43" s="4" t="s">
        <v>757</v>
      </c>
      <c r="B43" s="6" t="n">
        <v>707000000</v>
      </c>
    </row>
    <row r="44" spans="1:5">
      <c r="A44" s="4" t="s">
        <v>758</v>
      </c>
      <c r="B44" s="6" t="n">
        <v>1000000000</v>
      </c>
    </row>
    <row r="45" spans="1:5">
      <c r="A45" s="4" t="s">
        <v>759</v>
      </c>
      <c r="B45" s="6" t="n">
        <v>270000000</v>
      </c>
    </row>
    <row r="46" spans="1:5">
      <c r="A46" s="4" t="s">
        <v>760</v>
      </c>
      <c r="B46" s="7" t="n">
        <v>707000000</v>
      </c>
    </row>
    <row r="47" spans="1:5">
      <c r="A47" s="4" t="s">
        <v>761</v>
      </c>
    </row>
    <row r="48" spans="1:5">
      <c r="A48" s="3" t="s">
        <v>730</v>
      </c>
    </row>
    <row r="49" spans="1:5">
      <c r="A49" s="4" t="s">
        <v>762</v>
      </c>
      <c r="B49" s="6" t="n">
        <v>85</v>
      </c>
    </row>
    <row r="50" spans="1:5">
      <c r="A50" s="4" t="s">
        <v>763</v>
      </c>
    </row>
    <row r="51" spans="1:5">
      <c r="A51" s="3" t="s">
        <v>730</v>
      </c>
    </row>
    <row r="52" spans="1:5">
      <c r="A52" s="4" t="s">
        <v>762</v>
      </c>
      <c r="B52" s="6" t="n">
        <v>52</v>
      </c>
    </row>
    <row r="53" spans="1:5">
      <c r="A53" s="4" t="s">
        <v>764</v>
      </c>
    </row>
    <row r="54" spans="1:5">
      <c r="A54" s="3" t="s">
        <v>730</v>
      </c>
    </row>
    <row r="55" spans="1:5">
      <c r="A55" s="4" t="s">
        <v>762</v>
      </c>
      <c r="B55" s="6" t="n">
        <v>37</v>
      </c>
    </row>
    <row r="56" spans="1:5">
      <c r="A56" s="4" t="s">
        <v>765</v>
      </c>
    </row>
    <row r="57" spans="1:5">
      <c r="A57" s="3" t="s">
        <v>730</v>
      </c>
    </row>
    <row r="58" spans="1:5">
      <c r="A58" s="4" t="s">
        <v>766</v>
      </c>
      <c r="B58" s="6" t="n">
        <v>40</v>
      </c>
    </row>
    <row r="59" spans="1:5">
      <c r="A59" s="4" t="s">
        <v>767</v>
      </c>
    </row>
    <row r="60" spans="1:5">
      <c r="A60" s="3" t="s">
        <v>730</v>
      </c>
    </row>
    <row r="61" spans="1:5">
      <c r="A61" s="4" t="s">
        <v>768</v>
      </c>
      <c r="B61" s="6" t="n">
        <v>4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69</v>
      </c>
      <c r="B1" s="2" t="s">
        <v>379</v>
      </c>
      <c r="C1" s="2" t="s">
        <v>2</v>
      </c>
      <c r="D1" s="2" t="s">
        <v>25</v>
      </c>
    </row>
    <row r="2" spans="1:4">
      <c r="A2" s="3" t="s">
        <v>770</v>
      </c>
    </row>
    <row r="3" spans="1:4">
      <c r="A3" s="4" t="s">
        <v>36</v>
      </c>
      <c r="C3" s="7" t="n">
        <v>39142</v>
      </c>
      <c r="D3" s="7" t="n">
        <v>39142</v>
      </c>
    </row>
    <row r="4" spans="1:4">
      <c r="A4" s="4" t="s">
        <v>755</v>
      </c>
    </row>
    <row r="5" spans="1:4">
      <c r="A5" s="3" t="s">
        <v>771</v>
      </c>
    </row>
    <row r="6" spans="1:4">
      <c r="A6" s="4" t="s">
        <v>772</v>
      </c>
      <c r="B6" s="7" t="n">
        <v>1001200</v>
      </c>
    </row>
    <row r="7" spans="1:4">
      <c r="A7" s="4" t="s">
        <v>773</v>
      </c>
      <c r="B7" s="6" t="n">
        <v>1004000</v>
      </c>
    </row>
    <row r="8" spans="1:4">
      <c r="A8" s="4" t="s">
        <v>774</v>
      </c>
      <c r="B8" s="6" t="n">
        <v>2005200</v>
      </c>
    </row>
    <row r="9" spans="1:4">
      <c r="A9" s="3" t="s">
        <v>770</v>
      </c>
    </row>
    <row r="10" spans="1:4">
      <c r="A10" s="4" t="s">
        <v>775</v>
      </c>
      <c r="B10" s="6" t="n">
        <v>91045</v>
      </c>
    </row>
    <row r="11" spans="1:4">
      <c r="A11" s="4" t="s">
        <v>776</v>
      </c>
      <c r="B11" s="6" t="n">
        <v>2521078</v>
      </c>
    </row>
    <row r="12" spans="1:4">
      <c r="A12" s="4" t="s">
        <v>38</v>
      </c>
      <c r="B12" s="6" t="n">
        <v>33950</v>
      </c>
    </row>
    <row r="13" spans="1:4">
      <c r="A13" s="4" t="s">
        <v>777</v>
      </c>
      <c r="B13" s="6" t="n">
        <v>-28044</v>
      </c>
    </row>
    <row r="14" spans="1:4">
      <c r="A14" s="4" t="s">
        <v>778</v>
      </c>
      <c r="B14" s="6" t="n">
        <v>-707000</v>
      </c>
    </row>
    <row r="15" spans="1:4">
      <c r="A15" s="4" t="s">
        <v>779</v>
      </c>
      <c r="B15" s="6" t="n">
        <v>-12395</v>
      </c>
    </row>
    <row r="16" spans="1:4">
      <c r="A16" s="4" t="s">
        <v>780</v>
      </c>
      <c r="B16" s="6" t="n">
        <v>-395910</v>
      </c>
    </row>
    <row r="17" spans="1:4">
      <c r="A17" s="4" t="s">
        <v>781</v>
      </c>
      <c r="B17" s="6" t="n">
        <v>1502724</v>
      </c>
    </row>
    <row r="18" spans="1:4">
      <c r="A18" s="4" t="s">
        <v>36</v>
      </c>
      <c r="B18" s="7" t="n">
        <v>50247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2</v>
      </c>
      <c r="B1" s="2" t="s">
        <v>1</v>
      </c>
    </row>
    <row r="2" spans="1:3">
      <c r="B2" s="2" t="s">
        <v>2</v>
      </c>
      <c r="C2" s="2" t="s">
        <v>75</v>
      </c>
    </row>
    <row r="3" spans="1:3">
      <c r="A3" s="3" t="s">
        <v>783</v>
      </c>
    </row>
    <row r="4" spans="1:3">
      <c r="A4" s="4" t="s">
        <v>784</v>
      </c>
      <c r="B4" s="7" t="n">
        <v>655734</v>
      </c>
      <c r="C4" s="7" t="n">
        <v>487631</v>
      </c>
    </row>
    <row r="5" spans="1:3">
      <c r="A5" s="4" t="s">
        <v>785</v>
      </c>
      <c r="B5" s="7" t="n">
        <v>-103149</v>
      </c>
      <c r="C5" s="7" t="n">
        <v>28666</v>
      </c>
    </row>
    <row r="6" spans="1:3">
      <c r="A6" s="4" t="s">
        <v>786</v>
      </c>
      <c r="B6" s="8" t="n">
        <v>-0.53</v>
      </c>
      <c r="C6" s="8" t="n">
        <v>0.16</v>
      </c>
    </row>
    <row r="7" spans="1:3">
      <c r="A7" s="4" t="s">
        <v>787</v>
      </c>
      <c r="B7" s="8" t="n">
        <v>-0.53</v>
      </c>
      <c r="C7" s="8" t="n">
        <v>0.1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88</v>
      </c>
      <c r="B1" s="2" t="s">
        <v>361</v>
      </c>
      <c r="C1" s="2" t="s">
        <v>334</v>
      </c>
    </row>
    <row r="2" spans="1:3">
      <c r="A2" s="4" t="s">
        <v>789</v>
      </c>
    </row>
    <row r="3" spans="1:3">
      <c r="A3" s="3" t="s">
        <v>790</v>
      </c>
    </row>
    <row r="4" spans="1:3">
      <c r="A4" s="4" t="s">
        <v>338</v>
      </c>
      <c r="C4" s="7" t="n">
        <v>900000000</v>
      </c>
    </row>
    <row r="5" spans="1:3">
      <c r="A5" s="4" t="s">
        <v>791</v>
      </c>
    </row>
    <row r="6" spans="1:3">
      <c r="A6" s="3" t="s">
        <v>790</v>
      </c>
    </row>
    <row r="7" spans="1:3">
      <c r="A7" s="4" t="s">
        <v>338</v>
      </c>
      <c r="B7" s="7" t="n">
        <v>400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92</v>
      </c>
      <c r="B1" s="2" t="s">
        <v>2</v>
      </c>
      <c r="C1" s="2" t="s">
        <v>25</v>
      </c>
      <c r="D1" s="2" t="s">
        <v>75</v>
      </c>
      <c r="E1" s="2" t="s">
        <v>654</v>
      </c>
    </row>
    <row r="2" spans="1:5">
      <c r="A2" s="3" t="s">
        <v>26</v>
      </c>
    </row>
    <row r="3" spans="1:5">
      <c r="A3" s="4" t="s">
        <v>27</v>
      </c>
      <c r="B3" s="7" t="n">
        <v>1273088</v>
      </c>
      <c r="C3" s="7" t="n">
        <v>151901</v>
      </c>
      <c r="D3" s="7" t="n">
        <v>216084</v>
      </c>
      <c r="E3" s="7" t="n">
        <v>256130</v>
      </c>
    </row>
    <row r="4" spans="1:5">
      <c r="A4" s="4" t="s">
        <v>28</v>
      </c>
      <c r="B4" s="6" t="n">
        <v>161015</v>
      </c>
      <c r="C4" s="6" t="n">
        <v>154814</v>
      </c>
    </row>
    <row r="5" spans="1:5">
      <c r="A5" s="4" t="s">
        <v>793</v>
      </c>
      <c r="B5" s="6" t="n">
        <v>0</v>
      </c>
      <c r="C5" s="6" t="n">
        <v>0</v>
      </c>
    </row>
    <row r="6" spans="1:5">
      <c r="A6" s="4" t="s">
        <v>794</v>
      </c>
      <c r="B6" s="6" t="n">
        <v>5666</v>
      </c>
      <c r="C6" s="6" t="n">
        <v>5488</v>
      </c>
    </row>
    <row r="7" spans="1:5">
      <c r="A7" s="4" t="s">
        <v>30</v>
      </c>
      <c r="B7" s="6" t="n">
        <v>56934</v>
      </c>
      <c r="C7" s="6" t="n">
        <v>186960</v>
      </c>
    </row>
    <row r="8" spans="1:5">
      <c r="A8" s="4" t="s">
        <v>31</v>
      </c>
      <c r="B8" s="6" t="n">
        <v>1496703</v>
      </c>
      <c r="C8" s="6" t="n">
        <v>499163</v>
      </c>
    </row>
    <row r="9" spans="1:5">
      <c r="A9" s="4" t="s">
        <v>795</v>
      </c>
      <c r="B9" s="6" t="n">
        <v>0</v>
      </c>
      <c r="C9" s="6" t="n">
        <v>0</v>
      </c>
    </row>
    <row r="10" spans="1:5">
      <c r="A10" s="4" t="s">
        <v>32</v>
      </c>
      <c r="B10" s="6" t="n">
        <v>4107</v>
      </c>
      <c r="C10" s="6" t="n">
        <v>4077</v>
      </c>
    </row>
    <row r="11" spans="1:5">
      <c r="A11" s="4" t="s">
        <v>33</v>
      </c>
      <c r="B11" s="6" t="n">
        <v>3616895</v>
      </c>
      <c r="C11" s="6" t="n">
        <v>3243131</v>
      </c>
    </row>
    <row r="12" spans="1:5">
      <c r="A12" s="4" t="s">
        <v>34</v>
      </c>
      <c r="B12" s="6" t="n">
        <v>270000</v>
      </c>
      <c r="C12" s="6" t="n">
        <v>0</v>
      </c>
    </row>
    <row r="13" spans="1:5">
      <c r="A13" s="4" t="s">
        <v>35</v>
      </c>
      <c r="B13" s="6" t="n">
        <v>7626</v>
      </c>
      <c r="C13" s="6" t="n">
        <v>8811</v>
      </c>
    </row>
    <row r="14" spans="1:5">
      <c r="A14" s="4" t="s">
        <v>36</v>
      </c>
      <c r="B14" s="6" t="n">
        <v>39142</v>
      </c>
      <c r="C14" s="6" t="n">
        <v>39142</v>
      </c>
    </row>
    <row r="15" spans="1:5">
      <c r="A15" s="4" t="s">
        <v>37</v>
      </c>
      <c r="B15" s="6" t="n">
        <v>44937</v>
      </c>
      <c r="C15" s="6" t="n">
        <v>46159</v>
      </c>
    </row>
    <row r="16" spans="1:5">
      <c r="A16" s="4" t="s">
        <v>38</v>
      </c>
      <c r="B16" s="6" t="n">
        <v>108582</v>
      </c>
      <c r="C16" s="6" t="n">
        <v>108615</v>
      </c>
    </row>
    <row r="17" spans="1:5">
      <c r="A17" s="4" t="s">
        <v>39</v>
      </c>
      <c r="B17" s="6" t="n">
        <v>5587992</v>
      </c>
      <c r="C17" s="6" t="n">
        <v>3949098</v>
      </c>
    </row>
    <row r="18" spans="1:5">
      <c r="A18" s="3" t="s">
        <v>40</v>
      </c>
    </row>
    <row r="19" spans="1:5">
      <c r="A19" s="4" t="s">
        <v>41</v>
      </c>
      <c r="B19" s="6" t="n">
        <v>16468</v>
      </c>
      <c r="C19" s="6" t="n">
        <v>83553</v>
      </c>
    </row>
    <row r="20" spans="1:5">
      <c r="A20" s="4" t="s">
        <v>42</v>
      </c>
      <c r="B20" s="6" t="n">
        <v>55483</v>
      </c>
      <c r="C20" s="6" t="n">
        <v>40572</v>
      </c>
    </row>
    <row r="21" spans="1:5">
      <c r="A21" s="4" t="s">
        <v>43</v>
      </c>
      <c r="B21" s="6" t="n">
        <v>71771</v>
      </c>
      <c r="C21" s="6" t="n">
        <v>79747</v>
      </c>
    </row>
    <row r="22" spans="1:5">
      <c r="A22" s="4" t="s">
        <v>44</v>
      </c>
      <c r="B22" s="6" t="n">
        <v>35571</v>
      </c>
      <c r="C22" s="6" t="n">
        <v>14337</v>
      </c>
    </row>
    <row r="23" spans="1:5">
      <c r="A23" s="4" t="s">
        <v>796</v>
      </c>
      <c r="B23" s="6" t="n">
        <v>10103</v>
      </c>
      <c r="C23" s="6" t="n">
        <v>17338</v>
      </c>
    </row>
    <row r="24" spans="1:5">
      <c r="A24" s="4" t="s">
        <v>797</v>
      </c>
      <c r="B24" s="6" t="n">
        <v>352</v>
      </c>
    </row>
    <row r="25" spans="1:5">
      <c r="A25" s="4" t="s">
        <v>46</v>
      </c>
      <c r="B25" s="6" t="n">
        <v>77483</v>
      </c>
    </row>
    <row r="26" spans="1:5">
      <c r="A26" s="4" t="s">
        <v>46</v>
      </c>
      <c r="C26" s="6" t="n">
        <v>79131</v>
      </c>
    </row>
    <row r="27" spans="1:5">
      <c r="A27" s="4" t="s">
        <v>47</v>
      </c>
      <c r="B27" s="6" t="n">
        <v>267231</v>
      </c>
      <c r="C27" s="6" t="n">
        <v>300341</v>
      </c>
    </row>
    <row r="28" spans="1:5">
      <c r="A28" s="3" t="s">
        <v>48</v>
      </c>
    </row>
    <row r="29" spans="1:5">
      <c r="A29" s="4" t="s">
        <v>49</v>
      </c>
      <c r="B29" s="6" t="n">
        <v>1312582</v>
      </c>
      <c r="C29" s="6" t="n">
        <v>1435790</v>
      </c>
    </row>
    <row r="30" spans="1:5">
      <c r="A30" s="4" t="s">
        <v>45</v>
      </c>
      <c r="B30" s="6" t="n">
        <v>2469</v>
      </c>
      <c r="C30" s="6" t="n">
        <v>6289</v>
      </c>
    </row>
    <row r="31" spans="1:5">
      <c r="A31" s="4" t="s">
        <v>50</v>
      </c>
      <c r="B31" s="6" t="n">
        <v>215050</v>
      </c>
      <c r="C31" s="6" t="n">
        <v>271988</v>
      </c>
    </row>
    <row r="32" spans="1:5">
      <c r="A32" s="4" t="s">
        <v>52</v>
      </c>
      <c r="B32" s="6" t="n">
        <v>21538</v>
      </c>
      <c r="C32" s="6" t="n">
        <v>30222</v>
      </c>
    </row>
    <row r="33" spans="1:5">
      <c r="A33" s="4" t="s">
        <v>53</v>
      </c>
      <c r="B33" s="6" t="n">
        <v>1818870</v>
      </c>
      <c r="C33" s="6" t="n">
        <v>2044630</v>
      </c>
    </row>
    <row r="34" spans="1:5">
      <c r="A34" s="3" t="s">
        <v>54</v>
      </c>
    </row>
    <row r="35" spans="1:5">
      <c r="A35" s="4" t="s">
        <v>55</v>
      </c>
      <c r="B35" s="6" t="n">
        <v>377480</v>
      </c>
      <c r="C35" s="6" t="n">
        <v>0</v>
      </c>
    </row>
    <row r="36" spans="1:5">
      <c r="A36" s="3" t="s">
        <v>56</v>
      </c>
    </row>
    <row r="37" spans="1:5">
      <c r="A37" s="4" t="s">
        <v>61</v>
      </c>
      <c r="B37" s="6" t="n">
        <v>2530450</v>
      </c>
      <c r="C37" s="6" t="n">
        <v>1279897</v>
      </c>
    </row>
    <row r="38" spans="1:5">
      <c r="A38" s="4" t="s">
        <v>62</v>
      </c>
      <c r="B38" s="6" t="n">
        <v>861192</v>
      </c>
      <c r="C38" s="6" t="n">
        <v>624571</v>
      </c>
    </row>
    <row r="39" spans="1:5">
      <c r="A39" s="4" t="s">
        <v>63</v>
      </c>
      <c r="B39" s="6" t="n">
        <v>5587992</v>
      </c>
      <c r="C39" s="6" t="n">
        <v>3949098</v>
      </c>
    </row>
    <row r="40" spans="1:5">
      <c r="A40" s="4" t="s">
        <v>798</v>
      </c>
    </row>
    <row r="41" spans="1:5">
      <c r="A41" s="3" t="s">
        <v>26</v>
      </c>
    </row>
    <row r="42" spans="1:5">
      <c r="A42" s="4" t="s">
        <v>27</v>
      </c>
      <c r="B42" s="6" t="n">
        <v>1128828</v>
      </c>
      <c r="C42" s="6" t="n">
        <v>78474</v>
      </c>
      <c r="D42" s="6" t="n">
        <v>98218</v>
      </c>
      <c r="E42" s="6" t="n">
        <v>181835</v>
      </c>
    </row>
    <row r="43" spans="1:5">
      <c r="A43" s="4" t="s">
        <v>28</v>
      </c>
      <c r="B43" s="6" t="n">
        <v>40</v>
      </c>
      <c r="C43" s="6" t="n">
        <v>147</v>
      </c>
    </row>
    <row r="44" spans="1:5">
      <c r="A44" s="4" t="s">
        <v>793</v>
      </c>
      <c r="B44" s="6" t="n">
        <v>14506</v>
      </c>
      <c r="C44" s="6" t="n">
        <v>27670</v>
      </c>
    </row>
    <row r="45" spans="1:5">
      <c r="A45" s="4" t="s">
        <v>794</v>
      </c>
      <c r="B45" s="6" t="n">
        <v>3901</v>
      </c>
      <c r="C45" s="6" t="n">
        <v>4377</v>
      </c>
    </row>
    <row r="46" spans="1:5">
      <c r="A46" s="4" t="s">
        <v>30</v>
      </c>
      <c r="B46" s="6" t="n">
        <v>14497</v>
      </c>
      <c r="C46" s="6" t="n">
        <v>47262</v>
      </c>
    </row>
    <row r="47" spans="1:5">
      <c r="A47" s="4" t="s">
        <v>31</v>
      </c>
      <c r="B47" s="6" t="n">
        <v>1161772</v>
      </c>
      <c r="C47" s="6" t="n">
        <v>157930</v>
      </c>
    </row>
    <row r="48" spans="1:5">
      <c r="A48" s="4" t="s">
        <v>795</v>
      </c>
      <c r="B48" s="6" t="n">
        <v>2572507</v>
      </c>
      <c r="C48" s="6" t="n">
        <v>2378293</v>
      </c>
    </row>
    <row r="49" spans="1:5">
      <c r="A49" s="4" t="s">
        <v>32</v>
      </c>
      <c r="B49" s="6" t="n">
        <v>0</v>
      </c>
      <c r="C49" s="6" t="n">
        <v>0</v>
      </c>
    </row>
    <row r="50" spans="1:5">
      <c r="A50" s="4" t="s">
        <v>33</v>
      </c>
      <c r="B50" s="6" t="n">
        <v>34067</v>
      </c>
      <c r="C50" s="6" t="n">
        <v>21442</v>
      </c>
    </row>
    <row r="51" spans="1:5">
      <c r="A51" s="4" t="s">
        <v>34</v>
      </c>
      <c r="B51" s="6" t="n">
        <v>0</v>
      </c>
    </row>
    <row r="52" spans="1:5">
      <c r="A52" s="4" t="s">
        <v>35</v>
      </c>
      <c r="B52" s="6" t="n">
        <v>2995</v>
      </c>
      <c r="C52" s="6" t="n">
        <v>3896</v>
      </c>
    </row>
    <row r="53" spans="1:5">
      <c r="A53" s="4" t="s">
        <v>36</v>
      </c>
      <c r="B53" s="6" t="n">
        <v>0</v>
      </c>
      <c r="C53" s="6" t="n">
        <v>0</v>
      </c>
    </row>
    <row r="54" spans="1:5">
      <c r="A54" s="4" t="s">
        <v>37</v>
      </c>
      <c r="B54" s="4" t="s">
        <v>192</v>
      </c>
      <c r="C54" s="6" t="n">
        <v>0</v>
      </c>
    </row>
    <row r="55" spans="1:5">
      <c r="A55" s="4" t="s">
        <v>38</v>
      </c>
      <c r="B55" s="6" t="n">
        <v>60069</v>
      </c>
      <c r="C55" s="6" t="n">
        <v>32590</v>
      </c>
    </row>
    <row r="56" spans="1:5">
      <c r="A56" s="4" t="s">
        <v>39</v>
      </c>
      <c r="B56" s="6" t="n">
        <v>3831410</v>
      </c>
      <c r="C56" s="6" t="n">
        <v>2594151</v>
      </c>
    </row>
    <row r="57" spans="1:5">
      <c r="A57" s="3" t="s">
        <v>40</v>
      </c>
    </row>
    <row r="58" spans="1:5">
      <c r="A58" s="4" t="s">
        <v>41</v>
      </c>
      <c r="B58" s="6" t="n">
        <v>914</v>
      </c>
      <c r="C58" s="6" t="n">
        <v>4178</v>
      </c>
    </row>
    <row r="59" spans="1:5">
      <c r="A59" s="4" t="s">
        <v>42</v>
      </c>
      <c r="B59" s="6" t="n">
        <v>0</v>
      </c>
      <c r="C59" s="6" t="n">
        <v>0</v>
      </c>
    </row>
    <row r="60" spans="1:5">
      <c r="A60" s="4" t="s">
        <v>43</v>
      </c>
      <c r="B60" s="6" t="n">
        <v>0</v>
      </c>
      <c r="C60" s="6" t="n">
        <v>0</v>
      </c>
    </row>
    <row r="61" spans="1:5">
      <c r="A61" s="4" t="s">
        <v>44</v>
      </c>
      <c r="B61" s="6" t="n">
        <v>35521</v>
      </c>
    </row>
    <row r="62" spans="1:5">
      <c r="A62" s="4" t="s">
        <v>796</v>
      </c>
      <c r="B62" s="6" t="n">
        <v>0</v>
      </c>
      <c r="C62" s="6" t="n">
        <v>0</v>
      </c>
    </row>
    <row r="63" spans="1:5">
      <c r="A63" s="4" t="s">
        <v>797</v>
      </c>
      <c r="B63" s="6" t="n">
        <v>0</v>
      </c>
    </row>
    <row r="64" spans="1:5">
      <c r="A64" s="4" t="s">
        <v>46</v>
      </c>
      <c r="B64" s="6" t="n">
        <v>30496</v>
      </c>
    </row>
    <row r="65" spans="1:5">
      <c r="A65" s="4" t="s">
        <v>46</v>
      </c>
      <c r="C65" s="6" t="n">
        <v>36286</v>
      </c>
    </row>
    <row r="66" spans="1:5">
      <c r="A66" s="4" t="s">
        <v>47</v>
      </c>
      <c r="B66" s="6" t="n">
        <v>66931</v>
      </c>
      <c r="C66" s="6" t="n">
        <v>40464</v>
      </c>
    </row>
    <row r="67" spans="1:5">
      <c r="A67" s="3" t="s">
        <v>48</v>
      </c>
    </row>
    <row r="68" spans="1:5">
      <c r="A68" s="4" t="s">
        <v>49</v>
      </c>
      <c r="B68" s="6" t="n">
        <v>1278582</v>
      </c>
      <c r="C68" s="6" t="n">
        <v>1275790</v>
      </c>
    </row>
    <row r="69" spans="1:5">
      <c r="A69" s="4" t="s">
        <v>45</v>
      </c>
      <c r="B69" s="6" t="n">
        <v>0</v>
      </c>
      <c r="C69" s="6" t="n">
        <v>0</v>
      </c>
    </row>
    <row r="70" spans="1:5">
      <c r="A70" s="4" t="s">
        <v>50</v>
      </c>
      <c r="B70" s="6" t="n">
        <v>-105806</v>
      </c>
      <c r="C70" s="6" t="n">
        <v>47667</v>
      </c>
    </row>
    <row r="71" spans="1:5">
      <c r="A71" s="4" t="s">
        <v>52</v>
      </c>
      <c r="B71" s="6" t="n">
        <v>8925</v>
      </c>
      <c r="C71" s="6" t="n">
        <v>19432</v>
      </c>
    </row>
    <row r="72" spans="1:5">
      <c r="A72" s="4" t="s">
        <v>53</v>
      </c>
      <c r="B72" s="6" t="n">
        <v>1248632</v>
      </c>
      <c r="C72" s="6" t="n">
        <v>1383353</v>
      </c>
    </row>
    <row r="73" spans="1:5">
      <c r="A73" s="3" t="s">
        <v>54</v>
      </c>
    </row>
    <row r="74" spans="1:5">
      <c r="A74" s="4" t="s">
        <v>55</v>
      </c>
      <c r="B74" s="6" t="n">
        <v>0</v>
      </c>
    </row>
    <row r="75" spans="1:5">
      <c r="A75" s="3" t="s">
        <v>56</v>
      </c>
    </row>
    <row r="76" spans="1:5">
      <c r="A76" s="4" t="s">
        <v>61</v>
      </c>
      <c r="B76" s="6" t="n">
        <v>2582778</v>
      </c>
      <c r="C76" s="6" t="n">
        <v>1210798</v>
      </c>
    </row>
    <row r="77" spans="1:5">
      <c r="A77" s="4" t="s">
        <v>62</v>
      </c>
      <c r="B77" s="6" t="n">
        <v>0</v>
      </c>
      <c r="C77" s="6" t="n">
        <v>0</v>
      </c>
    </row>
    <row r="78" spans="1:5">
      <c r="A78" s="4" t="s">
        <v>63</v>
      </c>
      <c r="B78" s="6" t="n">
        <v>3831410</v>
      </c>
      <c r="C78" s="6" t="n">
        <v>2594151</v>
      </c>
    </row>
    <row r="79" spans="1:5">
      <c r="A79" s="4" t="s">
        <v>799</v>
      </c>
    </row>
    <row r="80" spans="1:5">
      <c r="A80" s="3" t="s">
        <v>26</v>
      </c>
    </row>
    <row r="81" spans="1:5">
      <c r="A81" s="4" t="s">
        <v>27</v>
      </c>
      <c r="B81" s="6" t="n">
        <v>109227</v>
      </c>
      <c r="C81" s="6" t="n">
        <v>57800</v>
      </c>
      <c r="D81" s="6" t="n">
        <v>80165</v>
      </c>
      <c r="E81" s="6" t="n">
        <v>41934</v>
      </c>
    </row>
    <row r="82" spans="1:5">
      <c r="A82" s="4" t="s">
        <v>28</v>
      </c>
      <c r="B82" s="6" t="n">
        <v>144951</v>
      </c>
      <c r="C82" s="6" t="n">
        <v>140493</v>
      </c>
    </row>
    <row r="83" spans="1:5">
      <c r="A83" s="4" t="s">
        <v>793</v>
      </c>
      <c r="B83" s="6" t="n">
        <v>0</v>
      </c>
      <c r="C83" s="6" t="n">
        <v>0</v>
      </c>
    </row>
    <row r="84" spans="1:5">
      <c r="A84" s="4" t="s">
        <v>794</v>
      </c>
      <c r="B84" s="6" t="n">
        <v>1580</v>
      </c>
      <c r="C84" s="6" t="n">
        <v>817</v>
      </c>
    </row>
    <row r="85" spans="1:5">
      <c r="A85" s="4" t="s">
        <v>30</v>
      </c>
      <c r="B85" s="6" t="n">
        <v>42437</v>
      </c>
      <c r="C85" s="6" t="n">
        <v>139698</v>
      </c>
    </row>
    <row r="86" spans="1:5">
      <c r="A86" s="4" t="s">
        <v>31</v>
      </c>
      <c r="B86" s="6" t="n">
        <v>298195</v>
      </c>
      <c r="C86" s="6" t="n">
        <v>338808</v>
      </c>
    </row>
    <row r="87" spans="1:5">
      <c r="A87" s="4" t="s">
        <v>795</v>
      </c>
      <c r="B87" s="6" t="n">
        <v>-264169</v>
      </c>
      <c r="C87" s="6" t="n">
        <v>113268</v>
      </c>
    </row>
    <row r="88" spans="1:5">
      <c r="A88" s="4" t="s">
        <v>32</v>
      </c>
      <c r="B88" s="6" t="n">
        <v>3995</v>
      </c>
      <c r="C88" s="6" t="n">
        <v>3995</v>
      </c>
    </row>
    <row r="89" spans="1:5">
      <c r="A89" s="4" t="s">
        <v>33</v>
      </c>
      <c r="B89" s="6" t="n">
        <v>2611633</v>
      </c>
      <c r="C89" s="6" t="n">
        <v>2382878</v>
      </c>
    </row>
    <row r="90" spans="1:5">
      <c r="A90" s="4" t="s">
        <v>34</v>
      </c>
      <c r="B90" s="6" t="n">
        <v>270000</v>
      </c>
    </row>
    <row r="91" spans="1:5">
      <c r="A91" s="4" t="s">
        <v>35</v>
      </c>
      <c r="B91" s="6" t="n">
        <v>10</v>
      </c>
      <c r="C91" s="6" t="n">
        <v>0</v>
      </c>
    </row>
    <row r="92" spans="1:5">
      <c r="A92" s="4" t="s">
        <v>36</v>
      </c>
      <c r="B92" s="6" t="n">
        <v>0</v>
      </c>
      <c r="C92" s="6" t="n">
        <v>0</v>
      </c>
    </row>
    <row r="93" spans="1:5">
      <c r="A93" s="4" t="s">
        <v>37</v>
      </c>
      <c r="B93" s="6" t="n">
        <v>0</v>
      </c>
      <c r="C93" s="6" t="n">
        <v>0</v>
      </c>
    </row>
    <row r="94" spans="1:5">
      <c r="A94" s="4" t="s">
        <v>38</v>
      </c>
      <c r="B94" s="6" t="n">
        <v>48513</v>
      </c>
      <c r="C94" s="6" t="n">
        <v>76025</v>
      </c>
    </row>
    <row r="95" spans="1:5">
      <c r="A95" s="4" t="s">
        <v>39</v>
      </c>
      <c r="B95" s="6" t="n">
        <v>2968177</v>
      </c>
      <c r="C95" s="6" t="n">
        <v>2914974</v>
      </c>
    </row>
    <row r="96" spans="1:5">
      <c r="A96" s="3" t="s">
        <v>40</v>
      </c>
    </row>
    <row r="97" spans="1:5">
      <c r="A97" s="4" t="s">
        <v>41</v>
      </c>
      <c r="B97" s="6" t="n">
        <v>8418</v>
      </c>
      <c r="C97" s="6" t="n">
        <v>48191</v>
      </c>
    </row>
    <row r="98" spans="1:5">
      <c r="A98" s="4" t="s">
        <v>42</v>
      </c>
      <c r="B98" s="6" t="n">
        <v>55483</v>
      </c>
      <c r="C98" s="6" t="n">
        <v>40572</v>
      </c>
    </row>
    <row r="99" spans="1:5">
      <c r="A99" s="4" t="s">
        <v>43</v>
      </c>
      <c r="B99" s="6" t="n">
        <v>48639</v>
      </c>
      <c r="C99" s="6" t="n">
        <v>45240</v>
      </c>
    </row>
    <row r="100" spans="1:5">
      <c r="A100" s="4" t="s">
        <v>44</v>
      </c>
      <c r="B100" s="6" t="n">
        <v>0</v>
      </c>
    </row>
    <row r="101" spans="1:5">
      <c r="A101" s="4" t="s">
        <v>796</v>
      </c>
      <c r="B101" s="6" t="n">
        <v>10103</v>
      </c>
      <c r="C101" s="6" t="n">
        <v>17338</v>
      </c>
    </row>
    <row r="102" spans="1:5">
      <c r="A102" s="4" t="s">
        <v>797</v>
      </c>
      <c r="B102" s="6" t="n">
        <v>27322</v>
      </c>
    </row>
    <row r="103" spans="1:5">
      <c r="A103" s="4" t="s">
        <v>46</v>
      </c>
      <c r="B103" s="6" t="n">
        <v>35840</v>
      </c>
    </row>
    <row r="104" spans="1:5">
      <c r="A104" s="4" t="s">
        <v>46</v>
      </c>
      <c r="C104" s="6" t="n">
        <v>71649</v>
      </c>
    </row>
    <row r="105" spans="1:5">
      <c r="A105" s="4" t="s">
        <v>47</v>
      </c>
      <c r="B105" s="6" t="n">
        <v>185805</v>
      </c>
      <c r="C105" s="6" t="n">
        <v>222990</v>
      </c>
    </row>
    <row r="106" spans="1:5">
      <c r="A106" s="3" t="s">
        <v>48</v>
      </c>
    </row>
    <row r="107" spans="1:5">
      <c r="A107" s="4" t="s">
        <v>49</v>
      </c>
      <c r="B107" s="6" t="n">
        <v>0</v>
      </c>
      <c r="C107" s="6" t="n">
        <v>0</v>
      </c>
    </row>
    <row r="108" spans="1:5">
      <c r="A108" s="4" t="s">
        <v>45</v>
      </c>
      <c r="B108" s="6" t="n">
        <v>2469</v>
      </c>
      <c r="C108" s="6" t="n">
        <v>6289</v>
      </c>
    </row>
    <row r="109" spans="1:5">
      <c r="A109" s="4" t="s">
        <v>50</v>
      </c>
      <c r="B109" s="6" t="n">
        <v>198066</v>
      </c>
      <c r="C109" s="6" t="n">
        <v>299741</v>
      </c>
    </row>
    <row r="110" spans="1:5">
      <c r="A110" s="4" t="s">
        <v>52</v>
      </c>
      <c r="B110" s="6" t="n">
        <v>9330</v>
      </c>
      <c r="C110" s="6" t="n">
        <v>7661</v>
      </c>
    </row>
    <row r="111" spans="1:5">
      <c r="A111" s="4" t="s">
        <v>53</v>
      </c>
      <c r="B111" s="6" t="n">
        <v>395670</v>
      </c>
      <c r="C111" s="6" t="n">
        <v>536681</v>
      </c>
    </row>
    <row r="112" spans="1:5">
      <c r="A112" s="3" t="s">
        <v>54</v>
      </c>
    </row>
    <row r="113" spans="1:5">
      <c r="A113" s="4" t="s">
        <v>55</v>
      </c>
      <c r="B113" s="6" t="n">
        <v>0</v>
      </c>
    </row>
    <row r="114" spans="1:5">
      <c r="A114" s="3" t="s">
        <v>56</v>
      </c>
    </row>
    <row r="115" spans="1:5">
      <c r="A115" s="4" t="s">
        <v>61</v>
      </c>
      <c r="B115" s="6" t="n">
        <v>2572507</v>
      </c>
      <c r="C115" s="6" t="n">
        <v>2378293</v>
      </c>
    </row>
    <row r="116" spans="1:5">
      <c r="A116" s="4" t="s">
        <v>62</v>
      </c>
      <c r="B116" s="6" t="n">
        <v>0</v>
      </c>
      <c r="C116" s="6" t="n">
        <v>0</v>
      </c>
    </row>
    <row r="117" spans="1:5">
      <c r="A117" s="4" t="s">
        <v>63</v>
      </c>
      <c r="B117" s="6" t="n">
        <v>2968177</v>
      </c>
      <c r="C117" s="6" t="n">
        <v>2914974</v>
      </c>
    </row>
    <row r="118" spans="1:5">
      <c r="A118" s="4" t="s">
        <v>800</v>
      </c>
    </row>
    <row r="119" spans="1:5">
      <c r="A119" s="3" t="s">
        <v>26</v>
      </c>
    </row>
    <row r="120" spans="1:5">
      <c r="A120" s="4" t="s">
        <v>27</v>
      </c>
      <c r="B120" s="6" t="n">
        <v>35033</v>
      </c>
      <c r="C120" s="6" t="n">
        <v>15627</v>
      </c>
      <c r="D120" s="6" t="n">
        <v>37701</v>
      </c>
      <c r="E120" s="6" t="n">
        <v>32361</v>
      </c>
    </row>
    <row r="121" spans="1:5">
      <c r="A121" s="4" t="s">
        <v>28</v>
      </c>
      <c r="B121" s="6" t="n">
        <v>16024</v>
      </c>
      <c r="C121" s="6" t="n">
        <v>14174</v>
      </c>
    </row>
    <row r="122" spans="1:5">
      <c r="A122" s="4" t="s">
        <v>793</v>
      </c>
      <c r="B122" s="6" t="n">
        <v>12463</v>
      </c>
      <c r="C122" s="6" t="n">
        <v>4501</v>
      </c>
    </row>
    <row r="123" spans="1:5">
      <c r="A123" s="4" t="s">
        <v>794</v>
      </c>
      <c r="B123" s="6" t="n">
        <v>185</v>
      </c>
      <c r="C123" s="6" t="n">
        <v>294</v>
      </c>
    </row>
    <row r="124" spans="1:5">
      <c r="A124" s="4" t="s">
        <v>30</v>
      </c>
      <c r="B124" s="6" t="n">
        <v>0</v>
      </c>
      <c r="C124" s="6" t="n">
        <v>0</v>
      </c>
    </row>
    <row r="125" spans="1:5">
      <c r="A125" s="4" t="s">
        <v>31</v>
      </c>
      <c r="B125" s="6" t="n">
        <v>63705</v>
      </c>
      <c r="C125" s="6" t="n">
        <v>34596</v>
      </c>
    </row>
    <row r="126" spans="1:5">
      <c r="A126" s="4" t="s">
        <v>795</v>
      </c>
      <c r="B126" s="6" t="n">
        <v>0</v>
      </c>
      <c r="C126" s="6" t="n">
        <v>0</v>
      </c>
    </row>
    <row r="127" spans="1:5">
      <c r="A127" s="4" t="s">
        <v>32</v>
      </c>
      <c r="B127" s="6" t="n">
        <v>112</v>
      </c>
      <c r="C127" s="6" t="n">
        <v>82</v>
      </c>
    </row>
    <row r="128" spans="1:5">
      <c r="A128" s="4" t="s">
        <v>33</v>
      </c>
      <c r="B128" s="6" t="n">
        <v>1023524</v>
      </c>
      <c r="C128" s="6" t="n">
        <v>865043</v>
      </c>
    </row>
    <row r="129" spans="1:5">
      <c r="A129" s="4" t="s">
        <v>34</v>
      </c>
      <c r="B129" s="6" t="n">
        <v>0</v>
      </c>
    </row>
    <row r="130" spans="1:5">
      <c r="A130" s="4" t="s">
        <v>35</v>
      </c>
      <c r="B130" s="6" t="n">
        <v>4621</v>
      </c>
      <c r="C130" s="6" t="n">
        <v>4915</v>
      </c>
    </row>
    <row r="131" spans="1:5">
      <c r="A131" s="4" t="s">
        <v>36</v>
      </c>
      <c r="B131" s="6" t="n">
        <v>39142</v>
      </c>
      <c r="C131" s="6" t="n">
        <v>39142</v>
      </c>
    </row>
    <row r="132" spans="1:5">
      <c r="A132" s="4" t="s">
        <v>37</v>
      </c>
      <c r="B132" s="6" t="n">
        <v>44937</v>
      </c>
      <c r="C132" s="6" t="n">
        <v>46159</v>
      </c>
    </row>
    <row r="133" spans="1:5">
      <c r="A133" s="4" t="s">
        <v>38</v>
      </c>
      <c r="B133" s="6" t="n">
        <v>0</v>
      </c>
      <c r="C133" s="6" t="n">
        <v>0</v>
      </c>
    </row>
    <row r="134" spans="1:5">
      <c r="A134" s="4" t="s">
        <v>39</v>
      </c>
      <c r="B134" s="6" t="n">
        <v>1176041</v>
      </c>
      <c r="C134" s="6" t="n">
        <v>989937</v>
      </c>
    </row>
    <row r="135" spans="1:5">
      <c r="A135" s="3" t="s">
        <v>40</v>
      </c>
    </row>
    <row r="136" spans="1:5">
      <c r="A136" s="4" t="s">
        <v>41</v>
      </c>
      <c r="B136" s="6" t="n">
        <v>7136</v>
      </c>
      <c r="C136" s="6" t="n">
        <v>31184</v>
      </c>
    </row>
    <row r="137" spans="1:5">
      <c r="A137" s="4" t="s">
        <v>42</v>
      </c>
      <c r="B137" s="6" t="n">
        <v>0</v>
      </c>
      <c r="C137" s="6" t="n">
        <v>0</v>
      </c>
    </row>
    <row r="138" spans="1:5">
      <c r="A138" s="4" t="s">
        <v>43</v>
      </c>
      <c r="B138" s="6" t="n">
        <v>23132</v>
      </c>
      <c r="C138" s="6" t="n">
        <v>34507</v>
      </c>
    </row>
    <row r="139" spans="1:5">
      <c r="A139" s="4" t="s">
        <v>44</v>
      </c>
      <c r="B139" s="6" t="n">
        <v>50</v>
      </c>
    </row>
    <row r="140" spans="1:5">
      <c r="A140" s="4" t="s">
        <v>796</v>
      </c>
      <c r="B140" s="6" t="n">
        <v>0</v>
      </c>
      <c r="C140" s="6" t="n">
        <v>0</v>
      </c>
    </row>
    <row r="141" spans="1:5">
      <c r="A141" s="4" t="s">
        <v>797</v>
      </c>
      <c r="B141" s="6" t="n">
        <v>0</v>
      </c>
    </row>
    <row r="142" spans="1:5">
      <c r="A142" s="4" t="s">
        <v>46</v>
      </c>
      <c r="B142" s="6" t="n">
        <v>11147</v>
      </c>
    </row>
    <row r="143" spans="1:5">
      <c r="A143" s="4" t="s">
        <v>46</v>
      </c>
      <c r="C143" s="6" t="n">
        <v>3367</v>
      </c>
    </row>
    <row r="144" spans="1:5">
      <c r="A144" s="4" t="s">
        <v>47</v>
      </c>
      <c r="B144" s="6" t="n">
        <v>41465</v>
      </c>
      <c r="C144" s="6" t="n">
        <v>69058</v>
      </c>
    </row>
    <row r="145" spans="1:5">
      <c r="A145" s="3" t="s">
        <v>48</v>
      </c>
    </row>
    <row r="146" spans="1:5">
      <c r="A146" s="4" t="s">
        <v>49</v>
      </c>
      <c r="B146" s="6" t="n">
        <v>34000</v>
      </c>
      <c r="C146" s="6" t="n">
        <v>160000</v>
      </c>
    </row>
    <row r="147" spans="1:5">
      <c r="A147" s="4" t="s">
        <v>45</v>
      </c>
      <c r="B147" s="6" t="n">
        <v>0</v>
      </c>
      <c r="C147" s="6" t="n">
        <v>0</v>
      </c>
    </row>
    <row r="148" spans="1:5">
      <c r="A148" s="4" t="s">
        <v>50</v>
      </c>
      <c r="B148" s="6" t="n">
        <v>122790</v>
      </c>
      <c r="C148" s="6" t="n">
        <v>19911</v>
      </c>
    </row>
    <row r="149" spans="1:5">
      <c r="A149" s="4" t="s">
        <v>52</v>
      </c>
      <c r="B149" s="6" t="n">
        <v>3283</v>
      </c>
      <c r="C149" s="6" t="n">
        <v>3129</v>
      </c>
    </row>
    <row r="150" spans="1:5">
      <c r="A150" s="4" t="s">
        <v>53</v>
      </c>
      <c r="B150" s="6" t="n">
        <v>201538</v>
      </c>
      <c r="C150" s="6" t="n">
        <v>252098</v>
      </c>
    </row>
    <row r="151" spans="1:5">
      <c r="A151" s="3" t="s">
        <v>54</v>
      </c>
    </row>
    <row r="152" spans="1:5">
      <c r="A152" s="4" t="s">
        <v>55</v>
      </c>
      <c r="B152" s="6" t="n">
        <v>377480</v>
      </c>
    </row>
    <row r="153" spans="1:5">
      <c r="A153" s="3" t="s">
        <v>56</v>
      </c>
    </row>
    <row r="154" spans="1:5">
      <c r="A154" s="4" t="s">
        <v>61</v>
      </c>
      <c r="B154" s="6" t="n">
        <v>-264169</v>
      </c>
      <c r="C154" s="6" t="n">
        <v>113268</v>
      </c>
    </row>
    <row r="155" spans="1:5">
      <c r="A155" s="4" t="s">
        <v>62</v>
      </c>
      <c r="B155" s="6" t="n">
        <v>861192</v>
      </c>
      <c r="C155" s="6" t="n">
        <v>624571</v>
      </c>
    </row>
    <row r="156" spans="1:5">
      <c r="A156" s="4" t="s">
        <v>63</v>
      </c>
      <c r="B156" s="6" t="n">
        <v>1176041</v>
      </c>
      <c r="C156" s="6" t="n">
        <v>989937</v>
      </c>
    </row>
    <row r="157" spans="1:5">
      <c r="A157" s="4" t="s">
        <v>801</v>
      </c>
    </row>
    <row r="158" spans="1:5">
      <c r="A158" s="3" t="s">
        <v>26</v>
      </c>
    </row>
    <row r="159" spans="1:5">
      <c r="A159" s="4" t="s">
        <v>27</v>
      </c>
      <c r="B159" s="6" t="n">
        <v>0</v>
      </c>
      <c r="C159" s="6" t="n">
        <v>0</v>
      </c>
      <c r="D159" s="7" t="n">
        <v>0</v>
      </c>
      <c r="E159" s="7" t="n">
        <v>0</v>
      </c>
    </row>
    <row r="160" spans="1:5">
      <c r="A160" s="4" t="s">
        <v>28</v>
      </c>
      <c r="B160" s="6" t="n">
        <v>0</v>
      </c>
      <c r="C160" s="6" t="n">
        <v>0</v>
      </c>
    </row>
    <row r="161" spans="1:5">
      <c r="A161" s="4" t="s">
        <v>793</v>
      </c>
      <c r="B161" s="6" t="n">
        <v>-26969</v>
      </c>
      <c r="C161" s="6" t="n">
        <v>-32171</v>
      </c>
    </row>
    <row r="162" spans="1:5">
      <c r="A162" s="4" t="s">
        <v>794</v>
      </c>
      <c r="B162" s="6" t="n">
        <v>0</v>
      </c>
      <c r="C162" s="6" t="n">
        <v>0</v>
      </c>
    </row>
    <row r="163" spans="1:5">
      <c r="A163" s="4" t="s">
        <v>30</v>
      </c>
      <c r="B163" s="6" t="n">
        <v>0</v>
      </c>
      <c r="C163" s="6" t="n">
        <v>0</v>
      </c>
    </row>
    <row r="164" spans="1:5">
      <c r="A164" s="4" t="s">
        <v>31</v>
      </c>
      <c r="B164" s="6" t="n">
        <v>-26969</v>
      </c>
      <c r="C164" s="6" t="n">
        <v>-32171</v>
      </c>
    </row>
    <row r="165" spans="1:5">
      <c r="A165" s="4" t="s">
        <v>795</v>
      </c>
      <c r="B165" s="6" t="n">
        <v>-2308338</v>
      </c>
      <c r="C165" s="6" t="n">
        <v>-2491561</v>
      </c>
    </row>
    <row r="166" spans="1:5">
      <c r="A166" s="4" t="s">
        <v>32</v>
      </c>
      <c r="B166" s="4" t="s">
        <v>192</v>
      </c>
      <c r="C166" s="6" t="n">
        <v>0</v>
      </c>
    </row>
    <row r="167" spans="1:5">
      <c r="A167" s="4" t="s">
        <v>33</v>
      </c>
      <c r="B167" s="6" t="n">
        <v>-52329</v>
      </c>
      <c r="C167" s="6" t="n">
        <v>-26232</v>
      </c>
    </row>
    <row r="168" spans="1:5">
      <c r="A168" s="4" t="s">
        <v>34</v>
      </c>
      <c r="B168" s="6" t="n">
        <v>0</v>
      </c>
    </row>
    <row r="169" spans="1:5">
      <c r="A169" s="4" t="s">
        <v>35</v>
      </c>
      <c r="B169" s="6" t="n">
        <v>0</v>
      </c>
      <c r="C169" s="6" t="n">
        <v>0</v>
      </c>
    </row>
    <row r="170" spans="1:5">
      <c r="A170" s="4" t="s">
        <v>36</v>
      </c>
      <c r="B170" s="6" t="n">
        <v>0</v>
      </c>
      <c r="C170" s="6" t="n">
        <v>0</v>
      </c>
    </row>
    <row r="171" spans="1:5">
      <c r="A171" s="4" t="s">
        <v>37</v>
      </c>
      <c r="B171" s="6" t="n">
        <v>0</v>
      </c>
      <c r="C171" s="6" t="n">
        <v>0</v>
      </c>
    </row>
    <row r="172" spans="1:5">
      <c r="A172" s="4" t="s">
        <v>38</v>
      </c>
      <c r="B172" s="6" t="n">
        <v>0</v>
      </c>
      <c r="C172" s="6" t="n">
        <v>0</v>
      </c>
    </row>
    <row r="173" spans="1:5">
      <c r="A173" s="4" t="s">
        <v>39</v>
      </c>
      <c r="B173" s="6" t="n">
        <v>-2387636</v>
      </c>
      <c r="C173" s="6" t="n">
        <v>-2549964</v>
      </c>
    </row>
    <row r="174" spans="1:5">
      <c r="A174" s="3" t="s">
        <v>40</v>
      </c>
    </row>
    <row r="175" spans="1:5">
      <c r="A175" s="4" t="s">
        <v>41</v>
      </c>
      <c r="B175" s="6" t="n">
        <v>0</v>
      </c>
      <c r="C175" s="6" t="n">
        <v>0</v>
      </c>
    </row>
    <row r="176" spans="1:5">
      <c r="A176" s="4" t="s">
        <v>42</v>
      </c>
      <c r="B176" s="6" t="n">
        <v>0</v>
      </c>
      <c r="C176" s="6" t="n">
        <v>0</v>
      </c>
    </row>
    <row r="177" spans="1:5">
      <c r="A177" s="4" t="s">
        <v>43</v>
      </c>
      <c r="B177" s="6" t="n">
        <v>0</v>
      </c>
      <c r="C177" s="6" t="n">
        <v>0</v>
      </c>
    </row>
    <row r="178" spans="1:5">
      <c r="A178" s="4" t="s">
        <v>44</v>
      </c>
      <c r="B178" s="6" t="n">
        <v>0</v>
      </c>
    </row>
    <row r="179" spans="1:5">
      <c r="A179" s="4" t="s">
        <v>796</v>
      </c>
      <c r="B179" s="6" t="n">
        <v>0</v>
      </c>
      <c r="C179" s="6" t="n">
        <v>0</v>
      </c>
    </row>
    <row r="180" spans="1:5">
      <c r="A180" s="4" t="s">
        <v>797</v>
      </c>
      <c r="B180" s="6" t="n">
        <v>-26970</v>
      </c>
    </row>
    <row r="181" spans="1:5">
      <c r="A181" s="4" t="s">
        <v>46</v>
      </c>
      <c r="B181" s="6" t="n">
        <v>0</v>
      </c>
    </row>
    <row r="182" spans="1:5">
      <c r="A182" s="4" t="s">
        <v>46</v>
      </c>
      <c r="C182" s="6" t="n">
        <v>-32171</v>
      </c>
    </row>
    <row r="183" spans="1:5">
      <c r="A183" s="4" t="s">
        <v>47</v>
      </c>
      <c r="B183" s="6" t="n">
        <v>-26970</v>
      </c>
      <c r="C183" s="6" t="n">
        <v>-32171</v>
      </c>
    </row>
    <row r="184" spans="1:5">
      <c r="A184" s="3" t="s">
        <v>48</v>
      </c>
    </row>
    <row r="185" spans="1:5">
      <c r="A185" s="4" t="s">
        <v>49</v>
      </c>
      <c r="B185" s="6" t="n">
        <v>0</v>
      </c>
      <c r="C185" s="6" t="n">
        <v>0</v>
      </c>
    </row>
    <row r="186" spans="1:5">
      <c r="A186" s="4" t="s">
        <v>45</v>
      </c>
      <c r="B186" s="6" t="n">
        <v>0</v>
      </c>
      <c r="C186" s="6" t="n">
        <v>0</v>
      </c>
    </row>
    <row r="187" spans="1:5">
      <c r="A187" s="4" t="s">
        <v>50</v>
      </c>
      <c r="B187" s="6" t="n">
        <v>0</v>
      </c>
      <c r="C187" s="6" t="n">
        <v>-95331</v>
      </c>
    </row>
    <row r="188" spans="1:5">
      <c r="A188" s="4" t="s">
        <v>52</v>
      </c>
      <c r="B188" s="6" t="n">
        <v>0</v>
      </c>
      <c r="C188" s="6" t="n">
        <v>0</v>
      </c>
    </row>
    <row r="189" spans="1:5">
      <c r="A189" s="4" t="s">
        <v>53</v>
      </c>
      <c r="B189" s="6" t="n">
        <v>-26970</v>
      </c>
      <c r="C189" s="6" t="n">
        <v>-127502</v>
      </c>
    </row>
    <row r="190" spans="1:5">
      <c r="A190" s="3" t="s">
        <v>54</v>
      </c>
    </row>
    <row r="191" spans="1:5">
      <c r="A191" s="4" t="s">
        <v>55</v>
      </c>
      <c r="B191" s="6" t="n">
        <v>0</v>
      </c>
    </row>
    <row r="192" spans="1:5">
      <c r="A192" s="3" t="s">
        <v>56</v>
      </c>
    </row>
    <row r="193" spans="1:5">
      <c r="A193" s="4" t="s">
        <v>61</v>
      </c>
      <c r="B193" s="6" t="n">
        <v>-2360666</v>
      </c>
      <c r="C193" s="6" t="n">
        <v>-2422462</v>
      </c>
    </row>
    <row r="194" spans="1:5">
      <c r="A194" s="4" t="s">
        <v>62</v>
      </c>
      <c r="B194" s="6" t="n">
        <v>0</v>
      </c>
      <c r="C194" s="6" t="n">
        <v>0</v>
      </c>
    </row>
    <row r="195" spans="1:5">
      <c r="A195" s="4" t="s">
        <v>63</v>
      </c>
      <c r="B195" s="7" t="n">
        <v>-2387636</v>
      </c>
      <c r="C195" s="7" t="n">
        <v>-254996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02</v>
      </c>
      <c r="C1" s="2" t="s">
        <v>74</v>
      </c>
      <c r="E1" s="2" t="s">
        <v>1</v>
      </c>
    </row>
    <row r="2" spans="1:6">
      <c r="C2" s="2" t="s">
        <v>2</v>
      </c>
      <c r="D2" s="2" t="s">
        <v>75</v>
      </c>
      <c r="E2" s="2" t="s">
        <v>2</v>
      </c>
      <c r="F2" s="2" t="s">
        <v>75</v>
      </c>
    </row>
    <row r="3" spans="1:6">
      <c r="A3" s="3" t="s">
        <v>76</v>
      </c>
    </row>
    <row r="4" spans="1:6">
      <c r="A4" s="4" t="s">
        <v>77</v>
      </c>
      <c r="C4" s="7" t="n">
        <v>162354</v>
      </c>
      <c r="D4" s="7" t="n">
        <v>130145</v>
      </c>
      <c r="E4" s="7" t="n">
        <v>397108</v>
      </c>
      <c r="F4" s="7" t="n">
        <v>327947</v>
      </c>
    </row>
    <row r="5" spans="1:6">
      <c r="A5" s="4" t="s">
        <v>78</v>
      </c>
      <c r="C5" s="6" t="n">
        <v>25176</v>
      </c>
      <c r="D5" s="6" t="n">
        <v>13388</v>
      </c>
      <c r="E5" s="6" t="n">
        <v>73456</v>
      </c>
      <c r="F5" s="6" t="n">
        <v>34755</v>
      </c>
    </row>
    <row r="6" spans="1:6">
      <c r="A6" s="4" t="s">
        <v>79</v>
      </c>
      <c r="C6" s="6" t="n">
        <v>11390</v>
      </c>
      <c r="D6" s="6" t="n">
        <v>88</v>
      </c>
      <c r="E6" s="6" t="n">
        <v>24296</v>
      </c>
      <c r="F6" s="6" t="n">
        <v>3353</v>
      </c>
    </row>
    <row r="7" spans="1:6">
      <c r="A7" s="4" t="s">
        <v>80</v>
      </c>
      <c r="C7" s="6" t="n">
        <v>198920</v>
      </c>
      <c r="D7" s="6" t="n">
        <v>143621</v>
      </c>
      <c r="E7" s="6" t="n">
        <v>494860</v>
      </c>
      <c r="F7" s="6" t="n">
        <v>366055</v>
      </c>
    </row>
    <row r="8" spans="1:6">
      <c r="A8" s="3" t="s">
        <v>81</v>
      </c>
    </row>
    <row r="9" spans="1:6">
      <c r="A9" s="4" t="s">
        <v>82</v>
      </c>
      <c r="B9" s="4" t="s">
        <v>83</v>
      </c>
      <c r="C9" s="6" t="n">
        <v>11979</v>
      </c>
      <c r="D9" s="6" t="n">
        <v>12325</v>
      </c>
      <c r="E9" s="6" t="n">
        <v>32088</v>
      </c>
      <c r="F9" s="6" t="n">
        <v>35006</v>
      </c>
    </row>
    <row r="10" spans="1:6">
      <c r="A10" s="4" t="s">
        <v>84</v>
      </c>
      <c r="C10" s="6" t="n">
        <v>29597</v>
      </c>
      <c r="D10" s="6" t="n">
        <v>24248</v>
      </c>
      <c r="E10" s="6" t="n">
        <v>84898</v>
      </c>
      <c r="F10" s="6" t="n">
        <v>55510</v>
      </c>
    </row>
    <row r="11" spans="1:6">
      <c r="A11" s="4" t="s">
        <v>85</v>
      </c>
      <c r="C11" s="6" t="n">
        <v>3695</v>
      </c>
      <c r="D11" s="6" t="n">
        <v>1955</v>
      </c>
      <c r="E11" s="6" t="n">
        <v>8005</v>
      </c>
      <c r="F11" s="6" t="n">
        <v>5103</v>
      </c>
    </row>
    <row r="12" spans="1:6">
      <c r="A12" s="4" t="s">
        <v>86</v>
      </c>
      <c r="C12" s="6" t="n">
        <v>3396</v>
      </c>
      <c r="D12" s="6" t="n">
        <v>830</v>
      </c>
      <c r="E12" s="6" t="n">
        <v>9934</v>
      </c>
      <c r="F12" s="6" t="n">
        <v>1925</v>
      </c>
    </row>
    <row r="13" spans="1:6">
      <c r="A13" s="4" t="s">
        <v>87</v>
      </c>
      <c r="C13" s="6" t="n">
        <v>4131</v>
      </c>
      <c r="D13" s="6" t="n">
        <v>4831</v>
      </c>
      <c r="E13" s="6" t="n">
        <v>18308</v>
      </c>
      <c r="F13" s="6" t="n">
        <v>10963</v>
      </c>
    </row>
    <row r="14" spans="1:6">
      <c r="A14" s="4" t="s">
        <v>88</v>
      </c>
      <c r="C14" s="6" t="n">
        <v>5920</v>
      </c>
      <c r="D14" s="6" t="n">
        <v>-686</v>
      </c>
      <c r="E14" s="6" t="n">
        <v>44902</v>
      </c>
      <c r="F14" s="6" t="n">
        <v>45870</v>
      </c>
    </row>
    <row r="15" spans="1:6">
      <c r="A15" s="4" t="s">
        <v>89</v>
      </c>
      <c r="C15" s="6" t="n">
        <v>614</v>
      </c>
      <c r="D15" s="6" t="n">
        <v>0</v>
      </c>
      <c r="E15" s="6" t="n">
        <v>1171</v>
      </c>
      <c r="F15" s="6" t="n">
        <v>0</v>
      </c>
    </row>
    <row r="16" spans="1:6">
      <c r="A16" s="4" t="s">
        <v>90</v>
      </c>
      <c r="C16" s="6" t="n">
        <v>0</v>
      </c>
      <c r="D16" s="6" t="n">
        <v>0</v>
      </c>
      <c r="E16" s="6" t="n">
        <v>2595</v>
      </c>
      <c r="F16" s="6" t="n">
        <v>0</v>
      </c>
    </row>
    <row r="17" spans="1:6">
      <c r="A17" s="4" t="s">
        <v>91</v>
      </c>
      <c r="B17" s="4" t="s">
        <v>83</v>
      </c>
      <c r="C17" s="6" t="n">
        <v>29956</v>
      </c>
      <c r="D17" s="6" t="n">
        <v>28327</v>
      </c>
      <c r="E17" s="6" t="n">
        <v>84101</v>
      </c>
      <c r="F17" s="6" t="n">
        <v>73709</v>
      </c>
    </row>
    <row r="18" spans="1:6">
      <c r="A18" s="4" t="s">
        <v>92</v>
      </c>
      <c r="C18" s="6" t="n">
        <v>83195</v>
      </c>
      <c r="D18" s="6" t="n">
        <v>89275</v>
      </c>
      <c r="E18" s="6" t="n">
        <v>247132</v>
      </c>
      <c r="F18" s="6" t="n">
        <v>227996</v>
      </c>
    </row>
    <row r="19" spans="1:6">
      <c r="A19" s="4" t="s">
        <v>121</v>
      </c>
      <c r="C19" s="6" t="n">
        <v>411</v>
      </c>
      <c r="D19" s="6" t="n">
        <v>408</v>
      </c>
      <c r="E19" s="6" t="n">
        <v>1222</v>
      </c>
      <c r="F19" s="6" t="n">
        <v>1224</v>
      </c>
    </row>
    <row r="20" spans="1:6">
      <c r="A20" s="4" t="s">
        <v>94</v>
      </c>
      <c r="C20" s="6" t="n">
        <v>10153</v>
      </c>
      <c r="D20" s="6" t="n">
        <v>-265</v>
      </c>
      <c r="E20" s="6" t="n">
        <v>25800</v>
      </c>
      <c r="F20" s="6" t="n">
        <v>3624</v>
      </c>
    </row>
    <row r="21" spans="1:6">
      <c r="A21" s="4" t="s">
        <v>95</v>
      </c>
      <c r="C21" s="6" t="n">
        <v>183047</v>
      </c>
      <c r="D21" s="6" t="n">
        <v>161248</v>
      </c>
      <c r="E21" s="6" t="n">
        <v>560156</v>
      </c>
      <c r="F21" s="6" t="n">
        <v>460930</v>
      </c>
    </row>
    <row r="22" spans="1:6">
      <c r="A22" s="4" t="s">
        <v>96</v>
      </c>
      <c r="C22" s="6" t="n">
        <v>15873</v>
      </c>
      <c r="D22" s="6" t="n">
        <v>-17627</v>
      </c>
      <c r="E22" s="6" t="n">
        <v>-65296</v>
      </c>
      <c r="F22" s="6" t="n">
        <v>-94875</v>
      </c>
    </row>
    <row r="23" spans="1:6">
      <c r="A23" s="4" t="s">
        <v>97</v>
      </c>
      <c r="C23" s="6" t="n">
        <v>-24421</v>
      </c>
      <c r="D23" s="6" t="n">
        <v>-23949</v>
      </c>
      <c r="E23" s="6" t="n">
        <v>-73744</v>
      </c>
      <c r="F23" s="6" t="n">
        <v>-63437</v>
      </c>
    </row>
    <row r="24" spans="1:6">
      <c r="A24" s="4" t="s">
        <v>98</v>
      </c>
      <c r="C24" s="6" t="n">
        <v>-1900</v>
      </c>
      <c r="D24" s="6" t="n">
        <v>698</v>
      </c>
      <c r="E24" s="6" t="n">
        <v>862</v>
      </c>
      <c r="F24" s="6" t="n">
        <v>1894</v>
      </c>
    </row>
    <row r="25" spans="1:6">
      <c r="A25" s="4" t="s">
        <v>99</v>
      </c>
      <c r="C25" s="6" t="n">
        <v>183915</v>
      </c>
      <c r="D25" s="6" t="n">
        <v>127072</v>
      </c>
      <c r="E25" s="6" t="n">
        <v>52539</v>
      </c>
      <c r="F25" s="6" t="n">
        <v>184729</v>
      </c>
    </row>
    <row r="26" spans="1:6">
      <c r="A26" s="4" t="s">
        <v>100</v>
      </c>
      <c r="C26" s="6" t="n">
        <v>-1247</v>
      </c>
      <c r="D26" s="6" t="n">
        <v>-1313</v>
      </c>
      <c r="E26" s="6" t="n">
        <v>-4416</v>
      </c>
      <c r="F26" s="6" t="n">
        <v>-3722</v>
      </c>
    </row>
    <row r="27" spans="1:6">
      <c r="A27" s="4" t="s">
        <v>803</v>
      </c>
      <c r="C27" s="6" t="n">
        <v>0</v>
      </c>
      <c r="D27" s="6" t="n">
        <v>0</v>
      </c>
      <c r="E27" s="6" t="n">
        <v>0</v>
      </c>
      <c r="F27" s="6" t="n">
        <v>0</v>
      </c>
    </row>
    <row r="28" spans="1:6">
      <c r="A28" s="4" t="s">
        <v>101</v>
      </c>
      <c r="C28" s="6" t="n">
        <v>172220</v>
      </c>
      <c r="D28" s="6" t="n">
        <v>84881</v>
      </c>
      <c r="E28" s="6" t="n">
        <v>-90055</v>
      </c>
      <c r="F28" s="6" t="n">
        <v>24589</v>
      </c>
    </row>
    <row r="29" spans="1:6">
      <c r="A29" s="4" t="s">
        <v>102</v>
      </c>
      <c r="C29" s="6" t="n">
        <v>-81142</v>
      </c>
      <c r="D29" s="6" t="n">
        <v>-19797</v>
      </c>
      <c r="E29" s="6" t="n">
        <v>45729</v>
      </c>
      <c r="F29" s="6" t="n">
        <v>-18335</v>
      </c>
    </row>
    <row r="30" spans="1:6">
      <c r="A30" s="4" t="s">
        <v>103</v>
      </c>
      <c r="C30" s="6" t="n">
        <v>91078</v>
      </c>
      <c r="D30" s="6" t="n">
        <v>65084</v>
      </c>
      <c r="E30" s="6" t="n">
        <v>-44326</v>
      </c>
      <c r="F30" s="6" t="n">
        <v>6254</v>
      </c>
    </row>
    <row r="31" spans="1:6">
      <c r="A31" s="4" t="s">
        <v>104</v>
      </c>
      <c r="C31" s="6" t="n">
        <v>-16665</v>
      </c>
      <c r="D31" s="6" t="n">
        <v>-6134</v>
      </c>
      <c r="E31" s="6" t="n">
        <v>-55535</v>
      </c>
      <c r="F31" s="6" t="n">
        <v>-16833</v>
      </c>
    </row>
    <row r="32" spans="1:6">
      <c r="A32" s="4" t="s">
        <v>105</v>
      </c>
      <c r="C32" s="6" t="n">
        <v>74413</v>
      </c>
      <c r="D32" s="6" t="n">
        <v>58950</v>
      </c>
      <c r="E32" s="6" t="n">
        <v>-99861</v>
      </c>
      <c r="F32" s="6" t="n">
        <v>-10579</v>
      </c>
    </row>
    <row r="33" spans="1:6">
      <c r="A33" s="4" t="s">
        <v>106</v>
      </c>
      <c r="C33" s="6" t="n">
        <v>-8581</v>
      </c>
      <c r="D33" s="6" t="n">
        <v>0</v>
      </c>
      <c r="E33" s="6" t="n">
        <v>-19983</v>
      </c>
      <c r="F33" s="6" t="n">
        <v>0</v>
      </c>
    </row>
    <row r="34" spans="1:6">
      <c r="A34" s="4" t="s">
        <v>107</v>
      </c>
      <c r="C34" s="6" t="n">
        <v>65832</v>
      </c>
      <c r="D34" s="6" t="n">
        <v>58950</v>
      </c>
      <c r="E34" s="6" t="n">
        <v>-119844</v>
      </c>
      <c r="F34" s="6" t="n">
        <v>-10579</v>
      </c>
    </row>
    <row r="35" spans="1:6">
      <c r="A35" s="4" t="s">
        <v>798</v>
      </c>
    </row>
    <row r="36" spans="1:6">
      <c r="A36" s="3" t="s">
        <v>76</v>
      </c>
    </row>
    <row r="37" spans="1:6">
      <c r="A37" s="4" t="s">
        <v>77</v>
      </c>
      <c r="C37" s="6" t="n">
        <v>0</v>
      </c>
      <c r="D37" s="6" t="n">
        <v>0</v>
      </c>
      <c r="E37" s="6" t="n">
        <v>0</v>
      </c>
      <c r="F37" s="6" t="n">
        <v>0</v>
      </c>
    </row>
    <row r="38" spans="1:6">
      <c r="A38" s="4" t="s">
        <v>78</v>
      </c>
      <c r="C38" s="6" t="n">
        <v>0</v>
      </c>
      <c r="D38" s="6" t="n">
        <v>0</v>
      </c>
      <c r="E38" s="6" t="n">
        <v>0</v>
      </c>
      <c r="F38" s="6" t="n">
        <v>0</v>
      </c>
    </row>
    <row r="39" spans="1:6">
      <c r="A39" s="4" t="s">
        <v>79</v>
      </c>
      <c r="C39" s="6" t="n">
        <v>0</v>
      </c>
      <c r="D39" s="6" t="n">
        <v>0</v>
      </c>
      <c r="E39" s="6" t="n">
        <v>0</v>
      </c>
      <c r="F39" s="6" t="n">
        <v>0</v>
      </c>
    </row>
    <row r="40" spans="1:6">
      <c r="A40" s="4" t="s">
        <v>80</v>
      </c>
      <c r="C40" s="6" t="n">
        <v>0</v>
      </c>
      <c r="D40" s="6" t="n">
        <v>0</v>
      </c>
      <c r="E40" s="6" t="n">
        <v>0</v>
      </c>
      <c r="F40" s="6" t="n">
        <v>0</v>
      </c>
    </row>
    <row r="41" spans="1:6">
      <c r="A41" s="3" t="s">
        <v>81</v>
      </c>
    </row>
    <row r="42" spans="1:6">
      <c r="A42" s="4" t="s">
        <v>82</v>
      </c>
      <c r="C42" s="6" t="n">
        <v>0</v>
      </c>
      <c r="D42" s="6" t="n">
        <v>0</v>
      </c>
      <c r="E42" s="6" t="n">
        <v>0</v>
      </c>
      <c r="F42" s="6" t="n">
        <v>0</v>
      </c>
    </row>
    <row r="43" spans="1:6">
      <c r="A43" s="4" t="s">
        <v>84</v>
      </c>
      <c r="C43" s="6" t="n">
        <v>0</v>
      </c>
      <c r="D43" s="6" t="n">
        <v>0</v>
      </c>
      <c r="E43" s="6" t="n">
        <v>0</v>
      </c>
      <c r="F43" s="6" t="n">
        <v>0</v>
      </c>
    </row>
    <row r="44" spans="1:6">
      <c r="A44" s="4" t="s">
        <v>85</v>
      </c>
      <c r="C44" s="6" t="n">
        <v>0</v>
      </c>
      <c r="D44" s="6" t="n">
        <v>0</v>
      </c>
      <c r="E44" s="6" t="n">
        <v>0</v>
      </c>
      <c r="F44" s="6" t="n">
        <v>0</v>
      </c>
    </row>
    <row r="45" spans="1:6">
      <c r="A45" s="4" t="s">
        <v>86</v>
      </c>
      <c r="C45" s="6" t="n">
        <v>0</v>
      </c>
      <c r="D45" s="6" t="n">
        <v>0</v>
      </c>
      <c r="E45" s="6" t="n">
        <v>0</v>
      </c>
      <c r="F45" s="6" t="n">
        <v>0</v>
      </c>
    </row>
    <row r="46" spans="1:6">
      <c r="A46" s="4" t="s">
        <v>87</v>
      </c>
      <c r="C46" s="6" t="n">
        <v>0</v>
      </c>
      <c r="D46" s="6" t="n">
        <v>0</v>
      </c>
      <c r="E46" s="6" t="n">
        <v>0</v>
      </c>
      <c r="F46" s="6" t="n">
        <v>0</v>
      </c>
    </row>
    <row r="47" spans="1:6">
      <c r="A47" s="4" t="s">
        <v>88</v>
      </c>
      <c r="C47" s="6" t="n">
        <v>0</v>
      </c>
      <c r="D47" s="6" t="n">
        <v>0</v>
      </c>
      <c r="E47" s="6" t="n">
        <v>0</v>
      </c>
      <c r="F47" s="6" t="n">
        <v>0</v>
      </c>
    </row>
    <row r="48" spans="1:6">
      <c r="A48" s="4" t="s">
        <v>89</v>
      </c>
      <c r="C48" s="6" t="n">
        <v>0</v>
      </c>
      <c r="E48" s="6" t="n">
        <v>0</v>
      </c>
    </row>
    <row r="49" spans="1:6">
      <c r="A49" s="4" t="s">
        <v>90</v>
      </c>
      <c r="E49" s="6" t="n">
        <v>0</v>
      </c>
    </row>
    <row r="50" spans="1:6">
      <c r="A50" s="4" t="s">
        <v>91</v>
      </c>
      <c r="C50" s="6" t="n">
        <v>0</v>
      </c>
      <c r="D50" s="6" t="n">
        <v>0</v>
      </c>
      <c r="E50" s="6" t="n">
        <v>0</v>
      </c>
      <c r="F50" s="6" t="n">
        <v>0</v>
      </c>
    </row>
    <row r="51" spans="1:6">
      <c r="A51" s="4" t="s">
        <v>92</v>
      </c>
      <c r="C51" s="6" t="n">
        <v>0</v>
      </c>
      <c r="D51" s="6" t="n">
        <v>0</v>
      </c>
      <c r="E51" s="6" t="n">
        <v>0</v>
      </c>
      <c r="F51" s="6" t="n">
        <v>0</v>
      </c>
    </row>
    <row r="52" spans="1:6">
      <c r="A52" s="4" t="s">
        <v>121</v>
      </c>
      <c r="C52" s="6" t="n">
        <v>0</v>
      </c>
      <c r="D52" s="6" t="n">
        <v>0</v>
      </c>
      <c r="E52" s="6" t="n">
        <v>0</v>
      </c>
      <c r="F52" s="6" t="n">
        <v>0</v>
      </c>
    </row>
    <row r="53" spans="1:6">
      <c r="A53" s="4" t="s">
        <v>94</v>
      </c>
      <c r="C53" s="6" t="n">
        <v>0</v>
      </c>
      <c r="D53" s="6" t="n">
        <v>0</v>
      </c>
      <c r="E53" s="6" t="n">
        <v>0</v>
      </c>
      <c r="F53" s="6" t="n">
        <v>0</v>
      </c>
    </row>
    <row r="54" spans="1:6">
      <c r="A54" s="4" t="s">
        <v>95</v>
      </c>
      <c r="C54" s="6" t="n">
        <v>0</v>
      </c>
      <c r="D54" s="6" t="n">
        <v>0</v>
      </c>
      <c r="E54" s="6" t="n">
        <v>0</v>
      </c>
      <c r="F54" s="6" t="n">
        <v>0</v>
      </c>
    </row>
    <row r="55" spans="1:6">
      <c r="A55" s="4" t="s">
        <v>96</v>
      </c>
      <c r="C55" s="6" t="n">
        <v>0</v>
      </c>
      <c r="D55" s="6" t="n">
        <v>0</v>
      </c>
      <c r="E55" s="6" t="n">
        <v>0</v>
      </c>
      <c r="F55" s="6" t="n">
        <v>0</v>
      </c>
    </row>
    <row r="56" spans="1:6">
      <c r="A56" s="4" t="s">
        <v>97</v>
      </c>
      <c r="C56" s="6" t="n">
        <v>-22912</v>
      </c>
      <c r="D56" s="6" t="n">
        <v>-22424</v>
      </c>
      <c r="E56" s="6" t="n">
        <v>-68528</v>
      </c>
      <c r="F56" s="6" t="n">
        <v>-60232</v>
      </c>
    </row>
    <row r="57" spans="1:6">
      <c r="A57" s="4" t="s">
        <v>98</v>
      </c>
      <c r="C57" s="6" t="n">
        <v>-1962</v>
      </c>
      <c r="D57" s="6" t="n">
        <v>170</v>
      </c>
      <c r="E57" s="6" t="n">
        <v>-1214</v>
      </c>
      <c r="F57" s="6" t="n">
        <v>526</v>
      </c>
    </row>
    <row r="58" spans="1:6">
      <c r="A58" s="4" t="s">
        <v>99</v>
      </c>
      <c r="C58" s="6" t="n">
        <v>110615</v>
      </c>
      <c r="D58" s="6" t="n">
        <v>31175</v>
      </c>
      <c r="E58" s="6" t="n">
        <v>51575</v>
      </c>
      <c r="F58" s="6" t="n">
        <v>40274</v>
      </c>
    </row>
    <row r="59" spans="1:6">
      <c r="A59" s="4" t="s">
        <v>100</v>
      </c>
      <c r="C59" s="6" t="n">
        <v>-1115</v>
      </c>
      <c r="D59" s="6" t="n">
        <v>-1060</v>
      </c>
      <c r="E59" s="6" t="n">
        <v>-3402</v>
      </c>
      <c r="F59" s="6" t="n">
        <v>-2966</v>
      </c>
    </row>
    <row r="60" spans="1:6">
      <c r="A60" s="4" t="s">
        <v>803</v>
      </c>
      <c r="C60" s="6" t="n">
        <v>-53808</v>
      </c>
      <c r="D60" s="6" t="n">
        <v>41444</v>
      </c>
      <c r="E60" s="6" t="n">
        <v>-239316</v>
      </c>
      <c r="F60" s="6" t="n">
        <v>-28127</v>
      </c>
    </row>
    <row r="61" spans="1:6">
      <c r="A61" s="4" t="s">
        <v>101</v>
      </c>
      <c r="C61" s="6" t="n">
        <v>30818</v>
      </c>
      <c r="D61" s="6" t="n">
        <v>49305</v>
      </c>
      <c r="E61" s="6" t="n">
        <v>-260885</v>
      </c>
      <c r="F61" s="6" t="n">
        <v>-50525</v>
      </c>
    </row>
    <row r="62" spans="1:6">
      <c r="A62" s="4" t="s">
        <v>102</v>
      </c>
      <c r="C62" s="6" t="n">
        <v>-81142</v>
      </c>
      <c r="D62" s="6" t="n">
        <v>-19797</v>
      </c>
      <c r="E62" s="6" t="n">
        <v>45729</v>
      </c>
      <c r="F62" s="6" t="n">
        <v>-18335</v>
      </c>
    </row>
    <row r="63" spans="1:6">
      <c r="A63" s="4" t="s">
        <v>103</v>
      </c>
      <c r="C63" s="6" t="n">
        <v>-50324</v>
      </c>
      <c r="D63" s="6" t="n">
        <v>29508</v>
      </c>
      <c r="E63" s="6" t="n">
        <v>-215156</v>
      </c>
      <c r="F63" s="6" t="n">
        <v>-68860</v>
      </c>
    </row>
    <row r="64" spans="1:6">
      <c r="A64" s="4" t="s">
        <v>104</v>
      </c>
      <c r="C64" s="6" t="n">
        <v>0</v>
      </c>
      <c r="D64" s="6" t="n">
        <v>0</v>
      </c>
      <c r="E64" s="6" t="n">
        <v>0</v>
      </c>
      <c r="F64" s="6" t="n">
        <v>0</v>
      </c>
    </row>
    <row r="65" spans="1:6">
      <c r="A65" s="4" t="s">
        <v>105</v>
      </c>
      <c r="C65" s="6" t="n">
        <v>-50324</v>
      </c>
      <c r="D65" s="6" t="n">
        <v>29508</v>
      </c>
      <c r="E65" s="6" t="n">
        <v>-215156</v>
      </c>
      <c r="F65" s="6" t="n">
        <v>-68860</v>
      </c>
    </row>
    <row r="66" spans="1:6">
      <c r="A66" s="4" t="s">
        <v>106</v>
      </c>
      <c r="C66" s="6" t="n">
        <v>0</v>
      </c>
      <c r="E66" s="6" t="n">
        <v>0</v>
      </c>
    </row>
    <row r="67" spans="1:6">
      <c r="A67" s="4" t="s">
        <v>107</v>
      </c>
      <c r="C67" s="6" t="n">
        <v>-50324</v>
      </c>
      <c r="E67" s="6" t="n">
        <v>-215156</v>
      </c>
    </row>
    <row r="68" spans="1:6">
      <c r="A68" s="4" t="s">
        <v>799</v>
      </c>
    </row>
    <row r="69" spans="1:6">
      <c r="A69" s="3" t="s">
        <v>76</v>
      </c>
    </row>
    <row r="70" spans="1:6">
      <c r="A70" s="4" t="s">
        <v>77</v>
      </c>
      <c r="C70" s="6" t="n">
        <v>162354</v>
      </c>
      <c r="D70" s="6" t="n">
        <v>130145</v>
      </c>
      <c r="E70" s="6" t="n">
        <v>397108</v>
      </c>
      <c r="F70" s="6" t="n">
        <v>327947</v>
      </c>
    </row>
    <row r="71" spans="1:6">
      <c r="A71" s="4" t="s">
        <v>78</v>
      </c>
      <c r="C71" s="6" t="n">
        <v>0</v>
      </c>
      <c r="D71" s="6" t="n">
        <v>0</v>
      </c>
      <c r="E71" s="6" t="n">
        <v>0</v>
      </c>
      <c r="F71" s="6" t="n">
        <v>0</v>
      </c>
    </row>
    <row r="72" spans="1:6">
      <c r="A72" s="4" t="s">
        <v>79</v>
      </c>
      <c r="C72" s="6" t="n">
        <v>11390</v>
      </c>
      <c r="D72" s="6" t="n">
        <v>88</v>
      </c>
      <c r="E72" s="6" t="n">
        <v>24296</v>
      </c>
      <c r="F72" s="6" t="n">
        <v>3353</v>
      </c>
    </row>
    <row r="73" spans="1:6">
      <c r="A73" s="4" t="s">
        <v>80</v>
      </c>
      <c r="C73" s="6" t="n">
        <v>173744</v>
      </c>
      <c r="D73" s="6" t="n">
        <v>130233</v>
      </c>
      <c r="E73" s="6" t="n">
        <v>421404</v>
      </c>
      <c r="F73" s="6" t="n">
        <v>331300</v>
      </c>
    </row>
    <row r="74" spans="1:6">
      <c r="A74" s="3" t="s">
        <v>81</v>
      </c>
    </row>
    <row r="75" spans="1:6">
      <c r="A75" s="4" t="s">
        <v>82</v>
      </c>
      <c r="C75" s="6" t="n">
        <v>11979</v>
      </c>
      <c r="D75" s="6" t="n">
        <v>12325</v>
      </c>
      <c r="E75" s="6" t="n">
        <v>32088</v>
      </c>
      <c r="F75" s="6" t="n">
        <v>35006</v>
      </c>
    </row>
    <row r="76" spans="1:6">
      <c r="A76" s="4" t="s">
        <v>84</v>
      </c>
      <c r="C76" s="6" t="n">
        <v>56957</v>
      </c>
      <c r="D76" s="6" t="n">
        <v>41654</v>
      </c>
      <c r="E76" s="6" t="n">
        <v>156467</v>
      </c>
      <c r="F76" s="6" t="n">
        <v>102021</v>
      </c>
    </row>
    <row r="77" spans="1:6">
      <c r="A77" s="4" t="s">
        <v>85</v>
      </c>
      <c r="C77" s="6" t="n">
        <v>3695</v>
      </c>
      <c r="D77" s="6" t="n">
        <v>1955</v>
      </c>
      <c r="E77" s="6" t="n">
        <v>8005</v>
      </c>
      <c r="F77" s="6" t="n">
        <v>5103</v>
      </c>
    </row>
    <row r="78" spans="1:6">
      <c r="A78" s="4" t="s">
        <v>86</v>
      </c>
      <c r="C78" s="6" t="n">
        <v>3396</v>
      </c>
      <c r="D78" s="6" t="n">
        <v>830</v>
      </c>
      <c r="E78" s="6" t="n">
        <v>9934</v>
      </c>
      <c r="F78" s="6" t="n">
        <v>1925</v>
      </c>
    </row>
    <row r="79" spans="1:6">
      <c r="A79" s="4" t="s">
        <v>87</v>
      </c>
      <c r="C79" s="6" t="n">
        <v>0</v>
      </c>
      <c r="D79" s="6" t="n">
        <v>0</v>
      </c>
      <c r="E79" s="6" t="n">
        <v>0</v>
      </c>
      <c r="F79" s="6" t="n">
        <v>0</v>
      </c>
    </row>
    <row r="80" spans="1:6">
      <c r="A80" s="4" t="s">
        <v>88</v>
      </c>
      <c r="C80" s="6" t="n">
        <v>5751</v>
      </c>
      <c r="D80" s="6" t="n">
        <v>-453</v>
      </c>
      <c r="E80" s="6" t="n">
        <v>42763</v>
      </c>
      <c r="F80" s="6" t="n">
        <v>43930</v>
      </c>
    </row>
    <row r="81" spans="1:6">
      <c r="A81" s="4" t="s">
        <v>89</v>
      </c>
      <c r="C81" s="6" t="n">
        <v>614</v>
      </c>
      <c r="E81" s="6" t="n">
        <v>615</v>
      </c>
    </row>
    <row r="82" spans="1:6">
      <c r="A82" s="4" t="s">
        <v>90</v>
      </c>
      <c r="E82" s="6" t="n">
        <v>2595</v>
      </c>
    </row>
    <row r="83" spans="1:6">
      <c r="A83" s="4" t="s">
        <v>91</v>
      </c>
      <c r="C83" s="6" t="n">
        <v>19677</v>
      </c>
      <c r="D83" s="6" t="n">
        <v>21249</v>
      </c>
      <c r="E83" s="6" t="n">
        <v>54531</v>
      </c>
      <c r="F83" s="6" t="n">
        <v>55896</v>
      </c>
    </row>
    <row r="84" spans="1:6">
      <c r="A84" s="4" t="s">
        <v>92</v>
      </c>
      <c r="C84" s="6" t="n">
        <v>79735</v>
      </c>
      <c r="D84" s="6" t="n">
        <v>84408</v>
      </c>
      <c r="E84" s="6" t="n">
        <v>234207</v>
      </c>
      <c r="F84" s="6" t="n">
        <v>216665</v>
      </c>
    </row>
    <row r="85" spans="1:6">
      <c r="A85" s="4" t="s">
        <v>121</v>
      </c>
      <c r="C85" s="6" t="n">
        <v>0</v>
      </c>
      <c r="D85" s="6" t="n">
        <v>0</v>
      </c>
      <c r="E85" s="6" t="n">
        <v>0</v>
      </c>
      <c r="F85" s="6" t="n">
        <v>0</v>
      </c>
    </row>
    <row r="86" spans="1:6">
      <c r="A86" s="4" t="s">
        <v>94</v>
      </c>
      <c r="C86" s="6" t="n">
        <v>10063</v>
      </c>
      <c r="D86" s="6" t="n">
        <v>-71</v>
      </c>
      <c r="E86" s="6" t="n">
        <v>25560</v>
      </c>
      <c r="F86" s="6" t="n">
        <v>2979</v>
      </c>
    </row>
    <row r="87" spans="1:6">
      <c r="A87" s="4" t="s">
        <v>95</v>
      </c>
      <c r="C87" s="6" t="n">
        <v>191867</v>
      </c>
      <c r="D87" s="6" t="n">
        <v>161897</v>
      </c>
      <c r="E87" s="6" t="n">
        <v>566765</v>
      </c>
      <c r="F87" s="6" t="n">
        <v>463525</v>
      </c>
    </row>
    <row r="88" spans="1:6">
      <c r="A88" s="4" t="s">
        <v>96</v>
      </c>
      <c r="C88" s="6" t="n">
        <v>-18123</v>
      </c>
      <c r="D88" s="6" t="n">
        <v>-31664</v>
      </c>
      <c r="E88" s="6" t="n">
        <v>-145361</v>
      </c>
      <c r="F88" s="6" t="n">
        <v>-132225</v>
      </c>
    </row>
    <row r="89" spans="1:6">
      <c r="A89" s="4" t="s">
        <v>97</v>
      </c>
      <c r="C89" s="6" t="n">
        <v>-17</v>
      </c>
      <c r="D89" s="6" t="n">
        <v>-88</v>
      </c>
      <c r="E89" s="6" t="n">
        <v>-51</v>
      </c>
      <c r="F89" s="6" t="n">
        <v>-137</v>
      </c>
    </row>
    <row r="90" spans="1:6">
      <c r="A90" s="4" t="s">
        <v>98</v>
      </c>
      <c r="C90" s="6" t="n">
        <v>61</v>
      </c>
      <c r="D90" s="6" t="n">
        <v>506</v>
      </c>
      <c r="E90" s="6" t="n">
        <v>2074</v>
      </c>
      <c r="F90" s="6" t="n">
        <v>1338</v>
      </c>
    </row>
    <row r="91" spans="1:6">
      <c r="A91" s="4" t="s">
        <v>99</v>
      </c>
      <c r="C91" s="6" t="n">
        <v>73300</v>
      </c>
      <c r="D91" s="6" t="n">
        <v>95897</v>
      </c>
      <c r="E91" s="6" t="n">
        <v>964</v>
      </c>
      <c r="F91" s="6" t="n">
        <v>144455</v>
      </c>
    </row>
    <row r="92" spans="1:6">
      <c r="A92" s="4" t="s">
        <v>100</v>
      </c>
      <c r="C92" s="6" t="n">
        <v>0</v>
      </c>
      <c r="D92" s="6" t="n">
        <v>0</v>
      </c>
      <c r="E92" s="6" t="n">
        <v>0</v>
      </c>
      <c r="F92" s="6" t="n">
        <v>0</v>
      </c>
    </row>
    <row r="93" spans="1:6">
      <c r="A93" s="4" t="s">
        <v>803</v>
      </c>
      <c r="C93" s="6" t="n">
        <v>-50860</v>
      </c>
      <c r="D93" s="6" t="n">
        <v>-981</v>
      </c>
      <c r="E93" s="6" t="n">
        <v>-93537</v>
      </c>
      <c r="F93" s="6" t="n">
        <v>-921</v>
      </c>
    </row>
    <row r="94" spans="1:6">
      <c r="A94" s="4" t="s">
        <v>101</v>
      </c>
      <c r="C94" s="6" t="n">
        <v>4361</v>
      </c>
      <c r="D94" s="6" t="n">
        <v>63670</v>
      </c>
      <c r="E94" s="6" t="n">
        <v>-235911</v>
      </c>
      <c r="F94" s="6" t="n">
        <v>12510</v>
      </c>
    </row>
    <row r="95" spans="1:6">
      <c r="A95" s="4" t="s">
        <v>102</v>
      </c>
      <c r="C95" s="6" t="n">
        <v>-61775</v>
      </c>
      <c r="D95" s="6" t="n">
        <v>-23092</v>
      </c>
      <c r="E95" s="6" t="n">
        <v>-12415</v>
      </c>
      <c r="F95" s="6" t="n">
        <v>-41647</v>
      </c>
    </row>
    <row r="96" spans="1:6">
      <c r="A96" s="4" t="s">
        <v>103</v>
      </c>
      <c r="C96" s="6" t="n">
        <v>-57414</v>
      </c>
      <c r="D96" s="6" t="n">
        <v>40578</v>
      </c>
      <c r="E96" s="6" t="n">
        <v>-248326</v>
      </c>
      <c r="F96" s="6" t="n">
        <v>-29137</v>
      </c>
    </row>
    <row r="97" spans="1:6">
      <c r="A97" s="4" t="s">
        <v>104</v>
      </c>
      <c r="C97" s="6" t="n">
        <v>0</v>
      </c>
      <c r="D97" s="6" t="n">
        <v>0</v>
      </c>
      <c r="E97" s="6" t="n">
        <v>0</v>
      </c>
      <c r="F97" s="6" t="n">
        <v>0</v>
      </c>
    </row>
    <row r="98" spans="1:6">
      <c r="A98" s="4" t="s">
        <v>105</v>
      </c>
      <c r="C98" s="6" t="n">
        <v>-57414</v>
      </c>
      <c r="D98" s="6" t="n">
        <v>40578</v>
      </c>
      <c r="E98" s="6" t="n">
        <v>-248326</v>
      </c>
      <c r="F98" s="6" t="n">
        <v>-29137</v>
      </c>
    </row>
    <row r="99" spans="1:6">
      <c r="A99" s="4" t="s">
        <v>106</v>
      </c>
      <c r="C99" s="6" t="n">
        <v>0</v>
      </c>
      <c r="E99" s="6" t="n">
        <v>0</v>
      </c>
    </row>
    <row r="100" spans="1:6">
      <c r="A100" s="4" t="s">
        <v>107</v>
      </c>
      <c r="C100" s="6" t="n">
        <v>-57414</v>
      </c>
      <c r="E100" s="6" t="n">
        <v>-248326</v>
      </c>
    </row>
    <row r="101" spans="1:6">
      <c r="A101" s="4" t="s">
        <v>800</v>
      </c>
    </row>
    <row r="102" spans="1:6">
      <c r="A102" s="3" t="s">
        <v>76</v>
      </c>
    </row>
    <row r="103" spans="1:6">
      <c r="A103" s="4" t="s">
        <v>77</v>
      </c>
      <c r="C103" s="6" t="n">
        <v>0</v>
      </c>
      <c r="D103" s="6" t="n">
        <v>0</v>
      </c>
      <c r="E103" s="6" t="n">
        <v>0</v>
      </c>
      <c r="F103" s="6" t="n">
        <v>0</v>
      </c>
    </row>
    <row r="104" spans="1:6">
      <c r="A104" s="4" t="s">
        <v>78</v>
      </c>
      <c r="C104" s="6" t="n">
        <v>60052</v>
      </c>
      <c r="D104" s="6" t="n">
        <v>38766</v>
      </c>
      <c r="E104" s="6" t="n">
        <v>183666</v>
      </c>
      <c r="F104" s="6" t="n">
        <v>103025</v>
      </c>
    </row>
    <row r="105" spans="1:6">
      <c r="A105" s="4" t="s">
        <v>79</v>
      </c>
      <c r="C105" s="6" t="n">
        <v>0</v>
      </c>
      <c r="D105" s="6" t="n">
        <v>0</v>
      </c>
      <c r="E105" s="6" t="n">
        <v>0</v>
      </c>
      <c r="F105" s="6" t="n">
        <v>0</v>
      </c>
    </row>
    <row r="106" spans="1:6">
      <c r="A106" s="4" t="s">
        <v>80</v>
      </c>
      <c r="C106" s="6" t="n">
        <v>60052</v>
      </c>
      <c r="D106" s="6" t="n">
        <v>38766</v>
      </c>
      <c r="E106" s="6" t="n">
        <v>183666</v>
      </c>
      <c r="F106" s="6" t="n">
        <v>103025</v>
      </c>
    </row>
    <row r="107" spans="1:6">
      <c r="A107" s="3" t="s">
        <v>81</v>
      </c>
    </row>
    <row r="108" spans="1:6">
      <c r="A108" s="4" t="s">
        <v>82</v>
      </c>
      <c r="C108" s="6" t="n">
        <v>0</v>
      </c>
      <c r="D108" s="6" t="n">
        <v>0</v>
      </c>
      <c r="E108" s="6" t="n">
        <v>0</v>
      </c>
      <c r="F108" s="6" t="n">
        <v>0</v>
      </c>
    </row>
    <row r="109" spans="1:6">
      <c r="A109" s="4" t="s">
        <v>84</v>
      </c>
      <c r="C109" s="6" t="n">
        <v>0</v>
      </c>
      <c r="D109" s="6" t="n">
        <v>0</v>
      </c>
      <c r="E109" s="6" t="n">
        <v>0</v>
      </c>
      <c r="F109" s="6" t="n">
        <v>0</v>
      </c>
    </row>
    <row r="110" spans="1:6">
      <c r="A110" s="4" t="s">
        <v>85</v>
      </c>
      <c r="C110" s="6" t="n">
        <v>0</v>
      </c>
      <c r="D110" s="6" t="n">
        <v>0</v>
      </c>
      <c r="E110" s="6" t="n">
        <v>0</v>
      </c>
      <c r="F110" s="6" t="n">
        <v>0</v>
      </c>
    </row>
    <row r="111" spans="1:6">
      <c r="A111" s="4" t="s">
        <v>86</v>
      </c>
      <c r="C111" s="6" t="n">
        <v>0</v>
      </c>
      <c r="D111" s="6" t="n">
        <v>0</v>
      </c>
      <c r="E111" s="6" t="n">
        <v>0</v>
      </c>
      <c r="F111" s="6" t="n">
        <v>0</v>
      </c>
    </row>
    <row r="112" spans="1:6">
      <c r="A112" s="4" t="s">
        <v>87</v>
      </c>
      <c r="C112" s="6" t="n">
        <v>5571</v>
      </c>
      <c r="D112" s="6" t="n">
        <v>4831</v>
      </c>
      <c r="E112" s="6" t="n">
        <v>19793</v>
      </c>
      <c r="F112" s="6" t="n">
        <v>10963</v>
      </c>
    </row>
    <row r="113" spans="1:6">
      <c r="A113" s="4" t="s">
        <v>88</v>
      </c>
      <c r="C113" s="6" t="n">
        <v>169</v>
      </c>
      <c r="D113" s="6" t="n">
        <v>-233</v>
      </c>
      <c r="E113" s="6" t="n">
        <v>2139</v>
      </c>
      <c r="F113" s="6" t="n">
        <v>1940</v>
      </c>
    </row>
    <row r="114" spans="1:6">
      <c r="A114" s="4" t="s">
        <v>89</v>
      </c>
      <c r="C114" s="6" t="n">
        <v>0</v>
      </c>
      <c r="E114" s="6" t="n">
        <v>556</v>
      </c>
    </row>
    <row r="115" spans="1:6">
      <c r="A115" s="4" t="s">
        <v>90</v>
      </c>
      <c r="E115" s="6" t="n">
        <v>0</v>
      </c>
    </row>
    <row r="116" spans="1:6">
      <c r="A116" s="4" t="s">
        <v>91</v>
      </c>
      <c r="C116" s="6" t="n">
        <v>10279</v>
      </c>
      <c r="D116" s="6" t="n">
        <v>7078</v>
      </c>
      <c r="E116" s="6" t="n">
        <v>29570</v>
      </c>
      <c r="F116" s="6" t="n">
        <v>17813</v>
      </c>
    </row>
    <row r="117" spans="1:6">
      <c r="A117" s="4" t="s">
        <v>92</v>
      </c>
      <c r="C117" s="6" t="n">
        <v>7066</v>
      </c>
      <c r="D117" s="6" t="n">
        <v>5345</v>
      </c>
      <c r="E117" s="6" t="n">
        <v>21936</v>
      </c>
      <c r="F117" s="6" t="n">
        <v>12341</v>
      </c>
    </row>
    <row r="118" spans="1:6">
      <c r="A118" s="4" t="s">
        <v>121</v>
      </c>
      <c r="C118" s="6" t="n">
        <v>411</v>
      </c>
      <c r="D118" s="6" t="n">
        <v>408</v>
      </c>
      <c r="E118" s="6" t="n">
        <v>1222</v>
      </c>
      <c r="F118" s="6" t="n">
        <v>1224</v>
      </c>
    </row>
    <row r="119" spans="1:6">
      <c r="A119" s="4" t="s">
        <v>94</v>
      </c>
      <c r="C119" s="6" t="n">
        <v>90</v>
      </c>
      <c r="D119" s="6" t="n">
        <v>-194</v>
      </c>
      <c r="E119" s="6" t="n">
        <v>240</v>
      </c>
      <c r="F119" s="6" t="n">
        <v>645</v>
      </c>
    </row>
    <row r="120" spans="1:6">
      <c r="A120" s="4" t="s">
        <v>95</v>
      </c>
      <c r="C120" s="6" t="n">
        <v>23586</v>
      </c>
      <c r="D120" s="6" t="n">
        <v>17235</v>
      </c>
      <c r="E120" s="6" t="n">
        <v>75456</v>
      </c>
      <c r="F120" s="6" t="n">
        <v>44926</v>
      </c>
    </row>
    <row r="121" spans="1:6">
      <c r="A121" s="4" t="s">
        <v>96</v>
      </c>
      <c r="C121" s="6" t="n">
        <v>36466</v>
      </c>
      <c r="D121" s="6" t="n">
        <v>21531</v>
      </c>
      <c r="E121" s="6" t="n">
        <v>108210</v>
      </c>
      <c r="F121" s="6" t="n">
        <v>58099</v>
      </c>
    </row>
    <row r="122" spans="1:6">
      <c r="A122" s="4" t="s">
        <v>97</v>
      </c>
      <c r="C122" s="6" t="n">
        <v>-1492</v>
      </c>
      <c r="D122" s="6" t="n">
        <v>-1437</v>
      </c>
      <c r="E122" s="6" t="n">
        <v>-5165</v>
      </c>
      <c r="F122" s="6" t="n">
        <v>-3068</v>
      </c>
    </row>
    <row r="123" spans="1:6">
      <c r="A123" s="4" t="s">
        <v>98</v>
      </c>
      <c r="C123" s="6" t="n">
        <v>1</v>
      </c>
      <c r="D123" s="6" t="n">
        <v>22</v>
      </c>
      <c r="E123" s="6" t="n">
        <v>2</v>
      </c>
      <c r="F123" s="6" t="n">
        <v>30</v>
      </c>
    </row>
    <row r="124" spans="1:6">
      <c r="A124" s="4" t="s">
        <v>99</v>
      </c>
      <c r="C124" s="6" t="n">
        <v>0</v>
      </c>
      <c r="D124" s="6" t="n">
        <v>0</v>
      </c>
      <c r="E124" s="6" t="n">
        <v>0</v>
      </c>
      <c r="F124" s="6" t="n">
        <v>0</v>
      </c>
    </row>
    <row r="125" spans="1:6">
      <c r="A125" s="4" t="s">
        <v>100</v>
      </c>
      <c r="C125" s="6" t="n">
        <v>-132</v>
      </c>
      <c r="D125" s="6" t="n">
        <v>-253</v>
      </c>
      <c r="E125" s="6" t="n">
        <v>-1014</v>
      </c>
      <c r="F125" s="6" t="n">
        <v>-756</v>
      </c>
    </row>
    <row r="126" spans="1:6">
      <c r="A126" s="4" t="s">
        <v>803</v>
      </c>
      <c r="C126" s="6" t="n">
        <v>0</v>
      </c>
      <c r="D126" s="6" t="n">
        <v>0</v>
      </c>
      <c r="E126" s="6" t="n">
        <v>0</v>
      </c>
      <c r="F126" s="6" t="n">
        <v>0</v>
      </c>
    </row>
    <row r="127" spans="1:6">
      <c r="A127" s="4" t="s">
        <v>101</v>
      </c>
      <c r="C127" s="6" t="n">
        <v>34843</v>
      </c>
      <c r="D127" s="6" t="n">
        <v>19863</v>
      </c>
      <c r="E127" s="6" t="n">
        <v>102033</v>
      </c>
      <c r="F127" s="6" t="n">
        <v>54305</v>
      </c>
    </row>
    <row r="128" spans="1:6">
      <c r="A128" s="4" t="s">
        <v>102</v>
      </c>
      <c r="C128" s="6" t="n">
        <v>-62961</v>
      </c>
      <c r="D128" s="6" t="n">
        <v>-6350</v>
      </c>
      <c r="E128" s="6" t="n">
        <v>-102879</v>
      </c>
      <c r="F128" s="6" t="n">
        <v>-16634</v>
      </c>
    </row>
    <row r="129" spans="1:6">
      <c r="A129" s="4" t="s">
        <v>103</v>
      </c>
      <c r="C129" s="6" t="n">
        <v>-28118</v>
      </c>
      <c r="D129" s="6" t="n">
        <v>13513</v>
      </c>
      <c r="E129" s="6" t="n">
        <v>-846</v>
      </c>
      <c r="F129" s="6" t="n">
        <v>37671</v>
      </c>
    </row>
    <row r="130" spans="1:6">
      <c r="A130" s="4" t="s">
        <v>104</v>
      </c>
      <c r="C130" s="6" t="n">
        <v>-16665</v>
      </c>
      <c r="D130" s="6" t="n">
        <v>-6134</v>
      </c>
      <c r="E130" s="6" t="n">
        <v>-55535</v>
      </c>
      <c r="F130" s="6" t="n">
        <v>-16833</v>
      </c>
    </row>
    <row r="131" spans="1:6">
      <c r="A131" s="4" t="s">
        <v>105</v>
      </c>
      <c r="C131" s="6" t="n">
        <v>-44783</v>
      </c>
      <c r="D131" s="6" t="n">
        <v>7379</v>
      </c>
      <c r="E131" s="6" t="n">
        <v>-56381</v>
      </c>
      <c r="F131" s="6" t="n">
        <v>20838</v>
      </c>
    </row>
    <row r="132" spans="1:6">
      <c r="A132" s="4" t="s">
        <v>106</v>
      </c>
      <c r="C132" s="6" t="n">
        <v>-8581</v>
      </c>
      <c r="E132" s="6" t="n">
        <v>-19983</v>
      </c>
    </row>
    <row r="133" spans="1:6">
      <c r="A133" s="4" t="s">
        <v>107</v>
      </c>
      <c r="C133" s="6" t="n">
        <v>-53364</v>
      </c>
      <c r="E133" s="6" t="n">
        <v>-76364</v>
      </c>
    </row>
    <row r="134" spans="1:6">
      <c r="A134" s="4" t="s">
        <v>801</v>
      </c>
    </row>
    <row r="135" spans="1:6">
      <c r="A135" s="3" t="s">
        <v>76</v>
      </c>
    </row>
    <row r="136" spans="1:6">
      <c r="A136" s="4" t="s">
        <v>77</v>
      </c>
      <c r="C136" s="6" t="n">
        <v>0</v>
      </c>
      <c r="D136" s="6" t="n">
        <v>0</v>
      </c>
      <c r="E136" s="6" t="n">
        <v>0</v>
      </c>
      <c r="F136" s="6" t="n">
        <v>0</v>
      </c>
    </row>
    <row r="137" spans="1:6">
      <c r="A137" s="4" t="s">
        <v>78</v>
      </c>
      <c r="C137" s="6" t="n">
        <v>-34876</v>
      </c>
      <c r="D137" s="6" t="n">
        <v>-25378</v>
      </c>
      <c r="E137" s="6" t="n">
        <v>-110210</v>
      </c>
      <c r="F137" s="6" t="n">
        <v>-68270</v>
      </c>
    </row>
    <row r="138" spans="1:6">
      <c r="A138" s="4" t="s">
        <v>79</v>
      </c>
      <c r="C138" s="6" t="n">
        <v>0</v>
      </c>
      <c r="D138" s="6" t="n">
        <v>0</v>
      </c>
      <c r="E138" s="6" t="n">
        <v>0</v>
      </c>
      <c r="F138" s="6" t="n">
        <v>0</v>
      </c>
    </row>
    <row r="139" spans="1:6">
      <c r="A139" s="4" t="s">
        <v>80</v>
      </c>
      <c r="C139" s="6" t="n">
        <v>-34876</v>
      </c>
      <c r="D139" s="6" t="n">
        <v>-25378</v>
      </c>
      <c r="E139" s="6" t="n">
        <v>-110210</v>
      </c>
      <c r="F139" s="6" t="n">
        <v>-68270</v>
      </c>
    </row>
    <row r="140" spans="1:6">
      <c r="A140" s="3" t="s">
        <v>81</v>
      </c>
    </row>
    <row r="141" spans="1:6">
      <c r="A141" s="4" t="s">
        <v>82</v>
      </c>
      <c r="C141" s="6" t="n">
        <v>0</v>
      </c>
      <c r="D141" s="6" t="n">
        <v>0</v>
      </c>
      <c r="E141" s="6" t="n">
        <v>0</v>
      </c>
      <c r="F141" s="6" t="n">
        <v>0</v>
      </c>
    </row>
    <row r="142" spans="1:6">
      <c r="A142" s="4" t="s">
        <v>84</v>
      </c>
      <c r="C142" s="6" t="n">
        <v>-27360</v>
      </c>
      <c r="D142" s="6" t="n">
        <v>-17406</v>
      </c>
      <c r="E142" s="6" t="n">
        <v>-71569</v>
      </c>
      <c r="F142" s="6" t="n">
        <v>-46511</v>
      </c>
    </row>
    <row r="143" spans="1:6">
      <c r="A143" s="4" t="s">
        <v>85</v>
      </c>
      <c r="C143" s="6" t="n">
        <v>0</v>
      </c>
      <c r="D143" s="6" t="n">
        <v>0</v>
      </c>
      <c r="E143" s="6" t="n">
        <v>0</v>
      </c>
      <c r="F143" s="6" t="n">
        <v>0</v>
      </c>
    </row>
    <row r="144" spans="1:6">
      <c r="A144" s="4" t="s">
        <v>86</v>
      </c>
      <c r="C144" s="6" t="n">
        <v>0</v>
      </c>
      <c r="D144" s="6" t="n">
        <v>0</v>
      </c>
      <c r="E144" s="6" t="n">
        <v>0</v>
      </c>
      <c r="F144" s="6" t="n">
        <v>0</v>
      </c>
    </row>
    <row r="145" spans="1:6">
      <c r="A145" s="4" t="s">
        <v>87</v>
      </c>
      <c r="C145" s="6" t="n">
        <v>-1440</v>
      </c>
      <c r="D145" s="6" t="n">
        <v>0</v>
      </c>
      <c r="E145" s="6" t="n">
        <v>-1485</v>
      </c>
      <c r="F145" s="6" t="n">
        <v>0</v>
      </c>
    </row>
    <row r="146" spans="1:6">
      <c r="A146" s="4" t="s">
        <v>88</v>
      </c>
      <c r="C146" s="6" t="n">
        <v>0</v>
      </c>
      <c r="D146" s="6" t="n">
        <v>0</v>
      </c>
      <c r="E146" s="6" t="n">
        <v>0</v>
      </c>
      <c r="F146" s="6" t="n">
        <v>0</v>
      </c>
    </row>
    <row r="147" spans="1:6">
      <c r="A147" s="4" t="s">
        <v>89</v>
      </c>
      <c r="C147" s="6" t="n">
        <v>0</v>
      </c>
      <c r="E147" s="6" t="n">
        <v>0</v>
      </c>
    </row>
    <row r="148" spans="1:6">
      <c r="A148" s="4" t="s">
        <v>90</v>
      </c>
      <c r="E148" s="6" t="n">
        <v>0</v>
      </c>
    </row>
    <row r="149" spans="1:6">
      <c r="A149" s="4" t="s">
        <v>91</v>
      </c>
      <c r="C149" s="6" t="n">
        <v>0</v>
      </c>
      <c r="D149" s="6" t="n">
        <v>0</v>
      </c>
      <c r="E149" s="6" t="n">
        <v>0</v>
      </c>
      <c r="F149" s="6" t="n">
        <v>0</v>
      </c>
    </row>
    <row r="150" spans="1:6">
      <c r="A150" s="4" t="s">
        <v>92</v>
      </c>
      <c r="C150" s="6" t="n">
        <v>-3606</v>
      </c>
      <c r="D150" s="6" t="n">
        <v>-478</v>
      </c>
      <c r="E150" s="6" t="n">
        <v>-9011</v>
      </c>
      <c r="F150" s="6" t="n">
        <v>-1010</v>
      </c>
    </row>
    <row r="151" spans="1:6">
      <c r="A151" s="4" t="s">
        <v>121</v>
      </c>
      <c r="C151" s="6" t="n">
        <v>0</v>
      </c>
      <c r="D151" s="6" t="n">
        <v>0</v>
      </c>
      <c r="E151" s="6" t="n">
        <v>0</v>
      </c>
      <c r="F151" s="6" t="n">
        <v>0</v>
      </c>
    </row>
    <row r="152" spans="1:6">
      <c r="A152" s="4" t="s">
        <v>94</v>
      </c>
      <c r="C152" s="6" t="n">
        <v>0</v>
      </c>
      <c r="D152" s="6" t="n">
        <v>0</v>
      </c>
      <c r="E152" s="6" t="n">
        <v>0</v>
      </c>
      <c r="F152" s="6" t="n">
        <v>0</v>
      </c>
    </row>
    <row r="153" spans="1:6">
      <c r="A153" s="4" t="s">
        <v>95</v>
      </c>
      <c r="C153" s="6" t="n">
        <v>-32406</v>
      </c>
      <c r="D153" s="6" t="n">
        <v>-17884</v>
      </c>
      <c r="E153" s="6" t="n">
        <v>-82065</v>
      </c>
      <c r="F153" s="6" t="n">
        <v>-47521</v>
      </c>
    </row>
    <row r="154" spans="1:6">
      <c r="A154" s="4" t="s">
        <v>96</v>
      </c>
      <c r="C154" s="6" t="n">
        <v>-2470</v>
      </c>
      <c r="D154" s="6" t="n">
        <v>-7494</v>
      </c>
      <c r="E154" s="6" t="n">
        <v>-28145</v>
      </c>
      <c r="F154" s="6" t="n">
        <v>-20749</v>
      </c>
    </row>
    <row r="155" spans="1:6">
      <c r="A155" s="4" t="s">
        <v>97</v>
      </c>
      <c r="C155" s="6" t="n">
        <v>0</v>
      </c>
      <c r="D155" s="6" t="n">
        <v>0</v>
      </c>
      <c r="E155" s="6" t="n">
        <v>0</v>
      </c>
      <c r="F155" s="6" t="n">
        <v>0</v>
      </c>
    </row>
    <row r="156" spans="1:6">
      <c r="A156" s="4" t="s">
        <v>98</v>
      </c>
      <c r="C156" s="6" t="n">
        <v>0</v>
      </c>
      <c r="D156" s="6" t="n">
        <v>0</v>
      </c>
      <c r="E156" s="6" t="n">
        <v>0</v>
      </c>
      <c r="F156" s="6" t="n">
        <v>0</v>
      </c>
    </row>
    <row r="157" spans="1:6">
      <c r="A157" s="4" t="s">
        <v>99</v>
      </c>
      <c r="C157" s="6" t="n">
        <v>0</v>
      </c>
      <c r="D157" s="6" t="n">
        <v>0</v>
      </c>
      <c r="E157" s="6" t="n">
        <v>0</v>
      </c>
      <c r="F157" s="6" t="n">
        <v>0</v>
      </c>
    </row>
    <row r="158" spans="1:6">
      <c r="A158" s="4" t="s">
        <v>100</v>
      </c>
      <c r="C158" s="6" t="n">
        <v>0</v>
      </c>
      <c r="D158" s="6" t="n">
        <v>0</v>
      </c>
      <c r="E158" s="6" t="n">
        <v>0</v>
      </c>
      <c r="F158" s="6" t="n">
        <v>0</v>
      </c>
    </row>
    <row r="159" spans="1:6">
      <c r="A159" s="4" t="s">
        <v>803</v>
      </c>
      <c r="C159" s="6" t="n">
        <v>104668</v>
      </c>
      <c r="D159" s="6" t="n">
        <v>-40463</v>
      </c>
      <c r="E159" s="6" t="n">
        <v>332853</v>
      </c>
      <c r="F159" s="6" t="n">
        <v>29048</v>
      </c>
    </row>
    <row r="160" spans="1:6">
      <c r="A160" s="4" t="s">
        <v>101</v>
      </c>
      <c r="C160" s="6" t="n">
        <v>102198</v>
      </c>
      <c r="D160" s="6" t="n">
        <v>-47957</v>
      </c>
      <c r="E160" s="6" t="n">
        <v>304708</v>
      </c>
      <c r="F160" s="6" t="n">
        <v>8299</v>
      </c>
    </row>
    <row r="161" spans="1:6">
      <c r="A161" s="4" t="s">
        <v>102</v>
      </c>
      <c r="C161" s="6" t="n">
        <v>124736</v>
      </c>
      <c r="D161" s="6" t="n">
        <v>29442</v>
      </c>
      <c r="E161" s="6" t="n">
        <v>115294</v>
      </c>
      <c r="F161" s="6" t="n">
        <v>58281</v>
      </c>
    </row>
    <row r="162" spans="1:6">
      <c r="A162" s="4" t="s">
        <v>103</v>
      </c>
      <c r="C162" s="6" t="n">
        <v>226934</v>
      </c>
      <c r="D162" s="6" t="n">
        <v>-18515</v>
      </c>
      <c r="E162" s="6" t="n">
        <v>420002</v>
      </c>
      <c r="F162" s="6" t="n">
        <v>66580</v>
      </c>
    </row>
    <row r="163" spans="1:6">
      <c r="A163" s="4" t="s">
        <v>104</v>
      </c>
      <c r="C163" s="6" t="n">
        <v>0</v>
      </c>
      <c r="D163" s="6" t="n">
        <v>0</v>
      </c>
      <c r="E163" s="6" t="n">
        <v>0</v>
      </c>
      <c r="F163" s="6" t="n">
        <v>0</v>
      </c>
    </row>
    <row r="164" spans="1:6">
      <c r="A164" s="4" t="s">
        <v>105</v>
      </c>
      <c r="C164" s="6" t="n">
        <v>226934</v>
      </c>
      <c r="D164" s="7" t="n">
        <v>-18515</v>
      </c>
      <c r="E164" s="6" t="n">
        <v>420002</v>
      </c>
      <c r="F164" s="7" t="n">
        <v>66580</v>
      </c>
    </row>
    <row r="165" spans="1:6">
      <c r="A165" s="4" t="s">
        <v>106</v>
      </c>
      <c r="C165" s="6" t="n">
        <v>0</v>
      </c>
      <c r="E165" s="6" t="n">
        <v>0</v>
      </c>
    </row>
    <row r="166" spans="1:6">
      <c r="A166" s="4" t="s">
        <v>107</v>
      </c>
      <c r="C166" s="7" t="n">
        <v>226934</v>
      </c>
      <c r="E166" s="7" t="n">
        <v>420002</v>
      </c>
    </row>
    <row r="167" spans="1:6">
      <c r="A167" t="n"/>
    </row>
    <row r="168" spans="1:6">
      <c r="A168" s="4" t="s">
        <v>83</v>
      </c>
      <c r="B168" s="4" t="s">
        <v>112</v>
      </c>
    </row>
  </sheetData>
  <mergeCells count="5">
    <mergeCell ref="A1:B2"/>
    <mergeCell ref="C1:D1"/>
    <mergeCell ref="E1:F1"/>
    <mergeCell ref="A167:E167"/>
    <mergeCell ref="B168:E16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04</v>
      </c>
      <c r="B1" s="2" t="s">
        <v>2</v>
      </c>
      <c r="C1" s="2" t="s">
        <v>580</v>
      </c>
      <c r="D1" s="2" t="s">
        <v>2</v>
      </c>
      <c r="E1" s="2" t="s">
        <v>75</v>
      </c>
    </row>
    <row r="2" spans="1:5">
      <c r="A2" s="3" t="s">
        <v>805</v>
      </c>
    </row>
    <row r="3" spans="1:5">
      <c r="A3" s="4" t="s">
        <v>806</v>
      </c>
      <c r="D3" s="7" t="n">
        <v>380368</v>
      </c>
      <c r="E3" s="7" t="n">
        <v>270396</v>
      </c>
    </row>
    <row r="4" spans="1:5">
      <c r="A4" s="3" t="s">
        <v>133</v>
      </c>
    </row>
    <row r="5" spans="1:5">
      <c r="A5" s="4" t="s">
        <v>134</v>
      </c>
      <c r="D5" s="6" t="n">
        <v>-681741</v>
      </c>
      <c r="E5" s="6" t="n">
        <v>-919906</v>
      </c>
    </row>
    <row r="6" spans="1:5">
      <c r="A6" s="4" t="s">
        <v>137</v>
      </c>
      <c r="D6" s="6" t="n">
        <v>0</v>
      </c>
      <c r="E6" s="6" t="n">
        <v>10201</v>
      </c>
    </row>
    <row r="7" spans="1:5">
      <c r="A7" s="4" t="s">
        <v>135</v>
      </c>
      <c r="D7" s="6" t="n">
        <v>-8472</v>
      </c>
      <c r="E7" s="6" t="n">
        <v>0</v>
      </c>
    </row>
    <row r="8" spans="1:5">
      <c r="A8" s="4" t="s">
        <v>136</v>
      </c>
      <c r="D8" s="6" t="n">
        <v>-270000</v>
      </c>
      <c r="E8" s="6" t="n">
        <v>0</v>
      </c>
    </row>
    <row r="9" spans="1:5">
      <c r="A9" s="4" t="s">
        <v>807</v>
      </c>
      <c r="D9" s="6" t="n">
        <v>0</v>
      </c>
      <c r="E9" s="6" t="n">
        <v>0</v>
      </c>
    </row>
    <row r="10" spans="1:5">
      <c r="A10" s="4" t="s">
        <v>138</v>
      </c>
      <c r="D10" s="6" t="n">
        <v>-960213</v>
      </c>
      <c r="E10" s="6" t="n">
        <v>-909705</v>
      </c>
    </row>
    <row r="11" spans="1:5">
      <c r="A11" s="3" t="s">
        <v>139</v>
      </c>
    </row>
    <row r="12" spans="1:5">
      <c r="A12" s="4" t="s">
        <v>140</v>
      </c>
      <c r="D12" s="6" t="n">
        <v>129000</v>
      </c>
      <c r="E12" s="6" t="n">
        <v>635932</v>
      </c>
    </row>
    <row r="13" spans="1:5">
      <c r="A13" s="4" t="s">
        <v>141</v>
      </c>
      <c r="D13" s="6" t="n">
        <v>-255938</v>
      </c>
      <c r="E13" s="6" t="n">
        <v>-16390</v>
      </c>
    </row>
    <row r="14" spans="1:5">
      <c r="A14" s="4" t="s">
        <v>143</v>
      </c>
      <c r="D14" s="6" t="n">
        <v>-804</v>
      </c>
      <c r="E14" s="6" t="n">
        <v>-8696</v>
      </c>
    </row>
    <row r="15" spans="1:5">
      <c r="A15" s="4" t="s">
        <v>180</v>
      </c>
      <c r="E15" s="6" t="n">
        <v>-129</v>
      </c>
    </row>
    <row r="16" spans="1:5">
      <c r="A16" s="4" t="s">
        <v>144</v>
      </c>
      <c r="D16" s="6" t="n">
        <v>-29890</v>
      </c>
      <c r="E16" s="6" t="n">
        <v>-11454</v>
      </c>
    </row>
    <row r="17" spans="1:5">
      <c r="A17" s="4" t="s">
        <v>142</v>
      </c>
      <c r="D17" s="6" t="n">
        <v>4000</v>
      </c>
      <c r="E17" s="6" t="n">
        <v>0</v>
      </c>
    </row>
    <row r="18" spans="1:5">
      <c r="A18" s="4" t="s">
        <v>145</v>
      </c>
      <c r="D18" s="6" t="n">
        <v>368758</v>
      </c>
      <c r="E18" s="6" t="n">
        <v>0</v>
      </c>
    </row>
    <row r="19" spans="1:5">
      <c r="A19" s="4" t="s">
        <v>146</v>
      </c>
      <c r="D19" s="6" t="n">
        <v>-6900</v>
      </c>
      <c r="E19" s="6" t="n">
        <v>0</v>
      </c>
    </row>
    <row r="20" spans="1:5">
      <c r="A20" s="4" t="s">
        <v>808</v>
      </c>
      <c r="D20" s="6" t="n">
        <v>90</v>
      </c>
    </row>
    <row r="21" spans="1:5">
      <c r="A21" s="4" t="s">
        <v>809</v>
      </c>
      <c r="D21" s="6" t="n">
        <v>0</v>
      </c>
      <c r="E21" s="6" t="n">
        <v>0</v>
      </c>
    </row>
    <row r="22" spans="1:5">
      <c r="A22" s="4" t="s">
        <v>147</v>
      </c>
      <c r="D22" s="6" t="n">
        <v>-2659</v>
      </c>
      <c r="E22" s="6" t="n">
        <v>0</v>
      </c>
    </row>
    <row r="23" spans="1:5">
      <c r="A23" s="4" t="s">
        <v>149</v>
      </c>
      <c r="D23" s="6" t="n">
        <v>1701032</v>
      </c>
      <c r="E23" s="6" t="n">
        <v>599263</v>
      </c>
    </row>
    <row r="24" spans="1:5">
      <c r="A24" s="4" t="s">
        <v>150</v>
      </c>
      <c r="D24" s="6" t="n">
        <v>1121187</v>
      </c>
      <c r="E24" s="6" t="n">
        <v>-40046</v>
      </c>
    </row>
    <row r="25" spans="1:5">
      <c r="A25" s="4" t="s">
        <v>151</v>
      </c>
      <c r="D25" s="6" t="n">
        <v>151901</v>
      </c>
      <c r="E25" s="6" t="n">
        <v>256130</v>
      </c>
    </row>
    <row r="26" spans="1:5">
      <c r="A26" s="4" t="s">
        <v>152</v>
      </c>
      <c r="B26" s="7" t="n">
        <v>1273088</v>
      </c>
      <c r="D26" s="6" t="n">
        <v>1273088</v>
      </c>
      <c r="E26" s="6" t="n">
        <v>216084</v>
      </c>
    </row>
    <row r="27" spans="1:5">
      <c r="A27" s="4" t="s">
        <v>153</v>
      </c>
    </row>
    <row r="28" spans="1:5">
      <c r="A28" s="3" t="s">
        <v>139</v>
      </c>
    </row>
    <row r="29" spans="1:5">
      <c r="A29" s="4" t="s">
        <v>154</v>
      </c>
      <c r="C29" s="7" t="n">
        <v>311800</v>
      </c>
      <c r="D29" s="6" t="n">
        <v>311764</v>
      </c>
      <c r="E29" s="6" t="n">
        <v>0</v>
      </c>
    </row>
    <row r="30" spans="1:5">
      <c r="A30" s="4" t="s">
        <v>155</v>
      </c>
    </row>
    <row r="31" spans="1:5">
      <c r="A31" s="3" t="s">
        <v>139</v>
      </c>
    </row>
    <row r="32" spans="1:5">
      <c r="A32" s="4" t="s">
        <v>154</v>
      </c>
      <c r="B32" s="6" t="n">
        <v>1200000</v>
      </c>
      <c r="D32" s="6" t="n">
        <v>1003869</v>
      </c>
      <c r="E32" s="6" t="n">
        <v>0</v>
      </c>
    </row>
    <row r="33" spans="1:5">
      <c r="A33" s="4" t="s">
        <v>156</v>
      </c>
    </row>
    <row r="34" spans="1:5">
      <c r="A34" s="3" t="s">
        <v>139</v>
      </c>
    </row>
    <row r="35" spans="1:5">
      <c r="A35" s="4" t="s">
        <v>157</v>
      </c>
      <c r="D35" s="6" t="n">
        <v>164029</v>
      </c>
      <c r="E35" s="6" t="n">
        <v>0</v>
      </c>
    </row>
    <row r="36" spans="1:5">
      <c r="A36" s="4" t="s">
        <v>158</v>
      </c>
    </row>
    <row r="37" spans="1:5">
      <c r="A37" s="3" t="s">
        <v>139</v>
      </c>
    </row>
    <row r="38" spans="1:5">
      <c r="A38" s="4" t="s">
        <v>157</v>
      </c>
      <c r="D38" s="6" t="n">
        <v>15713</v>
      </c>
      <c r="E38" s="6" t="n">
        <v>0</v>
      </c>
    </row>
    <row r="39" spans="1:5">
      <c r="A39" s="4" t="s">
        <v>798</v>
      </c>
    </row>
    <row r="40" spans="1:5">
      <c r="A40" s="3" t="s">
        <v>805</v>
      </c>
    </row>
    <row r="41" spans="1:5">
      <c r="A41" s="4" t="s">
        <v>806</v>
      </c>
      <c r="D41" s="6" t="n">
        <v>4052</v>
      </c>
      <c r="E41" s="6" t="n">
        <v>-47935</v>
      </c>
    </row>
    <row r="42" spans="1:5">
      <c r="A42" s="3" t="s">
        <v>133</v>
      </c>
    </row>
    <row r="43" spans="1:5">
      <c r="A43" s="4" t="s">
        <v>134</v>
      </c>
      <c r="D43" s="6" t="n">
        <v>-13474</v>
      </c>
      <c r="E43" s="6" t="n">
        <v>-3885</v>
      </c>
    </row>
    <row r="44" spans="1:5">
      <c r="A44" s="4" t="s">
        <v>137</v>
      </c>
      <c r="E44" s="6" t="n">
        <v>0</v>
      </c>
    </row>
    <row r="45" spans="1:5">
      <c r="A45" s="4" t="s">
        <v>135</v>
      </c>
      <c r="D45" s="6" t="n">
        <v>0</v>
      </c>
    </row>
    <row r="46" spans="1:5">
      <c r="A46" s="4" t="s">
        <v>136</v>
      </c>
      <c r="D46" s="4" t="s">
        <v>192</v>
      </c>
    </row>
    <row r="47" spans="1:5">
      <c r="A47" s="4" t="s">
        <v>807</v>
      </c>
      <c r="D47" s="6" t="n">
        <v>-254949</v>
      </c>
      <c r="E47" s="6" t="n">
        <v>-419385</v>
      </c>
    </row>
    <row r="48" spans="1:5">
      <c r="A48" s="4" t="s">
        <v>138</v>
      </c>
      <c r="D48" s="6" t="n">
        <v>-268423</v>
      </c>
      <c r="E48" s="6" t="n">
        <v>-423270</v>
      </c>
    </row>
    <row r="49" spans="1:5">
      <c r="A49" s="3" t="s">
        <v>139</v>
      </c>
    </row>
    <row r="50" spans="1:5">
      <c r="A50" s="4" t="s">
        <v>140</v>
      </c>
      <c r="D50" s="6" t="n">
        <v>0</v>
      </c>
      <c r="E50" s="6" t="n">
        <v>411932</v>
      </c>
    </row>
    <row r="51" spans="1:5">
      <c r="A51" s="4" t="s">
        <v>141</v>
      </c>
      <c r="D51" s="6" t="n">
        <v>-938</v>
      </c>
      <c r="E51" s="6" t="n">
        <v>-15692</v>
      </c>
    </row>
    <row r="52" spans="1:5">
      <c r="A52" s="4" t="s">
        <v>143</v>
      </c>
      <c r="D52" s="6" t="n">
        <v>-2</v>
      </c>
      <c r="E52" s="6" t="n">
        <v>-8652</v>
      </c>
    </row>
    <row r="53" spans="1:5">
      <c r="A53" s="4" t="s">
        <v>180</v>
      </c>
      <c r="E53" s="6" t="n">
        <v>0</v>
      </c>
    </row>
    <row r="54" spans="1:5">
      <c r="A54" s="4" t="s">
        <v>144</v>
      </c>
      <c r="D54" s="6" t="n">
        <v>0</v>
      </c>
      <c r="E54" s="6" t="n">
        <v>0</v>
      </c>
    </row>
    <row r="55" spans="1:5">
      <c r="A55" s="4" t="s">
        <v>142</v>
      </c>
      <c r="D55" s="6" t="n">
        <v>0</v>
      </c>
    </row>
    <row r="56" spans="1:5">
      <c r="A56" s="4" t="s">
        <v>145</v>
      </c>
      <c r="D56" s="6" t="n">
        <v>0</v>
      </c>
    </row>
    <row r="57" spans="1:5">
      <c r="A57" s="4" t="s">
        <v>146</v>
      </c>
      <c r="D57" s="6" t="n">
        <v>0</v>
      </c>
    </row>
    <row r="58" spans="1:5">
      <c r="A58" s="4" t="s">
        <v>808</v>
      </c>
      <c r="D58" s="6" t="n">
        <v>0</v>
      </c>
    </row>
    <row r="59" spans="1:5">
      <c r="A59" s="4" t="s">
        <v>809</v>
      </c>
      <c r="D59" s="6" t="n">
        <v>0</v>
      </c>
      <c r="E59" s="6" t="n">
        <v>0</v>
      </c>
    </row>
    <row r="60" spans="1:5">
      <c r="A60" s="4" t="s">
        <v>147</v>
      </c>
      <c r="D60" s="6" t="n">
        <v>32</v>
      </c>
    </row>
    <row r="61" spans="1:5">
      <c r="A61" s="4" t="s">
        <v>149</v>
      </c>
      <c r="D61" s="6" t="n">
        <v>1314725</v>
      </c>
      <c r="E61" s="6" t="n">
        <v>387588</v>
      </c>
    </row>
    <row r="62" spans="1:5">
      <c r="A62" s="4" t="s">
        <v>150</v>
      </c>
      <c r="D62" s="6" t="n">
        <v>1050354</v>
      </c>
      <c r="E62" s="6" t="n">
        <v>-83617</v>
      </c>
    </row>
    <row r="63" spans="1:5">
      <c r="A63" s="4" t="s">
        <v>151</v>
      </c>
      <c r="D63" s="6" t="n">
        <v>78474</v>
      </c>
      <c r="E63" s="6" t="n">
        <v>181835</v>
      </c>
    </row>
    <row r="64" spans="1:5">
      <c r="A64" s="4" t="s">
        <v>152</v>
      </c>
      <c r="B64" s="6" t="n">
        <v>1128828</v>
      </c>
      <c r="D64" s="6" t="n">
        <v>1128828</v>
      </c>
      <c r="E64" s="6" t="n">
        <v>98218</v>
      </c>
    </row>
    <row r="65" spans="1:5">
      <c r="A65" s="4" t="s">
        <v>810</v>
      </c>
    </row>
    <row r="66" spans="1:5">
      <c r="A66" s="3" t="s">
        <v>139</v>
      </c>
    </row>
    <row r="67" spans="1:5">
      <c r="A67" s="4" t="s">
        <v>154</v>
      </c>
      <c r="D67" s="6" t="n">
        <v>311764</v>
      </c>
    </row>
    <row r="68" spans="1:5">
      <c r="A68" s="4" t="s">
        <v>811</v>
      </c>
    </row>
    <row r="69" spans="1:5">
      <c r="A69" s="3" t="s">
        <v>139</v>
      </c>
    </row>
    <row r="70" spans="1:5">
      <c r="A70" s="4" t="s">
        <v>154</v>
      </c>
      <c r="D70" s="6" t="n">
        <v>1003869</v>
      </c>
    </row>
    <row r="71" spans="1:5">
      <c r="A71" s="4" t="s">
        <v>812</v>
      </c>
    </row>
    <row r="72" spans="1:5">
      <c r="A72" s="3" t="s">
        <v>139</v>
      </c>
    </row>
    <row r="73" spans="1:5">
      <c r="A73" s="4" t="s">
        <v>157</v>
      </c>
      <c r="D73" s="6" t="n">
        <v>0</v>
      </c>
    </row>
    <row r="74" spans="1:5">
      <c r="A74" s="4" t="s">
        <v>813</v>
      </c>
    </row>
    <row r="75" spans="1:5">
      <c r="A75" s="3" t="s">
        <v>139</v>
      </c>
    </row>
    <row r="76" spans="1:5">
      <c r="A76" s="4" t="s">
        <v>157</v>
      </c>
      <c r="D76" s="6" t="n">
        <v>0</v>
      </c>
    </row>
    <row r="77" spans="1:5">
      <c r="A77" s="4" t="s">
        <v>799</v>
      </c>
    </row>
    <row r="78" spans="1:5">
      <c r="A78" s="3" t="s">
        <v>805</v>
      </c>
    </row>
    <row r="79" spans="1:5">
      <c r="A79" s="4" t="s">
        <v>806</v>
      </c>
      <c r="D79" s="6" t="n">
        <v>289405</v>
      </c>
      <c r="E79" s="6" t="n">
        <v>275383</v>
      </c>
    </row>
    <row r="80" spans="1:5">
      <c r="A80" s="3" t="s">
        <v>133</v>
      </c>
    </row>
    <row r="81" spans="1:5">
      <c r="A81" s="4" t="s">
        <v>134</v>
      </c>
      <c r="D81" s="6" t="n">
        <v>-521711</v>
      </c>
      <c r="E81" s="6" t="n">
        <v>-634654</v>
      </c>
    </row>
    <row r="82" spans="1:5">
      <c r="A82" s="4" t="s">
        <v>137</v>
      </c>
      <c r="E82" s="6" t="n">
        <v>10201</v>
      </c>
    </row>
    <row r="83" spans="1:5">
      <c r="A83" s="4" t="s">
        <v>135</v>
      </c>
      <c r="D83" s="6" t="n">
        <v>0</v>
      </c>
    </row>
    <row r="84" spans="1:5">
      <c r="A84" s="4" t="s">
        <v>136</v>
      </c>
      <c r="D84" s="6" t="n">
        <v>-270000</v>
      </c>
    </row>
    <row r="85" spans="1:5">
      <c r="A85" s="4" t="s">
        <v>807</v>
      </c>
      <c r="D85" s="6" t="n">
        <v>300000</v>
      </c>
      <c r="E85" s="6" t="n">
        <v>-31386</v>
      </c>
    </row>
    <row r="86" spans="1:5">
      <c r="A86" s="4" t="s">
        <v>138</v>
      </c>
      <c r="D86" s="6" t="n">
        <v>-491711</v>
      </c>
      <c r="E86" s="6" t="n">
        <v>-655839</v>
      </c>
    </row>
    <row r="87" spans="1:5">
      <c r="A87" s="3" t="s">
        <v>139</v>
      </c>
    </row>
    <row r="88" spans="1:5">
      <c r="A88" s="4" t="s">
        <v>140</v>
      </c>
      <c r="D88" s="6" t="n">
        <v>0</v>
      </c>
      <c r="E88" s="6" t="n">
        <v>0</v>
      </c>
    </row>
    <row r="89" spans="1:5">
      <c r="A89" s="4" t="s">
        <v>141</v>
      </c>
      <c r="D89" s="6" t="n">
        <v>0</v>
      </c>
      <c r="E89" s="6" t="n">
        <v>-698</v>
      </c>
    </row>
    <row r="90" spans="1:5">
      <c r="A90" s="4" t="s">
        <v>143</v>
      </c>
      <c r="D90" s="6" t="n">
        <v>105</v>
      </c>
      <c r="E90" s="6" t="n">
        <v>0</v>
      </c>
    </row>
    <row r="91" spans="1:5">
      <c r="A91" s="4" t="s">
        <v>180</v>
      </c>
      <c r="E91" s="6" t="n">
        <v>0</v>
      </c>
    </row>
    <row r="92" spans="1:5">
      <c r="A92" s="4" t="s">
        <v>144</v>
      </c>
      <c r="D92" s="6" t="n">
        <v>0</v>
      </c>
      <c r="E92" s="6" t="n">
        <v>0</v>
      </c>
    </row>
    <row r="93" spans="1:5">
      <c r="A93" s="4" t="s">
        <v>142</v>
      </c>
      <c r="D93" s="6" t="n">
        <v>0</v>
      </c>
    </row>
    <row r="94" spans="1:5">
      <c r="A94" s="4" t="s">
        <v>145</v>
      </c>
      <c r="D94" s="6" t="n">
        <v>0</v>
      </c>
    </row>
    <row r="95" spans="1:5">
      <c r="A95" s="4" t="s">
        <v>146</v>
      </c>
      <c r="D95" s="6" t="n">
        <v>0</v>
      </c>
    </row>
    <row r="96" spans="1:5">
      <c r="A96" s="4" t="s">
        <v>808</v>
      </c>
      <c r="D96" s="6" t="n">
        <v>90</v>
      </c>
    </row>
    <row r="97" spans="1:5">
      <c r="A97" s="4" t="s">
        <v>809</v>
      </c>
      <c r="D97" s="6" t="n">
        <v>254949</v>
      </c>
      <c r="E97" s="6" t="n">
        <v>419385</v>
      </c>
    </row>
    <row r="98" spans="1:5">
      <c r="A98" s="4" t="s">
        <v>147</v>
      </c>
      <c r="D98" s="6" t="n">
        <v>-1411</v>
      </c>
    </row>
    <row r="99" spans="1:5">
      <c r="A99" s="4" t="s">
        <v>149</v>
      </c>
      <c r="D99" s="6" t="n">
        <v>253733</v>
      </c>
      <c r="E99" s="6" t="n">
        <v>418687</v>
      </c>
    </row>
    <row r="100" spans="1:5">
      <c r="A100" s="4" t="s">
        <v>150</v>
      </c>
      <c r="D100" s="6" t="n">
        <v>51427</v>
      </c>
      <c r="E100" s="6" t="n">
        <v>38231</v>
      </c>
    </row>
    <row r="101" spans="1:5">
      <c r="A101" s="4" t="s">
        <v>151</v>
      </c>
      <c r="D101" s="6" t="n">
        <v>57800</v>
      </c>
      <c r="E101" s="6" t="n">
        <v>41934</v>
      </c>
    </row>
    <row r="102" spans="1:5">
      <c r="A102" s="4" t="s">
        <v>152</v>
      </c>
      <c r="B102" s="6" t="n">
        <v>109227</v>
      </c>
      <c r="D102" s="6" t="n">
        <v>109227</v>
      </c>
      <c r="E102" s="6" t="n">
        <v>80165</v>
      </c>
    </row>
    <row r="103" spans="1:5">
      <c r="A103" s="4" t="s">
        <v>814</v>
      </c>
    </row>
    <row r="104" spans="1:5">
      <c r="A104" s="3" t="s">
        <v>139</v>
      </c>
    </row>
    <row r="105" spans="1:5">
      <c r="A105" s="4" t="s">
        <v>154</v>
      </c>
      <c r="D105" s="6" t="n">
        <v>0</v>
      </c>
    </row>
    <row r="106" spans="1:5">
      <c r="A106" s="4" t="s">
        <v>815</v>
      </c>
    </row>
    <row r="107" spans="1:5">
      <c r="A107" s="3" t="s">
        <v>139</v>
      </c>
    </row>
    <row r="108" spans="1:5">
      <c r="A108" s="4" t="s">
        <v>154</v>
      </c>
      <c r="D108" s="4" t="s">
        <v>192</v>
      </c>
    </row>
    <row r="109" spans="1:5">
      <c r="A109" s="4" t="s">
        <v>816</v>
      </c>
    </row>
    <row r="110" spans="1:5">
      <c r="A110" s="3" t="s">
        <v>139</v>
      </c>
    </row>
    <row r="111" spans="1:5">
      <c r="A111" s="4" t="s">
        <v>157</v>
      </c>
      <c r="D111" s="6" t="n">
        <v>0</v>
      </c>
    </row>
    <row r="112" spans="1:5">
      <c r="A112" s="4" t="s">
        <v>817</v>
      </c>
    </row>
    <row r="113" spans="1:5">
      <c r="A113" s="3" t="s">
        <v>139</v>
      </c>
    </row>
    <row r="114" spans="1:5">
      <c r="A114" s="4" t="s">
        <v>157</v>
      </c>
      <c r="D114" s="6" t="n">
        <v>0</v>
      </c>
    </row>
    <row r="115" spans="1:5">
      <c r="A115" s="4" t="s">
        <v>800</v>
      </c>
    </row>
    <row r="116" spans="1:5">
      <c r="A116" s="3" t="s">
        <v>805</v>
      </c>
    </row>
    <row r="117" spans="1:5">
      <c r="A117" s="4" t="s">
        <v>806</v>
      </c>
      <c r="D117" s="6" t="n">
        <v>124067</v>
      </c>
      <c r="E117" s="6" t="n">
        <v>64707</v>
      </c>
    </row>
    <row r="118" spans="1:5">
      <c r="A118" s="3" t="s">
        <v>133</v>
      </c>
    </row>
    <row r="119" spans="1:5">
      <c r="A119" s="4" t="s">
        <v>134</v>
      </c>
      <c r="D119" s="6" t="n">
        <v>-183712</v>
      </c>
      <c r="E119" s="6" t="n">
        <v>-303126</v>
      </c>
    </row>
    <row r="120" spans="1:5">
      <c r="A120" s="4" t="s">
        <v>137</v>
      </c>
      <c r="E120" s="6" t="n">
        <v>0</v>
      </c>
    </row>
    <row r="121" spans="1:5">
      <c r="A121" s="4" t="s">
        <v>135</v>
      </c>
      <c r="D121" s="6" t="n">
        <v>-8472</v>
      </c>
    </row>
    <row r="122" spans="1:5">
      <c r="A122" s="4" t="s">
        <v>136</v>
      </c>
      <c r="D122" s="4" t="s">
        <v>192</v>
      </c>
    </row>
    <row r="123" spans="1:5">
      <c r="A123" s="4" t="s">
        <v>807</v>
      </c>
      <c r="D123" s="6" t="n">
        <v>0</v>
      </c>
      <c r="E123" s="6" t="n">
        <v>0</v>
      </c>
    </row>
    <row r="124" spans="1:5">
      <c r="A124" s="4" t="s">
        <v>138</v>
      </c>
      <c r="D124" s="6" t="n">
        <v>-192184</v>
      </c>
      <c r="E124" s="6" t="n">
        <v>-303126</v>
      </c>
    </row>
    <row r="125" spans="1:5">
      <c r="A125" s="3" t="s">
        <v>139</v>
      </c>
    </row>
    <row r="126" spans="1:5">
      <c r="A126" s="4" t="s">
        <v>140</v>
      </c>
      <c r="D126" s="6" t="n">
        <v>129000</v>
      </c>
      <c r="E126" s="6" t="n">
        <v>224000</v>
      </c>
    </row>
    <row r="127" spans="1:5">
      <c r="A127" s="4" t="s">
        <v>141</v>
      </c>
      <c r="D127" s="6" t="n">
        <v>-255000</v>
      </c>
      <c r="E127" s="6" t="n">
        <v>0</v>
      </c>
    </row>
    <row r="128" spans="1:5">
      <c r="A128" s="4" t="s">
        <v>143</v>
      </c>
      <c r="D128" s="6" t="n">
        <v>-907</v>
      </c>
      <c r="E128" s="6" t="n">
        <v>-44</v>
      </c>
    </row>
    <row r="129" spans="1:5">
      <c r="A129" s="4" t="s">
        <v>180</v>
      </c>
      <c r="E129" s="6" t="n">
        <v>-129</v>
      </c>
    </row>
    <row r="130" spans="1:5">
      <c r="A130" s="4" t="s">
        <v>144</v>
      </c>
      <c r="D130" s="6" t="n">
        <v>-29890</v>
      </c>
      <c r="E130" s="6" t="n">
        <v>-11454</v>
      </c>
    </row>
    <row r="131" spans="1:5">
      <c r="A131" s="4" t="s">
        <v>142</v>
      </c>
      <c r="D131" s="6" t="n">
        <v>4000</v>
      </c>
    </row>
    <row r="132" spans="1:5">
      <c r="A132" s="4" t="s">
        <v>145</v>
      </c>
      <c r="D132" s="6" t="n">
        <v>368758</v>
      </c>
    </row>
    <row r="133" spans="1:5">
      <c r="A133" s="4" t="s">
        <v>146</v>
      </c>
      <c r="D133" s="6" t="n">
        <v>-6900</v>
      </c>
    </row>
    <row r="134" spans="1:5">
      <c r="A134" s="4" t="s">
        <v>808</v>
      </c>
      <c r="D134" s="6" t="n">
        <v>0</v>
      </c>
    </row>
    <row r="135" spans="1:5">
      <c r="A135" s="4" t="s">
        <v>809</v>
      </c>
      <c r="D135" s="6" t="n">
        <v>-300000</v>
      </c>
      <c r="E135" s="6" t="n">
        <v>31386</v>
      </c>
    </row>
    <row r="136" spans="1:5">
      <c r="A136" s="4" t="s">
        <v>147</v>
      </c>
      <c r="D136" s="6" t="n">
        <v>-1280</v>
      </c>
    </row>
    <row r="137" spans="1:5">
      <c r="A137" s="4" t="s">
        <v>149</v>
      </c>
      <c r="D137" s="6" t="n">
        <v>87523</v>
      </c>
      <c r="E137" s="6" t="n">
        <v>243759</v>
      </c>
    </row>
    <row r="138" spans="1:5">
      <c r="A138" s="4" t="s">
        <v>150</v>
      </c>
      <c r="D138" s="6" t="n">
        <v>19406</v>
      </c>
      <c r="E138" s="6" t="n">
        <v>5340</v>
      </c>
    </row>
    <row r="139" spans="1:5">
      <c r="A139" s="4" t="s">
        <v>151</v>
      </c>
      <c r="D139" s="6" t="n">
        <v>15627</v>
      </c>
      <c r="E139" s="6" t="n">
        <v>32361</v>
      </c>
    </row>
    <row r="140" spans="1:5">
      <c r="A140" s="4" t="s">
        <v>152</v>
      </c>
      <c r="B140" s="6" t="n">
        <v>35033</v>
      </c>
      <c r="D140" s="6" t="n">
        <v>35033</v>
      </c>
      <c r="E140" s="6" t="n">
        <v>37701</v>
      </c>
    </row>
    <row r="141" spans="1:5">
      <c r="A141" s="4" t="s">
        <v>818</v>
      </c>
    </row>
    <row r="142" spans="1:5">
      <c r="A142" s="3" t="s">
        <v>139</v>
      </c>
    </row>
    <row r="143" spans="1:5">
      <c r="A143" s="4" t="s">
        <v>154</v>
      </c>
      <c r="D143" s="6" t="n">
        <v>0</v>
      </c>
    </row>
    <row r="144" spans="1:5">
      <c r="A144" s="4" t="s">
        <v>819</v>
      </c>
    </row>
    <row r="145" spans="1:5">
      <c r="A145" s="3" t="s">
        <v>139</v>
      </c>
    </row>
    <row r="146" spans="1:5">
      <c r="A146" s="4" t="s">
        <v>154</v>
      </c>
      <c r="D146" s="4" t="s">
        <v>192</v>
      </c>
    </row>
    <row r="147" spans="1:5">
      <c r="A147" s="4" t="s">
        <v>820</v>
      </c>
    </row>
    <row r="148" spans="1:5">
      <c r="A148" s="3" t="s">
        <v>139</v>
      </c>
    </row>
    <row r="149" spans="1:5">
      <c r="A149" s="4" t="s">
        <v>157</v>
      </c>
      <c r="D149" s="6" t="n">
        <v>164029</v>
      </c>
    </row>
    <row r="150" spans="1:5">
      <c r="A150" s="4" t="s">
        <v>821</v>
      </c>
    </row>
    <row r="151" spans="1:5">
      <c r="A151" s="3" t="s">
        <v>139</v>
      </c>
    </row>
    <row r="152" spans="1:5">
      <c r="A152" s="4" t="s">
        <v>157</v>
      </c>
      <c r="D152" s="6" t="n">
        <v>15713</v>
      </c>
    </row>
    <row r="153" spans="1:5">
      <c r="A153" s="4" t="s">
        <v>801</v>
      </c>
    </row>
    <row r="154" spans="1:5">
      <c r="A154" s="3" t="s">
        <v>805</v>
      </c>
    </row>
    <row r="155" spans="1:5">
      <c r="A155" s="4" t="s">
        <v>806</v>
      </c>
      <c r="D155" s="6" t="n">
        <v>-37156</v>
      </c>
      <c r="E155" s="6" t="n">
        <v>-21759</v>
      </c>
    </row>
    <row r="156" spans="1:5">
      <c r="A156" s="3" t="s">
        <v>133</v>
      </c>
    </row>
    <row r="157" spans="1:5">
      <c r="A157" s="4" t="s">
        <v>134</v>
      </c>
      <c r="D157" s="6" t="n">
        <v>37156</v>
      </c>
      <c r="E157" s="6" t="n">
        <v>21759</v>
      </c>
    </row>
    <row r="158" spans="1:5">
      <c r="A158" s="4" t="s">
        <v>137</v>
      </c>
      <c r="E158" s="6" t="n">
        <v>0</v>
      </c>
    </row>
    <row r="159" spans="1:5">
      <c r="A159" s="4" t="s">
        <v>135</v>
      </c>
      <c r="D159" s="6" t="n">
        <v>0</v>
      </c>
    </row>
    <row r="160" spans="1:5">
      <c r="A160" s="4" t="s">
        <v>136</v>
      </c>
      <c r="D160" s="4" t="s">
        <v>192</v>
      </c>
    </row>
    <row r="161" spans="1:5">
      <c r="A161" s="4" t="s">
        <v>807</v>
      </c>
      <c r="D161" s="6" t="n">
        <v>-45051</v>
      </c>
      <c r="E161" s="6" t="n">
        <v>450771</v>
      </c>
    </row>
    <row r="162" spans="1:5">
      <c r="A162" s="4" t="s">
        <v>138</v>
      </c>
      <c r="D162" s="6" t="n">
        <v>-7895</v>
      </c>
      <c r="E162" s="6" t="n">
        <v>472530</v>
      </c>
    </row>
    <row r="163" spans="1:5">
      <c r="A163" s="3" t="s">
        <v>139</v>
      </c>
    </row>
    <row r="164" spans="1:5">
      <c r="A164" s="4" t="s">
        <v>140</v>
      </c>
      <c r="D164" s="6" t="n">
        <v>0</v>
      </c>
      <c r="E164" s="6" t="n">
        <v>0</v>
      </c>
    </row>
    <row r="165" spans="1:5">
      <c r="A165" s="4" t="s">
        <v>141</v>
      </c>
      <c r="D165" s="6" t="n">
        <v>0</v>
      </c>
      <c r="E165" s="6" t="n">
        <v>0</v>
      </c>
    </row>
    <row r="166" spans="1:5">
      <c r="A166" s="4" t="s">
        <v>143</v>
      </c>
      <c r="D166" s="6" t="n">
        <v>0</v>
      </c>
      <c r="E166" s="6" t="n">
        <v>0</v>
      </c>
    </row>
    <row r="167" spans="1:5">
      <c r="A167" s="4" t="s">
        <v>180</v>
      </c>
      <c r="E167" s="6" t="n">
        <v>0</v>
      </c>
    </row>
    <row r="168" spans="1:5">
      <c r="A168" s="4" t="s">
        <v>144</v>
      </c>
      <c r="D168" s="6" t="n">
        <v>0</v>
      </c>
      <c r="E168" s="6" t="n">
        <v>0</v>
      </c>
    </row>
    <row r="169" spans="1:5">
      <c r="A169" s="4" t="s">
        <v>142</v>
      </c>
      <c r="D169" s="6" t="n">
        <v>0</v>
      </c>
    </row>
    <row r="170" spans="1:5">
      <c r="A170" s="4" t="s">
        <v>145</v>
      </c>
      <c r="D170" s="6" t="n">
        <v>0</v>
      </c>
    </row>
    <row r="171" spans="1:5">
      <c r="A171" s="4" t="s">
        <v>146</v>
      </c>
      <c r="D171" s="6" t="n">
        <v>0</v>
      </c>
    </row>
    <row r="172" spans="1:5">
      <c r="A172" s="4" t="s">
        <v>808</v>
      </c>
      <c r="D172" s="6" t="n">
        <v>0</v>
      </c>
    </row>
    <row r="173" spans="1:5">
      <c r="A173" s="4" t="s">
        <v>809</v>
      </c>
      <c r="D173" s="6" t="n">
        <v>45051</v>
      </c>
      <c r="E173" s="6" t="n">
        <v>-450771</v>
      </c>
    </row>
    <row r="174" spans="1:5">
      <c r="A174" s="4" t="s">
        <v>147</v>
      </c>
      <c r="D174" s="4" t="s">
        <v>192</v>
      </c>
    </row>
    <row r="175" spans="1:5">
      <c r="A175" s="4" t="s">
        <v>149</v>
      </c>
      <c r="D175" s="6" t="n">
        <v>45051</v>
      </c>
      <c r="E175" s="6" t="n">
        <v>-450771</v>
      </c>
    </row>
    <row r="176" spans="1:5">
      <c r="A176" s="4" t="s">
        <v>150</v>
      </c>
      <c r="D176" s="6" t="n">
        <v>0</v>
      </c>
      <c r="E176" s="6" t="n">
        <v>0</v>
      </c>
    </row>
    <row r="177" spans="1:5">
      <c r="A177" s="4" t="s">
        <v>151</v>
      </c>
      <c r="D177" s="6" t="n">
        <v>0</v>
      </c>
      <c r="E177" s="6" t="n">
        <v>0</v>
      </c>
    </row>
    <row r="178" spans="1:5">
      <c r="A178" s="4" t="s">
        <v>152</v>
      </c>
      <c r="B178" s="7" t="n">
        <v>0</v>
      </c>
      <c r="D178" s="6" t="n">
        <v>0</v>
      </c>
      <c r="E178" s="7" t="n">
        <v>0</v>
      </c>
    </row>
    <row r="179" spans="1:5">
      <c r="A179" s="4" t="s">
        <v>822</v>
      </c>
    </row>
    <row r="180" spans="1:5">
      <c r="A180" s="3" t="s">
        <v>139</v>
      </c>
    </row>
    <row r="181" spans="1:5">
      <c r="A181" s="4" t="s">
        <v>154</v>
      </c>
      <c r="D181" s="6" t="n">
        <v>0</v>
      </c>
    </row>
    <row r="182" spans="1:5">
      <c r="A182" s="4" t="s">
        <v>823</v>
      </c>
    </row>
    <row r="183" spans="1:5">
      <c r="A183" s="3" t="s">
        <v>139</v>
      </c>
    </row>
    <row r="184" spans="1:5">
      <c r="A184" s="4" t="s">
        <v>154</v>
      </c>
      <c r="D184" s="4" t="s">
        <v>192</v>
      </c>
    </row>
    <row r="185" spans="1:5">
      <c r="A185" s="4" t="s">
        <v>824</v>
      </c>
    </row>
    <row r="186" spans="1:5">
      <c r="A186" s="3" t="s">
        <v>139</v>
      </c>
    </row>
    <row r="187" spans="1:5">
      <c r="A187" s="4" t="s">
        <v>157</v>
      </c>
      <c r="D187" s="6" t="n">
        <v>0</v>
      </c>
    </row>
    <row r="188" spans="1:5">
      <c r="A188" s="4" t="s">
        <v>825</v>
      </c>
    </row>
    <row r="189" spans="1:5">
      <c r="A189" s="3" t="s">
        <v>139</v>
      </c>
    </row>
    <row r="190" spans="1:5">
      <c r="A190" s="4" t="s">
        <v>157</v>
      </c>
      <c r="D190"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4</v>
      </c>
      <c r="B1" s="2" t="s">
        <v>2</v>
      </c>
      <c r="C1" s="2" t="s">
        <v>25</v>
      </c>
    </row>
    <row r="2" spans="1:3">
      <c r="A2" s="3" t="s">
        <v>195</v>
      </c>
    </row>
    <row r="3" spans="1:3">
      <c r="A3" s="4" t="s">
        <v>66</v>
      </c>
      <c r="B3" s="8" t="n">
        <v>0.01</v>
      </c>
      <c r="C3" s="8" t="n">
        <v>0.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and Princ</vt:lpstr>
      <vt:lpstr>Accounts Receivable</vt:lpstr>
      <vt:lpstr>Long-Term Debt</vt:lpstr>
      <vt:lpstr>Derivative Instruments</vt:lpstr>
      <vt:lpstr>Fair Value of Financial Instrum</vt:lpstr>
      <vt:lpstr>Financial Information by Busine</vt:lpstr>
      <vt:lpstr>Commitments and Contingencies</vt:lpstr>
      <vt:lpstr>Mezzanine Equity</vt:lpstr>
      <vt:lpstr>Stockholders' Equity</vt:lpstr>
      <vt:lpstr>Incentive Units</vt:lpstr>
      <vt:lpstr>Variable Interest Entities</vt:lpstr>
      <vt:lpstr>Stock-Based Compensation</vt:lpstr>
      <vt:lpstr>Earnings Per Share</vt:lpstr>
      <vt:lpstr>Income Taxes</vt:lpstr>
      <vt:lpstr>New Accounting Pronouncements</vt:lpstr>
      <vt:lpstr>Subsequent Events</vt:lpstr>
      <vt:lpstr>Guarantor Financial Information</vt:lpstr>
      <vt:lpstr>Basis of Presentation and Pri26</vt:lpstr>
      <vt:lpstr>Accounts Receivable (Tables)</vt:lpstr>
      <vt:lpstr>Long-Term Debt (Tables)</vt:lpstr>
      <vt:lpstr>Derivative Instruments (Tables)</vt:lpstr>
      <vt:lpstr>Fair Value of Financial Instr30</vt:lpstr>
      <vt:lpstr>Financial Information by Busi31</vt:lpstr>
      <vt:lpstr>Mezzanine Equity (Tables)</vt:lpstr>
      <vt:lpstr>Stockholders' Equity (Tables)</vt:lpstr>
      <vt:lpstr>Incentive Units (Tables)</vt:lpstr>
      <vt:lpstr>Variable Interest Entities (Tab</vt:lpstr>
      <vt:lpstr>Stock-Based Compensation (Table</vt:lpstr>
      <vt:lpstr>Earnings Per Share (Tables)</vt:lpstr>
      <vt:lpstr>Subsequent Events (Tables)</vt:lpstr>
      <vt:lpstr>Guarantor Financial Informati39</vt:lpstr>
      <vt:lpstr>Accounts Receivable (Details)</vt:lpstr>
      <vt:lpstr>Long-Term Debt (Schedule of Lon</vt:lpstr>
      <vt:lpstr>Long-Term Debt (6.25% Senior No</vt:lpstr>
      <vt:lpstr>Long-Term Debt (7.25% Senior No</vt:lpstr>
      <vt:lpstr>Long-Term Debt (Senior Secured </vt:lpstr>
      <vt:lpstr>Long-Term Debt (Midstream Holdi</vt:lpstr>
      <vt:lpstr>Long-Term Debt (RMP Revolving C</vt:lpstr>
      <vt:lpstr>Long-Term Debt (Schedule of Exp</vt:lpstr>
      <vt:lpstr>Derivative Instruments (Summary</vt:lpstr>
      <vt:lpstr>Derivative Instruments (Schedul</vt:lpstr>
      <vt:lpstr>Fair Value of Financial Instr50</vt:lpstr>
      <vt:lpstr>Fair Value of Financial Instr51</vt:lpstr>
      <vt:lpstr>Financial Information by Busi52</vt:lpstr>
      <vt:lpstr>Financial Information by Busi53</vt:lpstr>
      <vt:lpstr>Financial Information by Busi54</vt:lpstr>
      <vt:lpstr>Commitments and Contingencies (</vt:lpstr>
      <vt:lpstr>Commitments and Contingencies56</vt:lpstr>
      <vt:lpstr>Mezzanine Equity (Narrative) (D</vt:lpstr>
      <vt:lpstr>Mezzanine Equity (Schedule of R</vt:lpstr>
      <vt:lpstr>Stockholders' Equity (Narrative</vt:lpstr>
      <vt:lpstr>Stockholders' Equity (Schedule </vt:lpstr>
      <vt:lpstr>Incentive Units (Narrative) (De</vt:lpstr>
      <vt:lpstr>Incentive Units (Roll Forward o</vt:lpstr>
      <vt:lpstr>Variable Interest Entities (Nar</vt:lpstr>
      <vt:lpstr>Variable Interest Entities (Sch</vt:lpstr>
      <vt:lpstr>Variable Interest Entities (S65</vt:lpstr>
      <vt:lpstr>Variable Interest Entities (S66</vt:lpstr>
      <vt:lpstr>Stock-Based Compensation (Detai</vt:lpstr>
      <vt:lpstr>Stock-Based Compensation (Sched</vt:lpstr>
      <vt:lpstr>Earnings Per Share (Details)</vt:lpstr>
      <vt:lpstr>Income Taxes (Narrative) (Detai</vt:lpstr>
      <vt:lpstr>New Accounting Pronouncements (</vt:lpstr>
      <vt:lpstr>Subsequent Events (Narrative) (</vt:lpstr>
      <vt:lpstr>Subsequent Events (Schedule of </vt:lpstr>
      <vt:lpstr>Subsequent Events (Schedule o74</vt:lpstr>
      <vt:lpstr>Guarantor Financial Informati75</vt:lpstr>
      <vt:lpstr>Guarantor Financial Informati76</vt:lpstr>
      <vt:lpstr>Guarantor Financial Informati77</vt:lpstr>
      <vt:lpstr>Guarantor Financial Informati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5:46Z</dcterms:created>
  <dcterms:modified xmlns:dcterms="http://purl.org/dc/terms/" xmlns:xsi="http://www.w3.org/2001/XMLSchema-instance" xsi:type="dcterms:W3CDTF">2016-11-03T16:05:46Z</dcterms:modified>
  <dc:title xmlns:dc="http://purl.org/dc/elements/1.1/">Untitled</dc:title>
  <dc:description xmlns:dc="http://purl.org/dc/elements/1.1/"/>
  <dc:subject xmlns:dc="http://purl.org/dc/elements/1.1/"/>
  <cp:keywords/>
  <cp:category/>
</cp:coreProperties>
</file>